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INDEMNIFIC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PROPOSED LOAN PORTFOLIO ACQUISI"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COMMON STOCK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INVESTMENT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COMMON STOCK, Distributions (De" sheetId="43" state="visible" r:id="rId43"/>
    <sheet xmlns:r="http://schemas.openxmlformats.org/officeDocument/2006/relationships" name="COMMON STOCK, Distribution Rein"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FINANCIAL HIGHLIGHTS (Details)" sheetId="47" state="visible" r:id="rId47"/>
    <sheet xmlns:r="http://schemas.openxmlformats.org/officeDocument/2006/relationships" name="PROPOSED LOAN PORTFOLIO ACQUI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564</t>
        </is>
      </c>
      <c r="C12" s="4" t="inlineStr">
        <is>
          <t xml:space="preserve"> </t>
        </is>
      </c>
    </row>
    <row r="13">
      <c r="A13" s="4" t="inlineStr">
        <is>
          <t>Entity Registrant Name</t>
        </is>
      </c>
      <c r="B13" s="4" t="inlineStr">
        <is>
          <t>SILVER SPIKE INVESTMENT CORP.</t>
        </is>
      </c>
      <c r="C13" s="4" t="inlineStr">
        <is>
          <t xml:space="preserve"> </t>
        </is>
      </c>
    </row>
    <row r="14">
      <c r="A14" s="4" t="inlineStr">
        <is>
          <t>Entity Central Index Key</t>
        </is>
      </c>
      <c r="B14" s="4" t="inlineStr">
        <is>
          <t>0001843162</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6-2872887</t>
        </is>
      </c>
      <c r="C16" s="4" t="inlineStr">
        <is>
          <t xml:space="preserve"> </t>
        </is>
      </c>
    </row>
    <row r="17">
      <c r="A17" s="4" t="inlineStr">
        <is>
          <t>Entity Address, Address Line One</t>
        </is>
      </c>
      <c r="B17" s="4" t="inlineStr">
        <is>
          <t>600 Madison Avenue, Suite 1800</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05-492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S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14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mpany’s financial statements have been prepared in accordance with accounting principles generally accepted in the United States of America (“U.S. GAAP”),
including the requirements under ASC 946, Financial Services—Investment Companies and Articles 6 and 12 of Regulation S-X. In the opinion of management, all adjustments of a normal recurring nature considered necessary for the fair presentation of the financial statements for the interim period presented have been made,
and such adjustments are normal and recurring in nature. The current period’s results of operations are not necessarily indicative of results that may be achieved for the year . 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 Investment Valuation The Company’s investments are recorded at their estimated fair value on the Statement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company method (“GCM”) and the controlling transaction method (“CTM”). The GCM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CM.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Effective September 8, 2022,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inancial Accounting Standards Board Accounting Standards Codification 820,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 Equity Securities and Warrants The Company may be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warrants and other equity securities in order of their preference relative to one another. 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The Company
has not incurred any losses on these accounts, and the credit risk exposure is mitigated by the financial strength of the banking institution where the accounts are held. As of June 30, 2024 and December 31, 2023, cash and cash equivalents
consisted of $34.00 million and $32.61
million, respectively, of which $34.00 million and $32.61 million, respectively, was held in the State Street Institutional U.S. Government Money Market Fund. Earnings per share Basic earnings per share is computed by dividing net increase (decrease) in net assets resulting from operations 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fair value of investments are reflected as a component of the net change in unrealized appreciation (depreciation) on investments on the Statements of Operations. The net change in unrealized appreciation (depreciation)
primarily reflects the change in investment fair values as of the last business day of the reporting period, including the reversal of previously recorded unrealized gains or losses with respect to investments realized during the period.
Investments traded but not yet settled, if any, are reported in payable for investments purchased and receivable for investments sold on the Statement of Assets and
Liabilities. Interest and Dividend Income Interest income is recorded on the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includes the original cost adjusted
for the accretion and amortization of discounts and premiums, respectively. Upon prepayment of a loan or debt security, any prepayment premiums and unamortized discounts or premiums are recorded as interest income in the current period.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June 30, 2024 and December 31, 2023, there were no loan investments in the portfolio placed on non-accrual status. Interest income earned, excluding accretion
of discounts and amortization of premiums, was $2,582,583 and $5,167,651 for the three and six months ended June 30, 2024, respectively. Interest income earned, excluding accretion of discounts and amortization of premiums, was $2,601,710 and $4,918,730 for the
three and six months ended June 30, 2023, respectively. As of June 30, 2024 and December 31, 2023, $1,638,987 and $1,755,360, respectively, were recorded as interest receivable. During the three and six months ended
June 30, 2024, the Company had $62,189 of unearned interest income, which represents interest received in advance but not yet
earned. This amount is recorded as a liability on the Statement of Assets and Liabilities and will be recognized as income over the remaining term of the respective loan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 Fee Income All transaction fees earned in connection with our investments are recognized as fee income and are generally non-recurring. Such fees typically include fees for
services, including administrative, structuring and advisory services, provided to portfolio companies. We recognize income from fees for providing such structuring and advisory services when the services are rendered or the transactions are
completed, and payment is received (generally immediately). For the three and six months ended June 30, 2024, the
Company earned $291,000 and $324,750,
respectively, in fee income. For the three and six months ended June 30, 2023, the Company earned $131,250 and $131,250, respectively, in fee income. Income Taxes The Company adopted an initial tax year end of December 31, 2021 and was taxed as a corporation for U.S. federal income tax purposes for the tax period ended
December 31, 2021. The Company adopted the tax year end of March 31, 2022 and elected to be treated for U.S. federal income tax purposes as a RIC under Subchapter M of the Code for the tax period January 1, 2022 through March 31, 2022, and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For the three and six months ended June 30, 2024, the Company did not accrue
any excise tax. For the three and six months ended June 30, 2023, the Company did not accrue any excise tax. As of June 30, 2024
and December 31, 2023, $19,913 and $0,
respectively, of overpaid excise taxes are included as Other assets in the Statement of Assets and Liabilities. As of June 30, 2024 and December 31, 2023, $0 and $10,655, respectively,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Based on the analysis of the Company’s tax position, the Company has no uncertain tax positions that met the recognition or measurement criteria as of June 30, 2024 and December 31, 2023. The Company does not anticipate any significant increase or decrease in unrecognized
tax benefits for the next twelve months. All of the Company’s tax returns remain subject to examination by U.S. federal and state tax authorities. Distributions Offering Costs These costs consist primarily of legal fees and other costs incurred in connection with the Company’s share
offerings, the preparation of the Company’s registration statement, and registration fees. Costs associated with the offering of common shares of the Company are capitalized as deferred offering and, if any, are included in deferred offering costs on the
Statements of Assets and Liabilities. As of June 30, 2024 and December 31, 2023, deferred offering costs were $761,867 and $0, respectively. The deferred offering costs will be charged to capital upon the issuance of shares subsequent to the completion of the Loan
Portfolio Acquisition. For the three and six months ended June 30, 2024 and 2023, no offering costs were charged to capital. As
of June 30, 2024 and December 31, 2023, there were $676,791 and $0, respectively, of offering costs payable by the Company. Transaction expenses related to the Loan Portfolio Acquisition Cumulative transaction expenses related to the Loan Portfolio Acquisition at June 30, 2024 and December 31, 2023 were $3,350,333 and $711,264, respectively, and consisted primarily
of legal fees incurred related to the Loan Portfolio Acquisition. See “Note 12 – Proposed Loan Portfolio Acquisition” for further information regarding the Loan Portfolio Acquisition Agreement and the Loan Portfolio Acquisition. For the three and six months ended June 30, 2024, the Company incurred transaction expenses related to the Loan Portfolio Acquisition of $533,019 and $2,639,069, respectively.
For the three and six months ended June 30, 2023, the Company did not incur any transaction expenses related to the Loan
Portfolio Acquisition. As of June 30, 2024 and December 31, 2023, there were $2,506,784 and $711,264, respectively, of transaction expenses related to the Loan Portfolio Acquisition payable by the Company. New Accounting Standards In November 2023, the FASB issued Accounting Standard Update (“ASU”) No. 2023-07, Segment Reporting (Topic 280), which improves reportable segment disclosure
requirements, primarily through enhanced disclosures about significant segment expenses. The amendment is effective for fiscal years beginning after December 15, 2023 and interim periods within fiscal years beginning after December 15, 2024. We
do not believe that the Company will be materially impacted by the adoption of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3 — INVESTMENTS The Company’s investments in portfolio companies are primarily in the form of debt investments
(secured and unsecured), but may include equity warrants, direct equity investments and derivative investments. Debt Investments The Company’s
debt investments typically pay interest with some amortization of principal. As of June 30, 2024, 82.5% of the debt investments
(based on amortized cost) pay interest on a floating rate basis with a PRIME floor, and 17.5% of the debt investments (based on
amortized cost) pay fixed interest. As of December 31, 2023, 84.9% of the debt investments (based on amortized cost) pay
interest on a floating rate basis with a PRIME floor, and 15.1% of the debt investments (based on amortized cost) pay fixed
interest. We will generally seek to obtain security interests in the assets of our portfolio companies that serve as collateral in support of the repayment of these debt investments. This collateral may take the form of first or second
priority liens on the assets of a portfolio company. We expect that our debt investments will typically have final maturities of three Warrant
Investments In
connection with the Company’s debt investments, the Company may receive warrants in the portfolio company. Warrants received in connection with a debt investment typically include a potentially discounted contract price to exercise,
and thus, as a portfolio company appreciates in value, the Company may achieve additional investment return from this equity interest. The warrants typically contain provisions that protect the Company as a minority-interest holder,
as well as secured or unsecured put rights, or rights to sell such securities back to the portfolio company, upon the occurrence of specified events. In certain cases, the Company may also obtain follow-up rights in connection with
these equity interests, which allow the Company to participate in future financing rounds.
Equity
Investments In
specific circumstances, the Company may seek to make direct equity investments in situations where it is appropriate to align the interests of the Company with key management and stockholders of the portfolio company, and to allow
for participation in the appreciation in the equity values of the portfolio company. These equity investments are generally made in connection with debt investments. Derivative
Investments A
portion of our portfolio may be comprised of derivatives, including total return swaps. No such derivative
instruments were held as of June 30, 2024 or December 31, 2023.
Portfolio Composition The Company’s portfolio investments are primarily in companies conducting business in or supporting the cannabis industries. The following tables summarize the
composition of the Company’s portfolio investments by industry at amortized cost and fair value and as a percentage of the total portfolio as of June 30, 2024 and December 31, 2023.
June 30, 2024
Amortized Cost
Fair Value
Industry
Amount
%
Amount
%
Wholesale Trade
$
50,799,469
97.0
%
$
51,646,000
96.7
%
Real Estate Services 1,583,164 3.0 1,752,164 3.3
Total
$
52,382,633
100.0
%
$
53,398,164
100.0
%
December 31, 2023
Amortized Cost
Fair Value
Industry
Amount
%
Amount
%
Wholesale Trade
$
53,471,317
100.0
%
$
54,120,000
100.0
%
Total
$
53,471,317
100.0
%
$
54,120,000
100.0
% The geographic composition is determined by the location of headquarters of the portfolio company. The following tables summarize the composition of the Company’s
portfolio investments by geographic region of the United States at amortized cost and fair value and as a percentage of the total portfolio as of June 30, 2024 and December 31, 2023. Geographic regions are defined as: West, for the states of WA,
OR, ID, MT, WY, CO, AK, HI, UT, NV and CA; Midwest, for the states ND, SD, NE, KS, MO, IA, MN, WI, MI, IL, IN and OH; Northeast, for the states PA, NJ, NY, CT, RI, MA, VT, NH and ME; Southeast, for the states of AR, LA, MS, TN, KY, AL, FL, GA,
SC, NC, VA, DE, WV and MD; and Southwest, for the states of AZ, NM, TX and OK.
June 30, 2024
Amortized Cost
Fair Value
Geographic Location
Amount
%
Amount
%
West
$
25,117,324
47.9
%
$
25,390,000
47.5
%
Midwest
23,202,468
44.3
23,800,164
44.6
Northeast
4,062,841
7.8
4,208,000
7.9
Total
$
52,382,633
100.0
%
$
53,398,164
100.0
%
December 31, 2023
Amortized Cost
Fair Value
Geographic Location
Amount
%
Amount
%
West
$
24,910,798
46.5
%
$
25,069,000
46.4
%
Midwest
24,571,197
46.0
24,911,000
46.0
Northeast
3,989,322
7.5
4,140,000
7.6
Total
$
53,471,317
100.0
%
$
54,120,000
100.0
% The following tables summarize the composition of the Company’s portfolio investments by investment type at amortized cost and fair value and as a percentage of the
total portfolio as of June 30, 2024 and December 31, 2023.
June 30, 2024
Amortized Cost
Fair Value
Investment
Amount
%
Amount
%
Senior Secured First Lien Term Loans
$
43,423,880
82.9
%
$
44,350,164
83.0
%
Senior Secured Notes
8,215,927
15.7
8,267,000
15.5
Equity 742,826 1.4 781,000 1.5
Total
$
52,382,633
100.0
%
$
53,398,164
100.0
%
December 31, 2023
Amortized Cost
Fair Value
Investment
Amount
%
Amount
%
Senior Secured First Lien Term Loans
$
45,372,626
84.9
%
$
46,006,000
85.0
%
Senior Secured Notes
8,098,691
15.1
8,114,000
15.0
Total
$
53,471,317
100.0
%
$
54,120,000
100.0
% Certain Risk Factors In the ordinary course of business, the Company manages a variety of risks including market risk, credit risk, liquidity risk, interest rate risk, prepayment risk,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generally. These events can also impair the
technology and other operational systems upon which the Company’s service providers rely and could otherwise disrupt the Company’s service providers’ ability to fulfill their obligations to the Company.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Concentration risk is the risk that the
Company’s focus on investments in cannabis companies may subject the Company to greater price volatility and risk of loss as a result of adverse economic, business or other developments affecting cannabis companies than funds investing in a
broader range of industries or sectors. At times, the performance of investments in cannabis companies will lag the performance of other industries or sectors or the broader market as a whole. Credit risk is the risk that a decline in the credit quality of an investment could cause the Company to lose money. The Company could lose money if the issuer or
guarantor of a portfolio security fails to make timely payment or otherwise honor its obligations. Fixed income securities rated below investment grade (high-yield bonds) involve greater risks of default or downgrade and are generally more
volatile than investment grade securities. Below investment grade securities involve greater risk of price declines than investment grade securities due to actual or perceived changes in an issuer’s creditworthiness. In addition, issuers of below
investment grade securities may be more susceptible than other issuers to economic downturns. Such securities are subject to the risk that the issuer may not be able to pay interest or dividends and ultimately to repay principal upon maturity.
Discontinuation of these payments could substantially adversely affect the market value of the security. The Company’s investmen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Interest rate risk refers to the change in earnings that may result from changes in the level of interest rates. To the extent that the Company borrows money to make
investments, including under any credit facility, net investment income (loss) will be affected by the difference between the rate at which the Company borrows funds and the rate at which the Company invests these funds. In periods of rising
interest rates, the Company’s cost of borrowing funds would increase, which may reduce net investment income (loss). As a result, there can be no assurance that a significant change in market interest rates will not have a material adverse effect
on net investment income (loss). Prepayment risk is the risk that a loan in the Company’s portfolio will prepay due to the existence of favorable financing market conditions that allow the portfolio
company the ability to replace existing financing with less expensive capital. As market conditions change, prepayment may be possible for each portfolio company. In some cases, the prepayment of a loan may reduce the Company’s achievable yield
if the capital returned cannot be invested in transactions with equal or greater expected yields, which could have a material adverse effe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NOTE 4 — FAIR VALUE OF FINANCIAL INSTRUMENTS ASC 820 defines fair value, establishes a framework for measuring fair value, and establishes a fair value hierarchy based on the quality of inputs used to measure
fair value and enhances disclosure requirements for fair value measurements. The Company accounts for its investments at fair value. As of June 30, 2024 and December 31, 2023, the Company’s portfolio investments consisted primarily of investments
in secured loans and secured note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The fair value determination of each portfolio investment categorized as Level 3 required one or more unobservable inputs. The use of significant unobservable inputs creates uncertainty in the measurement of fair value as of the reporting date. The significant unobservable inputs used in
the fair value measurement of the Company’s debt investments may vary and may include debt investments’ yield (i.e. discount rate) and volatility assumptions. The significant unobservable inputs used in the fair value measurement of the Company’s
equity and warrant investments may vary and may include EBITDA multiples, revenue multiples and asset multiples. The Company’s investments measured at fair value by investment type on a recurring basis as of June 30, 2024 and December 31, 2023 were as follows:
Fair Value Measurements at June 30, 2024 Using
Assets
Quoted Prices in Active Markets for Identical Assets (Level 1)
Significant Other Observable Inputs (Level 2)
Significant Unobservable Inputs (Level 3)
Total
Senior Secured First Lien Term Loans
$
-
$
-
$
44,350,164
$
44,350,164
Senior Secured Notes
-
-
8,267,000
8,267,000
Equity - - 781,000 781,000
Total
$
-
$
-
$
53,398,164
$
53,398,164
Fair Value Measurements at December 31, 2023 Using
Assets
Quoted Prices in Active Markets for Identical Assets (Level 1)
Significant Other Observable Inputs (Level 2)
Significant Unobservable Inputs (Level 3)
Total
Senior Secured First Lien Term Loans
$
-
$
-
$
46,006,000
$
46,006,000
Senior Secured Notes
-
-
8,114,000
8,114,000
Total
$
-
$
-
$
54,120,000
$
54,120,000 The following tables provide a summary of the significant unobservable inputs used to fair value the Level 3 portfolio investments as of June 30, 2024 and December
31, 2023. The methodology for the determination of the fair value of the Company’s investments is discussed in “Note 2 – Significant Accounting Policies”. Discount rate ranges are shown as spread over PRIME and Treasuries, respectively, for
Senior Secured First Lien Term Loans, as of June 30, 2024 and December 31, 2023.
Investment Type
Fair Value as of
Valuation Techniques/ Methodologies
Unobservable Input
Range
Weighted Average (1)
Senior Secured First Lien Term Loans
$
44,350,164
Discounted Cash Flow
Discount Rate
10.1% - 13.5
%
12.0
%
Senior Secured Notes
8,267,000
Discounted Cash Flow
Discount Rate
6.9% - 12.9
%
9.8
%
Preferred Equity Securities 500,000
Enterprise Value Market Approach Enterprise Valuation Multiple 2.0x - 2.0x 2.0x
Warrants and Other Equity Securities 281,000 Enterprise Value Market Approach Enterprise Valuation Multiple 2.0x - 2.0x 2.0x
Total
$
53,398,164
Investment Type
Fair Value as of December 31, 2023
Valuation Techniques/ Methodologies
Unobservable Input
Range
Weighted Average (1)
Senior Secured First Lien Term Loans
$
46,006,000
Discounted Cash Flow
Discount Rate
10.1% - 13.5
%
12.2
%
Senior Secured Notes
8,114,000
Discounted Cash Flow
Discount Rate
7.4% - 13.7
%
10.5
%
Total
$
54,120,000 (1) The weighted average is calculated based on the fair
value of each investment. Significant increases (decreases) in discount rate in isolation would result in a significantly lower (higher) fair value assessment. Significant increases
(decreases) in volatility in isolation would result in a significantly lower (higher) fair value assessment. The following tables provide a summary of changes in the fair value of the Company’s Level 3 portfolio investments for the six months ended June 30, 2024 and 2023:
Senior Secured
Senior Equity
Total
Fair Value as of December 31, 2023
$
46,006,000
$
8,114,000 $ -
$
54,120,000
Purchases
832,175
- 742,825
1,575,000
Accretion of discount and fees (amortization of premium), net
231,942
117,237 -
349,179
PIK interest 113,137 - - 113,137
Proceeds from sales of investments and principal repayments
(3,126,000
)
- -
(3,126,000
)
Net realized gain (loss) on investments
-
- -
-
Net change in unrealized appreciation (depreciation) from investments
292,910
35,763 38,175
366,848
Balance as of June 30 2024
$
44,350,164
$
8,267,000 $ 781,000
$
53,398,164
Net change in unrealized appreciation/depreciation on Level 3 investments still held as of June 30
$
292,910
$
35,763 $ 38,175
$
366,848
Senior Secured Senior
Total
Fair Value as of December 31, 2022
$
40,660,633 $ 9,593,917
$
50,254,550
Purchases
8,442,000 -
8,442,000
Accretion of discount and fees (amortization of premium), net
158,740 142,818
301,558
PIK interest
62,587 -
62,587
Proceeds from sales of investments and principal repayments
(90,000
) (1,600,000 )
(1,690,000
)
Net realized gain (loss) on investments
- (210,767 )
(210,767
)
Net change in unrealized appreciation (depreciation) on investments
497,584 11,532
509,116
Balance as of June 30, 2023
$
49,731,544 $ 7,937,500
$
57,669,044
Net change in unrealized appreciation/depreciation on Level 3 investments still held as of June 30 2023
$
497,584 $ 11,532
$
509,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Pursuant
to the investment advisory agreement between the Company and SSC (the “Investment Advisory Agreement”), fees payable to SSC are equal to (a) a base management fee of 1.75% of the average value of the Company’s gross assets at the end of the two
most recent quarters (i.e., total assets held before deduction of any liabilities), which includes investments acquired with the use of leverage and excludes cash and cash equivalents and (b) an incentive fee based on the Company’s
performance. The incentive fee consists of two parts. The first part is calculated and payable quarterly in arrears and equals 20% of the Company’s “Pre-Incentive Fee Net Investment Income” for the quarter, subject to a preferred return, or “hurdle,” of 1.75% per quarter (7% annualized),
and a “catch-up” feature. The second part is determined and payable in arrears as of the end of each fiscal year (or upon termination of the Investment Advisory Agreement) and equals 20% of the Company’s realized capital gains on a cumulative basis from inception through the end of the fiscal year, if any, computed net of all realized capital losses
and unrealized capital depreciation on a cumulative basis, less the aggregate amount of any previously paid capital gain incentive fee (the “Incentive Fee on Capital Gains”). While the Investment Advisory Agreement neither includes nor contemplates the inclusion of unrealized gains in the calculation of the Incentive Fee on Capital
Gains, as required by U.S. GAAP, we accrue the Incentive Fee on Capital Gains on unrealized capital appreciation exceeding unrealized depreciation. This accrual reflects the Incentive Fee on Capital Gains that would be payable to SSC if the
Company’s entire investment portfolio was liquidated at its fair value as of the balance sheet date even though SSC is not entitled to an Incentive Fee on Capital Gains with respect to unrealized capital appreciation unless and until such gains
are actually realized. The management fee is payable quarterly in arrears. For the three and six
months ended June 30, 2024, the Company incurred management fee expenses of $246,324 and $492,455, respectively. For the three and six months ended June 30, 2023, the Company incurred management fee expenses of $257,489 and $495,908,
respectively. As of June 30, 2024 and December 31, 2023, $246,324 and $257,121, respectively, remained payable. For the three and six months ended June 30, 2024, the Company incurred
income-based incentive fee expenses of $328,503 and $328,503, respectively. For the three and six months ended June 30, 2023, the Company incurred income-based incentive fee expenses of $442,673 and $646,494,
respectively. As of June 30, 2024 and December 31, 2023, $1,839,756 and $1,511,253, respectively, remained payable. For the three and six months ended June 30, 2024, the
Company incurred capital gains incentive fee expenses of $(46,555) and $73,369, respectively. For the three and six months ended June 30, 2023, the Company incurred capital gains incentive fee expense s of $(137,602) and $5,000, respectively Pursuant
to the administration agreement between the Company and SSC (the “Administration Agreement”), the Company is to reimburse SSC for the costs and expenses incurred by SSC in performing its obligations, including but not limited to
maintaining and keeping all books and records and providing personnel and facilities. This includes costs and expenses incurred by SSC in connection with the delegation of its obligations to SS&amp;C, the sub-administrator. The Company is
generally not responsible for the compensation of SSC’s employees or any overhead expenses. However, we may reimburse SSC for an allocable portion of the compensation paid by SSC to our CCO and CFO and their respective staffs (based on a
percentage of time such individuals devote, on an estimated basis, to our business affairs). For the three and six months ended June 30, 2024 and 2023, the Adviser has waived any expense reimbursement, other than those associated with the
delegation of its obligations to the sub-administrator and the use of temporary accounting services.
For the three and six months ended June 30, 2023, the
Company paid $984 and $1,198,
respectively, as reimbursement to SSC for expenses paid on the Company’s behalf. Due to affiliate in the accompanying Statements of Assets and Liabilities in the amount of $493 and $0 as of June 30, 2024 and December 31, 2023, respectively,
is due to SSC for expenses paid on the Company’s behalf.
SSC was the seed investor of the Company and provided initial funding to the Company by purchasing approximately $63 million of the Company’s common stock in the Company’s initial public offering. SSC provided this “seed capital” to the Company for the purpose of facilitating the launch
and initial operation of the Company, as opposed to for long term investment purposes. SSC does not expect to hold the Company’s common stock indefinitely, and may sell the Company’s common stock at a future point in time. In order for SSC’s
sales of the shares of the Company not to be deemed to have been made “on the basis of” material nonpublic information, such sales may be made pursuant to a pre-approved trading plan that complies with Rule 10b5-1 under the Exchange Act and that
may obligate SSC to make recurring sales of the Company’s common stock on a periodic basis. Sales of substantial amounts of the Company’s common stock, including by SSC or other large stockholders, or the availability of such common stock for
sale, could adversely affect the prevailing market prices for the Company’s common stock. If this occurs and continues for a sustained period of time, it could impair the Company’s ability to raise additional capital through the sale of
securities, should the Company desire to do so. SSC holds approximately 72% of the Company’s voting
stock and has the ability to exercise substantial control over all corporate actions requiring stockholder approval, including the election and removal of directors, certain amendments of the Company’s charter, the Company’s ability to issue its
common stock at a price below NAV per share, and the approval of any merger or other extraordinary corporate action. SSC absorbed $1.23 million, representing the cost of
the sales load (i.e., underwriting discounts and commissions) incurred by the Company in connection with the initial public offering of its common stock. The Company will not incur any additional expenses with this transaction. During the three and six months ended June 30, 2024, SSC and certain related parties received dividend distributions from the Company relating to their shares held.
Refer to “Note 7 – Common Stock” for further details on the Company’s dividend reinvestment plan and the distributions declared. The Company did not
make any distributions during the three and six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Unfunded Commitments The Company’s commitments and contingencies include unfunded commitments to extend credit in the form of loans to the Company’s portfolio companies. A portion of
these unfunded contractual commitments are generally dependent upon the portfolio company reaching certain milestones before the debt commitment becomes available. Furthermore, the Company’s credit agreements with its portfolio companies
generally contain customary lending provisions that allow the Company relief from funding obligations for previously made commitments in instances where the underlying portfolio company experiences materially adverse events that affect the
financial condition or business outlook of the company. Since a portion of these commitments may expire without being drawn, unfunded contractual commitments do not necessarily represent future cash requirements. As such, the Company’s disclosure
of unfunded contractual commitments as of June 30, 2024 includes only those commitments that are available at the request of the portfolio company and are unencumbered by milestones or additional lending provisions. As of June 30, 2024, the
Company had outstanding commitments to fund investments totaling $1.75 million. The Company has identified no unfunded commitments as of December 31, 2023. The Company did not have any other off-balance sheet financings or liabilities as of June 30, 2024 or December 31, 2023. The Company will fund its unfunded
commitments, if any, from the same sources it uses to fund its investment commitments that are funded at the time they are made (which are typically through existing cash and cash equivalents) and maintains adequate liquidity to fund its unfunded
commitments through these sourc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Legal Proceedings The Company may, from time to time, be involved in litigation arising out of its operations in the normal course of business or otherwise. Furthermore, third
parties may try to seek to impose liability on the Company in connection with the activities of its portfolio companies. As of June 30, 2024, there are no material legal matters or material litigation pending of which the Company is a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NOTE 7 — COMMON STOCK As of June 30, 2024, 100,000,000 shares of $0.01 par value common stock were authorized. Distributions The following table summarizes distributions declared and paid by the Company
during the six months ended June 30, 2024:
Declaration Date
Type
Record Date
Payment Date
Per Share
Dividends Paid
March 8, 2024
Quarterly
March 20, 2024
March 28, 2024
$
0.25
$
1,553,736
May 9, 2024 Quarterly June 20, 2024 June 28, 2024 $ 0.25 $ 1,553,738
During the six months ended June 30, 2023, the Company did not Dividend Reinvestment Plan The Company’s dividend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 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The Company’s DRIP is administered by its transfer agent on behalf of the
Company’s record holders and participating brokerage firms. Brokerage firms and other financial intermediaries may decide not to participate in the Company’s DRIP but may provide a similar dividend reinvestment plan for their clients. During
the six months ended June 30, 2024, the Company issued the following shares of common stock under the DRIP:
Declaration Date Type
Record Date
Payment Date
Shares
March 8, 2024
Quarterly
March 20, 2024
March 28, 2024
8
May 9, 2024 Quarterly June 20, 2024 June 28, 2024 15 During , the Company issued no new shares of common stock under the DR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6 Months Ended</t>
        </is>
      </c>
    </row>
    <row r="2">
      <c r="B2" s="2" t="inlineStr">
        <is>
          <t>Jun. 30, 2024</t>
        </is>
      </c>
    </row>
    <row r="3">
      <c r="A3" s="3" t="inlineStr">
        <is>
          <t>INDEMNIFICATION [Abstract]</t>
        </is>
      </c>
      <c r="B3" s="4" t="inlineStr">
        <is>
          <t xml:space="preserve"> </t>
        </is>
      </c>
    </row>
    <row r="4">
      <c r="A4" s="4" t="inlineStr">
        <is>
          <t>INDEMNIFICATION</t>
        </is>
      </c>
      <c r="B4" s="4" t="inlineStr">
        <is>
          <t>NOTE 8 — INDEMNIFICATION Under the Company’s organizational documents, the Company’s officers and directors are indemnified against certain liabilities arising out of the performance of
their duties to the Company. In addition, in the normal course of business the Company enters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the weighted average basic and diluted net increase (decrease) in net assets per share from operations for the
three and six months ended June 30, 2024 and 2023:
Three Months Ended
Three Months Ended Six
Months Ended Six
Months Ended
June 30, 2024
June 30, 2023 June 30, 2024 June 30, 2023
Net increase (decrease) in net assets resulting from operations
$
1,292,861
$
1,211,404
$ 1,812,672 $ 3,568,484
Weighted Average Shares Outstanding —
6,214,949
6,214,672 6,214,945 6,214,672
Net increase (decrease) in net assets resulting from operations per share — basic and diluted
$
0.21
$
0.19
$ 0.29 $ 0.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10 — INCOME TAXES The Company
adopted a tax year end of March 31 and elected to be treated as a regulated investment company (“RIC”) for U.S. federal income tax purposes under Subchapter M of the Code. However, there is no guarantee that the Company will qualify to make
such an election for any taxable year. As a RIC, the Company generally will not pay corporate-level income tax if it distributes to stockholders at least 90% of its investment company taxable income (“ICTI”) (which is generally its net
ordinary taxable income and realized net short-term capital gains in excess of realized net long-term capital losses) and 90% of its tax-exempt income to maintain its RIC status. Depending on the level of ICTI earned in a tax year, the
Company may choose to carry forward ICTI in excess of the current year distribution into the next tax year. Any such carryover ICTI must be distributed before the end of that next tax year through a dividend declared prior to filing the final
tax return related to the year which generated such ICTI. The amount to be paid out as a distribution is determined by the Board each quarter and is based upon the annual earnings estimated by the management of the Company. To the extent the
Company’s earnings fall below the amount of dividend distributions declared, however, a portion of the total amount of the Company’s distributions for the tax year may be deemed a return of capital for tax purposes to the Company’s
stockholders. The amounts and sources of distributions reported are only estimates and are not being provided for U.S. federal income tax reporting purposes.
The timing and character of distributions for U.S. federal income tax purposes will be determined in accordance with the U.S. federal tax rules which may differ from GAAP. The final determination of the source of all distributions in 2024
will be made after the tax year-end and the amounts represented may be materially different from the amounts disclosed in the final Form 1099-DIV notice. The actual amounts and sources of the amounts for tax reporting purposes will depend
upon the Company’s investment performance and may be subject to change based on tax regulations. Because federal income tax
regulations differ from GAAP, distributions in accordance with tax regulations may differ from net investment income and realized gains recognized for financial reporting purposes. Differences may be permanent or temporary in nature.
Permanent differences are reclassified among the capital accounts in the financial statements to reflect their appropriate tax character. Temporary differences arise when certain items of income, expense, gain or loss are recognized in
different periods for book and tax purposes. For tax purposes, net realized
capital losses may be carried over to offset future capital gains, if any. Funds are permitted to carry forward capital losses for an indefinite period, and such losses will retain their character as either short-term or long-term capital
losses. As of March 31, 2024, the Company’s most recent tax year end, the Company had $210,767 of capital loss carryforwards,
all of which is short-term.
The Company’s taxable income for each period is an estimate and will not be finally determined until the Company files its tax return for each year. Therefore, the final taxable income earned in each year and carried forward for
distribution in the following year may be different than this estimate. For the most
recent tax year ended March 31, 2024, the Company reclassified $10,676 from distributable earnings to additional
paid-in-capital on the Statement of Assets and Liabilities arising from permanent book to tax differences primarily related to non-deductible expenses. For the tax year ended March 31, 2023, the Company reclassified $121,099 from distributable earnings to additional paid-in-capital on the Statement of Assets and Liabilities arising from permanent book to
tax differences primarily related to prior year post-financial statement updates and non-deductible excise tax. For income tax purposes,
distributions paid to shareholders are reported as ordinary income, return of capital, long-term capital gains, or a combination thereof. The tax character of distributions paid for the three months ended June 30, 2024 and the tax year
ended March 31, 2024, were as follows:
For the tax period from April 1, 2024 through June 30, 2024
For the tax year from April 1, 2023 through March 31, 2024
Ordinary Income
$
1,553,738
$
9,819,273
Long-term Capital Gain
-
-
Return of Capital
-
-
Total Distributions
$
1,553,738
$
9,819,273 As of March 31, 2024 and March 31, 2023, the components of distributable earnings on a tax basis detailed below
differ from the amounts reflected in the Company’s Statements of Assets and Liabilities by temporary book or tax differences primarily arising from the tax treatment of organizational costs, the tax treatment of transaction expenses related
to the Loan Portfolio Acquisition, and the tax treatment of uncrystallized capital gain incentive fees.
March 31, 2024 March 31, 2023
Undistributed ordinary income
$
1,782,017 $ 3,418,714
Net unrealized appreciation (depreciation) on investments
1,248,303 713,009
Capital loss carry forwards (210,767 ) -
Other temporary differences
(3,393,536
) (399,948 )
Total
$
(573,983
) $ 3,731,775 The following table sets forth the tax cost basis and the estimated aggregate gross unrealized appreciation and depreciation from investments
and cash equivalents for federal income tax purposes as of June 30, 2024, March 31, 2024 and December 31, 2023:
June 30, 2024 March 31, 2024
December 31, 2023
Tax cost of investments and cash equivalents $ 86,386,485 $ 86,762,991
$
86,082,952
Unrealized appreciation $ 1,109,618 $ 1,363,524
$
784,052
Unrealized depreciation $ (94,087 ) $ (115,221 )
$
(135,369
)
Net unrealized appreciation (depreciation) from investments and cash equivalents $ 1,015,531 $ 1,248,303
$
648,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4</t>
        </is>
      </c>
    </row>
    <row r="3">
      <c r="A3" s="3" t="inlineStr">
        <is>
          <t>FINANCIAL HIGHLIGHTS [Abstract]</t>
        </is>
      </c>
      <c r="B3" s="4" t="inlineStr">
        <is>
          <t xml:space="preserve"> </t>
        </is>
      </c>
    </row>
    <row r="4">
      <c r="A4" s="4" t="inlineStr">
        <is>
          <t>FINANCIAL HIGHLIGHTS</t>
        </is>
      </c>
      <c r="B4" s="4" t="inlineStr">
        <is>
          <t>NOTE 11 — FINANCIAL HIGHLIGHTS The following presents financial highlights for the six months ended June 30, 2024 and 2023:
For the six months ended
June 30, 2024
June 30, 2023
Per share data:
Net asset value at beginning of period
$
13.77
$
13.91
Net investment income (loss) (1)
0.23
0.53
Net realized and unrealized gains/(losses) on investments (1)
0.06
0.05
Net increase/(decrease) in net assets resulting from operations
0.29
0.58
Distributions from net investment income (loss) (4) (0.50 ) -
Net asset value at end of period
$
13.56
$
14.49
Net assets at end of period
$
84,258,073
$
90,044,213
Shares outstanding at end of period
6,214,964
6,214,672
Weighted average net assets
$
85,034,260
$
87,669,473
Per share market value at end of period
$
11.82
$
8.18
Total return based on market value (2)
46.73
%
(16.53
)%
Total return based on net asset value (2)
3.17
%
4.17
%
Ratio/Supplemental data:
Ratio of expenses to average net assets (3)
5.17
%
2.37
%
Ratio of net investment income (loss) to average net assets (3)
1.70
%
3.73
%
Portfolio turnover (3)
3.12
%
3.10
%
(1)
The per share data was derived by using the weighted average shares outstanding
during the periods presented.
(2)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3)
Ratio is not annualized.
(4)
Management monitors available taxable earnings, including net investment
income and realized capital gains, to determine if a tax return of capital may occur for the tax year. To the extent the Company’s taxable earnings fall below the total amount of the Company’s distributions for that tax year, a
portion of those distributions may be deemed a tax return of capital to the Company’s stockholders. The ultimate tax character of the Company’s earnings cannot be determined until tax returns are prepared after the end of the tax
year. The amounts and sources of distributions reported are only estimates and are not being provided for U.S. tax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atements of Assets and Liabilities - USD ($)</t>
        </is>
      </c>
      <c r="B1" s="2" t="inlineStr">
        <is>
          <t>Jun. 30, 2024</t>
        </is>
      </c>
      <c r="C1" s="2" t="inlineStr">
        <is>
          <t>Dec. 31, 2023</t>
        </is>
      </c>
    </row>
    <row r="2">
      <c r="A2" s="3" t="inlineStr">
        <is>
          <t>Investments at fair value:</t>
        </is>
      </c>
      <c r="B2" s="4" t="inlineStr">
        <is>
          <t xml:space="preserve"> </t>
        </is>
      </c>
      <c r="C2" s="4" t="inlineStr">
        <is>
          <t xml:space="preserve"> </t>
        </is>
      </c>
    </row>
    <row r="3">
      <c r="A3" s="4" t="inlineStr">
        <is>
          <t>Cash and cash equivalents</t>
        </is>
      </c>
      <c r="B3" s="6" t="n">
        <v>34003851</v>
      </c>
      <c r="C3" s="6" t="n">
        <v>32611635</v>
      </c>
    </row>
    <row r="4">
      <c r="A4" s="4" t="inlineStr">
        <is>
          <t>Interest receivable</t>
        </is>
      </c>
      <c r="B4" s="5" t="n">
        <v>1638987</v>
      </c>
      <c r="C4" s="5" t="n">
        <v>1755360</v>
      </c>
    </row>
    <row r="5">
      <c r="A5" s="4" t="inlineStr">
        <is>
          <t>Deferred offering costs</t>
        </is>
      </c>
      <c r="B5" s="5" t="n">
        <v>761867</v>
      </c>
      <c r="C5" s="5" t="n">
        <v>0</v>
      </c>
    </row>
    <row r="6">
      <c r="A6" s="4" t="inlineStr">
        <is>
          <t>Prepaid expenses</t>
        </is>
      </c>
      <c r="B6" s="5" t="n">
        <v>182945</v>
      </c>
      <c r="C6" s="5" t="n">
        <v>39276</v>
      </c>
    </row>
    <row r="7">
      <c r="A7" s="4" t="inlineStr">
        <is>
          <t>Other assets</t>
        </is>
      </c>
      <c r="B7" s="5" t="n">
        <v>69913</v>
      </c>
      <c r="C7" s="5" t="n">
        <v>50000</v>
      </c>
    </row>
    <row r="8">
      <c r="A8" s="4" t="inlineStr">
        <is>
          <t>Paydown receivable</t>
        </is>
      </c>
      <c r="B8" s="5" t="n">
        <v>21000</v>
      </c>
      <c r="C8" s="5" t="n">
        <v>0</v>
      </c>
    </row>
    <row r="9">
      <c r="A9" s="4" t="inlineStr">
        <is>
          <t>Due from affiliate</t>
        </is>
      </c>
      <c r="B9" s="6" t="n">
        <v>0</v>
      </c>
      <c r="C9" s="6" t="n">
        <v>0</v>
      </c>
    </row>
    <row r="10">
      <c r="A10" s="4" t="inlineStr">
        <is>
          <t>Other Receivable, after Allowance for Credit Loss, Related Party [Extensible Enumeration]</t>
        </is>
      </c>
      <c r="B10" s="4" t="inlineStr">
        <is>
          <t>Related Party [Member]</t>
        </is>
      </c>
      <c r="C10" s="4" t="inlineStr">
        <is>
          <t>Related Party [Member]</t>
        </is>
      </c>
    </row>
    <row r="11">
      <c r="A11" s="4" t="inlineStr">
        <is>
          <t>Deferred financing costs</t>
        </is>
      </c>
      <c r="B11" s="6" t="n">
        <v>0</v>
      </c>
      <c r="C11" s="6" t="n">
        <v>0</v>
      </c>
    </row>
    <row r="12">
      <c r="A12" s="4" t="inlineStr">
        <is>
          <t>Total assets</t>
        </is>
      </c>
      <c r="B12" s="5" t="n">
        <v>90076727</v>
      </c>
      <c r="C12" s="5" t="n">
        <v>88576271</v>
      </c>
    </row>
    <row r="13">
      <c r="A13" s="3" t="inlineStr">
        <is>
          <t>LIABILITIES</t>
        </is>
      </c>
      <c r="B13" s="4" t="inlineStr">
        <is>
          <t xml:space="preserve"> </t>
        </is>
      </c>
      <c r="C13" s="4" t="inlineStr">
        <is>
          <t xml:space="preserve"> </t>
        </is>
      </c>
    </row>
    <row r="14">
      <c r="A14" s="4" t="inlineStr">
        <is>
          <t>Transaction fees payable related to the Loan Portfolio Acquisition</t>
        </is>
      </c>
      <c r="B14" s="5" t="n">
        <v>2506784</v>
      </c>
      <c r="C14" s="5" t="n">
        <v>711264</v>
      </c>
    </row>
    <row r="15">
      <c r="A15" s="4" t="inlineStr">
        <is>
          <t>Income-based incentive fees payable</t>
        </is>
      </c>
      <c r="B15" s="5" t="n">
        <v>1839756</v>
      </c>
      <c r="C15" s="5" t="n">
        <v>1511253</v>
      </c>
    </row>
    <row r="16">
      <c r="A16" s="4" t="inlineStr">
        <is>
          <t>Offering costs payable</t>
        </is>
      </c>
      <c r="B16" s="5" t="n">
        <v>676791</v>
      </c>
      <c r="C16" s="5" t="n">
        <v>0</v>
      </c>
    </row>
    <row r="17">
      <c r="A17" s="4" t="inlineStr">
        <is>
          <t>Management fee payable</t>
        </is>
      </c>
      <c r="B17" s="5" t="n">
        <v>246324</v>
      </c>
      <c r="C17" s="5" t="n">
        <v>257121</v>
      </c>
    </row>
    <row r="18">
      <c r="A18" s="4" t="inlineStr">
        <is>
          <t>Capital gains incentive fees payable</t>
        </is>
      </c>
      <c r="B18" s="5" t="n">
        <v>160953</v>
      </c>
      <c r="C18" s="5" t="n">
        <v>87583</v>
      </c>
    </row>
    <row r="19">
      <c r="A19" s="4" t="inlineStr">
        <is>
          <t>Audit fees payable</t>
        </is>
      </c>
      <c r="B19" s="5" t="n">
        <v>147848</v>
      </c>
      <c r="C19" s="5" t="n">
        <v>123998</v>
      </c>
    </row>
    <row r="20">
      <c r="A20" s="4" t="inlineStr">
        <is>
          <t>Unearned interest income</t>
        </is>
      </c>
      <c r="B20" s="5" t="n">
        <v>62189</v>
      </c>
      <c r="C20" s="5" t="n">
        <v>0</v>
      </c>
    </row>
    <row r="21">
      <c r="A21" s="4" t="inlineStr">
        <is>
          <t>Legal fees payable</t>
        </is>
      </c>
      <c r="B21" s="5" t="n">
        <v>56595</v>
      </c>
      <c r="C21" s="5" t="n">
        <v>84824</v>
      </c>
    </row>
    <row r="22">
      <c r="A22" s="4" t="inlineStr">
        <is>
          <t>Valuation fees payable</t>
        </is>
      </c>
      <c r="B22" s="5" t="n">
        <v>34485</v>
      </c>
      <c r="C22" s="5" t="n">
        <v>24675</v>
      </c>
    </row>
    <row r="23">
      <c r="A23" s="4" t="inlineStr">
        <is>
          <t>Directors fees payable</t>
        </is>
      </c>
      <c r="B23" s="5" t="n">
        <v>32974</v>
      </c>
      <c r="C23" s="5" t="n">
        <v>94760</v>
      </c>
    </row>
    <row r="24">
      <c r="A24" s="4" t="inlineStr">
        <is>
          <t>Administrator fees payable</t>
        </is>
      </c>
      <c r="B24" s="5" t="n">
        <v>28019</v>
      </c>
      <c r="C24" s="5" t="n">
        <v>86463</v>
      </c>
    </row>
    <row r="25">
      <c r="A25" s="4" t="inlineStr">
        <is>
          <t>Professional fees payable</t>
        </is>
      </c>
      <c r="B25" s="5" t="n">
        <v>8815</v>
      </c>
      <c r="C25" s="5" t="n">
        <v>17233</v>
      </c>
    </row>
    <row r="26">
      <c r="A26" s="4" t="inlineStr">
        <is>
          <t>Distributions payable</t>
        </is>
      </c>
      <c r="B26" s="5" t="n">
        <v>0</v>
      </c>
      <c r="C26" s="5" t="n">
        <v>2</v>
      </c>
    </row>
    <row r="27">
      <c r="A27" s="4" t="inlineStr">
        <is>
          <t>Excise tax payable</t>
        </is>
      </c>
      <c r="B27" s="5" t="n">
        <v>0</v>
      </c>
      <c r="C27" s="5" t="n">
        <v>10655</v>
      </c>
    </row>
    <row r="28">
      <c r="A28" s="4" t="inlineStr">
        <is>
          <t>Total liabilities</t>
        </is>
      </c>
      <c r="B28" s="5" t="n">
        <v>5818654</v>
      </c>
      <c r="C28" s="5" t="n">
        <v>3023653</v>
      </c>
    </row>
    <row r="29">
      <c r="A29" s="4" t="inlineStr">
        <is>
          <t>Commitments and contingencies (Note 6)</t>
        </is>
      </c>
      <c r="B29" s="4" t="inlineStr">
        <is>
          <t xml:space="preserve"> </t>
        </is>
      </c>
      <c r="C29" s="4" t="inlineStr">
        <is>
          <t xml:space="preserve"> </t>
        </is>
      </c>
    </row>
    <row r="30">
      <c r="A30" s="3" t="inlineStr">
        <is>
          <t>NET ASSETS</t>
        </is>
      </c>
      <c r="B30" s="4" t="inlineStr">
        <is>
          <t xml:space="preserve"> </t>
        </is>
      </c>
      <c r="C30" s="4" t="inlineStr">
        <is>
          <t xml:space="preserve"> </t>
        </is>
      </c>
    </row>
    <row r="31">
      <c r="A31" s="4" t="inlineStr">
        <is>
          <t>Common Stock, $0.01 par value, 100,000,000 shares authorized, 6,214,960 and 6,214,941 shares issued and outstanding, respectively</t>
        </is>
      </c>
      <c r="B31" s="5" t="n">
        <v>62149</v>
      </c>
      <c r="C31" s="5" t="n">
        <v>62149</v>
      </c>
    </row>
    <row r="32">
      <c r="A32" s="4" t="inlineStr">
        <is>
          <t>Additional paid-in-capital</t>
        </is>
      </c>
      <c r="B32" s="5" t="n">
        <v>85030784</v>
      </c>
      <c r="C32" s="5" t="n">
        <v>85041203</v>
      </c>
    </row>
    <row r="33">
      <c r="A33" s="4" t="inlineStr">
        <is>
          <t>Distributable earnings (Accumulated losses)</t>
        </is>
      </c>
      <c r="B33" s="5" t="n">
        <v>-834860</v>
      </c>
      <c r="C33" s="5" t="n">
        <v>449266</v>
      </c>
    </row>
    <row r="34">
      <c r="A34" s="4" t="inlineStr">
        <is>
          <t>Total net assets</t>
        </is>
      </c>
      <c r="B34" s="5" t="n">
        <v>84258073</v>
      </c>
      <c r="C34" s="5" t="n">
        <v>85552618</v>
      </c>
    </row>
    <row r="35">
      <c r="A35" s="4" t="inlineStr">
        <is>
          <t>Total liabilities and net assets</t>
        </is>
      </c>
      <c r="B35" s="6" t="n">
        <v>90076727</v>
      </c>
      <c r="C35" s="6" t="n">
        <v>88576271</v>
      </c>
    </row>
    <row r="36">
      <c r="A36" s="4" t="inlineStr">
        <is>
          <t>NET ASSET VALUE PER SHARE (in dollars per share)</t>
        </is>
      </c>
      <c r="B36" s="7" t="n">
        <v>13.56</v>
      </c>
      <c r="C36" s="7" t="n">
        <v>13.77</v>
      </c>
    </row>
    <row r="37">
      <c r="A37" s="4" t="inlineStr">
        <is>
          <t>Nonrelated Par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ther payables</t>
        </is>
      </c>
      <c r="B39" s="6" t="n">
        <v>16628</v>
      </c>
      <c r="C39" s="6" t="n">
        <v>13822</v>
      </c>
    </row>
    <row r="40">
      <c r="A40" s="4" t="inlineStr">
        <is>
          <t>Related Par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 payables</t>
        </is>
      </c>
      <c r="B42" s="5" t="n">
        <v>493</v>
      </c>
      <c r="C42" s="5" t="n">
        <v>0</v>
      </c>
    </row>
    <row r="43">
      <c r="A43" s="4" t="inlineStr">
        <is>
          <t>Investment, Unaffiliated Issuer [Member]</t>
        </is>
      </c>
      <c r="B43" s="4" t="inlineStr">
        <is>
          <t xml:space="preserve"> </t>
        </is>
      </c>
      <c r="C43" s="4" t="inlineStr">
        <is>
          <t xml:space="preserve"> </t>
        </is>
      </c>
    </row>
    <row r="44">
      <c r="A44" s="3" t="inlineStr">
        <is>
          <t>Investments at fair value:</t>
        </is>
      </c>
      <c r="B44" s="4" t="inlineStr">
        <is>
          <t xml:space="preserve"> </t>
        </is>
      </c>
      <c r="C44" s="4" t="inlineStr">
        <is>
          <t xml:space="preserve"> </t>
        </is>
      </c>
    </row>
    <row r="45">
      <c r="A45" s="4" t="inlineStr">
        <is>
          <t>Non-control/non-affiliate investments at fair value (amortized cost of $52,382,633 and $53,471,317, respectively)</t>
        </is>
      </c>
      <c r="B45" s="6" t="n">
        <v>53398164</v>
      </c>
      <c r="C45" s="6" t="n">
        <v>54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OSED LOAN PORTFOLIO ACQUISITION</t>
        </is>
      </c>
      <c r="B1" s="2" t="inlineStr">
        <is>
          <t>6 Months Ended</t>
        </is>
      </c>
    </row>
    <row r="2">
      <c r="B2" s="2" t="inlineStr">
        <is>
          <t>Jun. 30, 2024</t>
        </is>
      </c>
    </row>
    <row r="3">
      <c r="A3" s="3" t="inlineStr">
        <is>
          <t>PROPOSED LOAN PORTFOLIO ACQUISITION [Abstract]</t>
        </is>
      </c>
      <c r="B3" s="4" t="inlineStr">
        <is>
          <t xml:space="preserve"> </t>
        </is>
      </c>
    </row>
    <row r="4">
      <c r="A4" s="4" t="inlineStr">
        <is>
          <t>PROPOSED LOAN PORTFOLIO ACQUISITION</t>
        </is>
      </c>
      <c r="B4" s="4" t="inlineStr">
        <is>
          <t>NOTE 12 — PROPOSED LOAN PORTFOLIO ACQUISITION Overview On February 18, 2024, the Company entered into a Purchase Agreement (the “Loan Portfolio Acquisition Agreement”) with Chicago Atlantic Loan
Portfolio, LLC, a Delaware limited liability company (“CALP”). The Loan Portfolio Acquisition Agreement provides that, subject to the conditions set forth in the Loan Portfolio Acquisition Agreement, at the closing of the transactions
contemplated by the Loan Portfolio Acquisition Agreement (the “Closing”, and the date on which the Closing occurs, the “Closing Date”), the Company will issue to CALP shares of the Company’s common stock (the “Stock Issuance”) in consideration
for acquiring a portfolio of loans (the “Loan Portfolio” and together with the Stock Is suance, the “Loan
Portfolio Acquisition”) fr The Board, on the recommendation of a special committee (the “Special Committee”) comprised solely of all of the independent directors of the
Company, has approved the Loan Portfolio Acquisition Agreement and the Transactions contemplated thereby. As of January 1, 2024, the Loan Portfolio comprised 24
loans with an aggregate value of approximately $130 million. CALP has agreed to use reasonable best efforts to add 4 loans with an aggregate value of approximately $43
million to the Loan Portfolio prior to the Closing. The Company and CALP may also agree to the addition of other loans to the Loan Portfolio prior to the Closing. The inclusion and/or addition of certain loans to the Loan Portfolio requires
third-party consents, and/or such loans may need to be acquired by CALP, and there can be no assurance that any additional loans will be added to the Loan Portfolio prior to the Closing. Certain loans may also be removed from the Loan Portfolio
upon the agreement of the Company and CALP, if required third-party consents are not obtained, or upon the repayment of the loans. The Transactions; Valuations At the Closing, (x) CALP shall sell and transfer to the Company, and the Company shall purchase and acquire from CALP, the Loan Portfolio,
including all of CALP’s right, title and interest in, to and under each loan in the Loan Portfolio, the loan documents, collateral and files relating to each loan in the Loan Portfolio, and all amounts received by CALP after the Closing Cut-off
Time (as defined below) arising under or in connection with each such loan (the “Contributed Investment Assets”), and (y) the Company shall issue and sell to CALP, and CALP shall purchase and acquire from the Company, such number of newly
issued shares of the Company’s common stock (the “Purchased Shares”) equal to (i) the fair value of the Contributed Investment Assets (the “Contributed Investment Assets Fair Value”) as of the Closing Cut-off Time, divided by (ii) the SSIC NAV
Per Share. The “SSIC NAV Per Share” means the SSIC NAV (as defined below) divided by the number of outstanding shares of the Company’s common stock as of the Closing Cut-off Time. Promptly, and within twenty-four (24) hours following 5:00 p.m. Central time on the second day (excluding Sundays and holidays) immediately prior
to the Closing Date (the “Closing Cut-off Time”), the Company will deliver to CALP a calculation of the net asset value of the Company (the “SSIC NAV”) and the Contributed Investment Assets Fair Value as of the Closing Cut-off Time, in each
case using the valuation policies and procedures of the Company (the “Calculation Notice”). To the extent that CALP does not agree with the calculation of the SSIC NAV or the Contributed Investment Assets Fair Value presented by the Company and
set forth in the Calculation Notice, the parties shall negotiate in good faith to agree upon the calculation of the SSIC NAV or the Contributed Investment Assets Fair Value, as the case may be, prior to Closing. Closing Conditions Consummation of the Transactions is subject to certain closing conditions, including (1) requisite approvals of the Company’s stockholders, (2)
finalization of the Contributed Investment Assets Fair Value and SSIC NAV calculations, (3) the absence of certain legal impediments or challenges to the consummation of the Transactions by a governmental entity, (4) the effectiveness of a
registration statement registering the issuance of the new shares of the Company’s common stock and the listing of the new shares of the Company’s common stock on the NASDAQ Global Market, (5) the Purchased Shares, after giving effect to the
Stock Issuance, would collectively constitute at least 65%, but no more than 75%, of the total issued and outstanding shares of the Company’s common stock, (6) the absence of a “material adverse effect” on the applicable party (or the Adviser) and
(7) subject to certain exceptions, the accuracy of the representations, warranties and other factual statements and compliance with the covenants set forth in the Loan Portfolio Acquisition Agreement. No-Solicitation The Loan Portfolio Acquisition Agreement provides that the Company must immediately terminate any existing discussions and negotiations regarding
any competing proposals and may not solicit competing proposals, or, subject to certain exceptions, enter into discussions or negotiations or provide information in connection with any competing proposal. However, the Board may, subject to
certain conditions (including engaging in negotiations with CALP, if CALP wishes to negotiate), change its recommendation to the stockholders of the Company and, subject to payment by the Company of a termination fee in an amount of $6,046,613 (the “Termination Fee”), terminate the Loan Portfolio Acquisition Agreement to enter into a definitive agreement with respect to a
superior proposal if the Board (acting on the recommendation of the Special Committee) determines in good faith, after consultation with its outside financial advisor and outside legal counsel that the failure to take such action would be
reasonably likely to constitute a breach of the standard of conduct applicable to the directors of the Company under applicable law (taking into account, among other factors, any changes to the Loan Portfolio Acquisition Agreement proposed by
CALP). Termination; Termination Fees The Loan Portfolio Acquisition Agreement contains certain reciprocal termination rights for both parties, including if the Transactions are not
consummated on or before November 18, 2024 or if the requisite approvals of the Company stockholders are not obtained. In addition, the Loan Portfolio Acquisition Agreement contains certain termination rights for the Company and CALP, including
the right of the Company to terminate the Agreement in order for the Company to enter into a definitive agreement with respect to a superior proposal, subject to complying with certain requirements and the payment by the Company to CALP of the
Termination Fee. CALP also has a right to terminate the Loan Portfolio Acquisition Agreement in the event the Board changes its recommendation to the stockholders of the Company (subject to payment of the Termination Fee) or in the event the
Company or the Board materially breaches their respective nonsolicitation obligations (subject to payment of the Termination Fee in certain circumstances). The Termination Fee is also payable in the event of certain other terminations when a
competing proposal has been made public (or was otherwise known to the Board) and was not withdrawn prior to termination and a definitive agreement is entered into a competing proposal or a competing proposal is consummated within twelve months
after such termination. Representations, Warranties and Covenants The Loan Portfolio Acquisition Agreement contains customary representations and warranties by each of the Company and CALP and certain statements
regarding the Adviser. The Loan Portfolio Acquisition Agreement also contains customary covenants, including, among others, covenants relating to the operation of each of the Company’s and CALP’s businesses during the period prior to Closing.
The Company has agreed to convene and hold a stockholder meeting for the purpose of obtaining the approvals required of its stockholders and has agreed that the Board will, subject to certain exceptions, recommend that the Company stockholders
approve the applicable proposals in connection with the Transactions. Indemnification Subject to the terms of the Loan Portfolio Acquisition Agreement, CALP will indemnify the Company for damages, losses, liabilities and expenses
suffered by the Company arising out of any inaccuracy, misrepresentation or breach of certain representations of CALP with respect to the Contributed Investment Assets, subject to certain per-claim and aggregate deductibles. CALP’s maximum
liability with respect to claims of indemnification by the Company will not exceed the value of such number of Purchased Shares (the “Holdback Shares”) equal to the lesser of: (x) the quotient of (i) $10,000,000 divided by (ii) the SSIC NAV Per Share or (y) 3%
of the total issued and outstanding shares of the Company’s common stock after giving effect to the Stock Issuance. From the time of the issuance of the Holdback Shares until the six month anniversary of the Closing Date (the “Holdback Release
Date”), CALP will not be allowed to sell, transfer, distribute, hypothecate, pledge, grant any option to purchase or otherwise dispose of or agree to dispose of, directly or indirectly, any Holdback Shares (the “Transfer Restrictions”). Upon
the Holdback Release Date, the Holdback Shares that are not subject to pending claims will cease to be subject to the Transfer Restrictions. Expenses All fees and expenses incurred in connection with the Transactions will be borne by the party incurring such fees or expenses except that transfer
and similar taxes incurred in connection with the consummation of the Transactions will be borne by the Company. Voting Agreement On February 18, 2024, CALP, SSC, Silver Spike Holdings, LP (“Silver Spike Holdings”), the managing member of SSC, and Scott Gordon, managing member
of the general partner of Silver Spike Holdings, entered into a Voting Agreement (the “Voting Agreement”), pursuant to which, among other things, SSC has agreed (i) to vote all shares of the Company’s common stock beneficially owned by SSC in
favor of the Transactions, (ii) to vote against any competing proposal or a superior proposal and (iii) not enter into any contract, option or other arrangement or understanding with respect to the transfer of any shares of the Company’s
common stock beneficially owned by SSC, other than certain customary exceptions. The Voting Agreement will terminate upon the earliest to occur of: (i) the mutual consent of CALP and SSC, (ii) the termination of the Loan
Portfolio Acquisition Agreement in accordance with its terms or (iii) the Closing. SSC has also the right to terminate the Voting Agreement if the Loan Portfolio Acquisition Agreement is amended in a manner materially averse to SSC without
SSC’s consent. General The foregoing description of the Loan Portfolio Acquisition Agreement does not purport to be complete and is qualified in its entirety by reference
to the full text of the Loan Portfolio Acquisition Agreement. The representations, warranties, covenants and agreements contained in the Loan Portfolio Acquisition Agreement were made only for purposes of the Loan Portfolio Acquisition
Agreement and as of specific dates; were solely for the benefit of the parties to the Loan Portfolio Acquisition Agreement (except as may be expressly set forth in the Loan Portfolio Acquisition Agreement); may be subject to limitations agreed
upon by the parties, including being qualified by confidential disclosures made for the purposes of allocating contractual risk between the parties to the Loan Portfolio Acquisition Agreement instead of establishing these matters as facts; and
may be subject to standards of materiality applicable to the contracting parties that differ from those applicable to investors. Investors and security holders should not rely on such representations, warranties, covenants or agreements, or any
descriptions thereof, as characterizations of the actual state of facts or condition of any of the parties to the Loan Portfolio Acquisition Agreement or any of their respective subsidiaries or affiliates. Moreover, information concerning the
subject matter of the representations, warranties, covenants and agreements may change after the date of the Loan Portfolio Acquisition Agreement, which subsequent information may or may not be fully reflected in public disclosures by the
parties to the Loan Portfolio Acquisi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3 — SUBSEQUENT EVENTS The Company’s management evaluated subsequent events through the date on which
the financial statements were issued. Other than the item listed below, there have been no subsequent events that occurred during such period that have required adjustment or disclosure in the financial statements. On July 16, 2024,
the Company invested $3.3 million in Ascend Wellness Holdings, Inc.’s 12.75% senior secured notes due in 2029 On August 7,
2024, the Board approved a cash dividend of $0.25/share. The dividend is payable on September 27, 2024 to stockholders of record
on September 19,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U.S. GAAP”),
including the requirements under ASC 946, Financial Services—Investment Companies and Articles 6 and 12 of Regulation S-X. In the opinion of management, all adjustments of a normal recurring nature considered necessary for the fair presentation of the financial statements for the interim period presented have been made,
and such adjustments are normal and recurring in nature. The current period’s results of operations are not necessarily indicative of results that may be achieved for the year .</t>
        </is>
      </c>
    </row>
    <row r="5">
      <c r="A5" s="4" t="inlineStr">
        <is>
          <t>Use of Estimates</t>
        </is>
      </c>
      <c r="B5" s="4" t="inlineStr">
        <is>
          <t>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t>
        </is>
      </c>
    </row>
    <row r="6">
      <c r="A6" s="4" t="inlineStr">
        <is>
          <t>Investment Valuation</t>
        </is>
      </c>
      <c r="B6" s="4" t="inlineStr">
        <is>
          <t>Investment Valuation The Company’s investments are recorded at their estimated fair value on the Statement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company method (“GCM”) and the controlling transaction method (“CTM”). The GCM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CM.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Effective September 8, 2022,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inancial Accounting Standards Board Accounting Standards Codification 820,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t>
        </is>
      </c>
    </row>
    <row r="7">
      <c r="A7" s="4" t="inlineStr">
        <is>
          <t>Equity Securities and Warrants</t>
        </is>
      </c>
      <c r="B7" s="4" t="inlineStr">
        <is>
          <t>Equity Securities and Warrants The Company may be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warrants and other equity securities in order of their preference relative to one another.</t>
        </is>
      </c>
    </row>
    <row r="8">
      <c r="A8" s="4" t="inlineStr">
        <is>
          <t>Cash and Cash Equivalents</t>
        </is>
      </c>
      <c r="B8" s="4" t="inlineStr">
        <is>
          <t>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The Company
has not incurred any losses on these accounts, and the credit risk exposure is mitigated by the financial strength of the banking institution where the accounts are held. As of June 30, 2024 and December 31, 2023, cash and cash equivalents
consisted of $34.00 million and $32.61
million, respectively, of which $34.00 million and $32.61 million, respectively, was held in the State Street Institutional U.S. Government Money Market Fund.</t>
        </is>
      </c>
    </row>
    <row r="9">
      <c r="A9" s="4" t="inlineStr">
        <is>
          <t>Earnings per share</t>
        </is>
      </c>
      <c r="B9" s="4" t="inlineStr">
        <is>
          <t xml:space="preserve">Earnings per share Basic earnings per share is computed by dividing net increase (decrease) in net assets resulting from operations </t>
        </is>
      </c>
    </row>
    <row r="10">
      <c r="A10" s="4" t="inlineStr">
        <is>
          <t>Investment Transactions</t>
        </is>
      </c>
      <c r="B10" s="4" t="inlineStr">
        <is>
          <t>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fair value of investments are reflected as a component of the net change in unrealized appreciation (depreciation) on investments on the Statements of Operations. The net change in unrealized appreciation (depreciation)
primarily reflects the change in investment fair values as of the last business day of the reporting period, including the reversal of previously recorded unrealized gains or losses with respect to investments realized during the period.
Investments traded but not yet settled, if any, are reported in payable for investments purchased and receivable for investments sold on the Statement of Assets and
Liabilities.</t>
        </is>
      </c>
    </row>
    <row r="11">
      <c r="A11" s="4" t="inlineStr">
        <is>
          <t>Interest and Dividend Income</t>
        </is>
      </c>
      <c r="B11" s="4" t="inlineStr">
        <is>
          <t>Interest and Dividend Income Interest income is recorded on the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includes the original cost adjusted
for the accretion and amortization of discounts and premiums, respectively. Upon prepayment of a loan or debt security, any prepayment premiums and unamortized discounts or premiums are recorded as interest income in the current period.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June 30, 2024 and December 31, 2023, there were no loan investments in the portfolio placed on non-accrual status. Interest income earned, excluding accretion
of discounts and amortization of premiums, was $2,582,583 and $5,167,651 for the three and six months ended June 30, 2024, respectively. Interest income earned, excluding accretion of discounts and amortization of premiums, was $2,601,710 and $4,918,730 for the
three and six months ended June 30, 2023, respectively. As of June 30, 2024 and December 31, 2023, $1,638,987 and $1,755,360, respectively, were recorded as interest receivable. During the three and six months ended
June 30, 2024, the Company had $62,189 of unearned interest income, which represents interest received in advance but not yet
earned. This amount is recorded as a liability on the Statement of Assets and Liabilities and will be recognized as income over the remaining term of the respective loan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t>
        </is>
      </c>
    </row>
    <row r="12">
      <c r="A12" s="4" t="inlineStr">
        <is>
          <t>Fee Income</t>
        </is>
      </c>
      <c r="B12" s="4" t="inlineStr">
        <is>
          <t>Fee Income All transaction fees earned in connection with our investments are recognized as fee income and are generally non-recurring. Such fees typically include fees for
services, including administrative, structuring and advisory services, provided to portfolio companies. We recognize income from fees for providing such structuring and advisory services when the services are rendered or the transactions are
completed, and payment is received (generally immediately). For the three and six months ended June 30, 2024, the
Company earned $291,000 and $324,750,
respectively, in fee income. For the three and six months ended June 30, 2023, the Company earned $131,250 and $131,250, respectively, in fee income.</t>
        </is>
      </c>
    </row>
    <row r="13">
      <c r="A13" s="4" t="inlineStr">
        <is>
          <t>Income Taxes</t>
        </is>
      </c>
      <c r="B13" s="4" t="inlineStr">
        <is>
          <t>Income Taxes The Company adopted an initial tax year end of December 31, 2021 and was taxed as a corporation for U.S. federal income tax purposes for the tax period ended
December 31, 2021. The Company adopted the tax year end of March 31, 2022 and elected to be treated for U.S. federal income tax purposes as a RIC under Subchapter M of the Code for the tax period January 1, 2022 through March 31, 2022, and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For the three and six months ended June 30, 2024, the Company did not accrue
any excise tax. For the three and six months ended June 30, 2023, the Company did not accrue any excise tax. As of June 30, 2024
and December 31, 2023, $19,913 and $0,
respectively, of overpaid excise taxes are included as Other assets in the Statement of Assets and Liabilities. As of June 30, 2024 and December 31, 2023, $0 and $10,655, respectively,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Based on the analysis of the Company’s tax position, the Company has no uncertain tax positions that met the recognition or measurement criteria as of June 30, 2024 and December 31, 2023. The Company does not anticipate any significant increase or decrease in unrecognized
tax benefits for the next twelve months. All of the Company’s tax returns remain subject to examination by U.S. federal and state tax authorities.</t>
        </is>
      </c>
    </row>
    <row r="14">
      <c r="A14" s="4" t="inlineStr">
        <is>
          <t>Distributions</t>
        </is>
      </c>
      <c r="B14" s="4" t="inlineStr">
        <is>
          <t>Distributions</t>
        </is>
      </c>
    </row>
    <row r="15">
      <c r="A15" s="4" t="inlineStr">
        <is>
          <t>Offering Costs</t>
        </is>
      </c>
      <c r="B15" s="4" t="inlineStr">
        <is>
          <t>Offering Costs These costs consist primarily of legal fees and other costs incurred in connection with the Company’s share
offerings, the preparation of the Company’s registration statement, and registration fees. Costs associated with the offering of common shares of the Company are capitalized as deferred offering and, if any, are included in deferred offering costs on the
Statements of Assets and Liabilities. As of June 30, 2024 and December 31, 2023, deferred offering costs were $761,867 and $0, respectively. The deferred offering costs will be charged to capital upon the issuance of shares subsequent to the completion of the Loan
Portfolio Acquisition. For the three and six months ended June 30, 2024 and 2023, no offering costs were charged to capital. As
of June 30, 2024 and December 31, 2023, there were $676,791 and $0, respectively, of offering costs payable by the Company.</t>
        </is>
      </c>
    </row>
    <row r="16">
      <c r="A16" s="4" t="inlineStr">
        <is>
          <t>Transaction Expenses Related to the Loan Portfolio Acquisition</t>
        </is>
      </c>
      <c r="B16" s="4" t="inlineStr">
        <is>
          <t>Transaction expenses related to the Loan Portfolio Acquisition Cumulative transaction expenses related to the Loan Portfolio Acquisition at June 30, 2024 and December 31, 2023 were $3,350,333 and $711,264, respectively, and consisted primarily
of legal fees incurred related to the Loan Portfolio Acquisition. See “Note 12 – Proposed Loan Portfolio Acquisition” for further information regarding the Loan Portfolio Acquisition Agreement and the Loan Portfolio Acquisition. For the three and six months ended June 30, 2024, the Company incurred transaction expenses related to the Loan Portfolio Acquisition of $533,019 and $2,639,069, respectively.
For the three and six months ended June 30, 2023, the Company did not incur any transaction expenses related to the Loan
Portfolio Acquisition. As of June 30, 2024 and December 31, 2023, there were $2,506,784 and $711,264, respectively, of transaction expenses related to the Loan Portfolio Acquisition payable by the Company.</t>
        </is>
      </c>
    </row>
    <row r="17">
      <c r="A17" s="4" t="inlineStr">
        <is>
          <t>New Accounting Standards</t>
        </is>
      </c>
      <c r="B17" s="4" t="inlineStr">
        <is>
          <t>New Accounting Standards In November 2023, the FASB issued Accounting Standard Update (“ASU”) No. 2023-07, Segment Reporting (Topic 280), which improves reportable segment disclosure
requirements, primarily through enhanced disclosures about significant segment expenses. The amendment is effective for fiscal years beginning after December 15, 2023 and interim periods within fiscal years beginning after December 15, 2024. We
do not believe that the Company will be materially impacted by the adoption of ASU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Portfolio Investments</t>
        </is>
      </c>
      <c r="B4" s="4" t="inlineStr">
        <is>
          <t>The Company’s portfolio investments are primarily in companies conducting business in or supporting the cannabis industries. The following tables summarize the
composition of the Company’s portfolio investments by industry at amortized cost and fair value and as a percentage of the total portfolio as of June 30, 2024 and December 31, 2023.
June 30, 2024
Amortized Cost
Fair Value
Industry
Amount
%
Amount
%
Wholesale Trade
$
50,799,469
97.0
%
$
51,646,000
96.7
%
Real Estate Services 1,583,164 3.0 1,752,164 3.3
Total
$
52,382,633
100.0
%
$
53,398,164
100.0
%
December 31, 2023
Amortized Cost
Fair Value
Industry
Amount
%
Amount
%
Wholesale Trade
$
53,471,317
100.0
%
$
54,120,000
100.0
%
Total
$
53,471,317
100.0
%
$
54,120,000
100.0
% The geographic composition is determined by the location of headquarters of the portfolio company. The following tables summarize the composition of the Company’s
portfolio investments by geographic region of the United States at amortized cost and fair value and as a percentage of the total portfolio as of June 30, 2024 and December 31, 2023. Geographic regions are defined as: West, for the states of WA,
OR, ID, MT, WY, CO, AK, HI, UT, NV and CA; Midwest, for the states ND, SD, NE, KS, MO, IA, MN, WI, MI, IL, IN and OH; Northeast, for the states PA, NJ, NY, CT, RI, MA, VT, NH and ME; Southeast, for the states of AR, LA, MS, TN, KY, AL, FL, GA,
SC, NC, VA, DE, WV and MD; and Southwest, for the states of AZ, NM, TX and OK.
June 30, 2024
Amortized Cost
Fair Value
Geographic Location
Amount
%
Amount
%
West
$
25,117,324
47.9
%
$
25,390,000
47.5
%
Midwest
23,202,468
44.3
23,800,164
44.6
Northeast
4,062,841
7.8
4,208,000
7.9
Total
$
52,382,633
100.0
%
$
53,398,164
100.0
%
December 31, 2023
Amortized Cost
Fair Value
Geographic Location
Amount
%
Amount
%
West
$
24,910,798
46.5
%
$
25,069,000
46.4
%
Midwest
24,571,197
46.0
24,911,000
46.0
Northeast
3,989,322
7.5
4,140,000
7.6
Total
$
53,471,317
100.0
%
$
54,120,000
100.0
% The following tables summarize the composition of the Company’s portfolio investments by investment type at amortized cost and fair value and as a percentage of the
total portfolio as of June 30, 2024 and December 31, 2023.
June 30, 2024
Amortized Cost
Fair Value
Investment
Amount
%
Amount
%
Senior Secured First Lien Term Loans
$
43,423,880
82.9
%
$
44,350,164
83.0
%
Senior Secured Notes
8,215,927
15.7
8,267,000
15.5
Equity 742,826 1.4 781,000 1.5
Total
$
52,382,633
100.0
%
$
53,398,164
100.0
%
December 31, 2023
Amortized Cost
Fair Value
Investment
Amount
%
Amount
%
Senior Secured First Lien Term Loans
$
45,372,626
84.9
%
$
46,006,000
85.0
%
Senior Secured Notes
8,098,691
15.1
8,114,000
15.0
Total
$
53,471,317
100.0
%
$
54,120,0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Investments Measured at Fair Value by Investment Type on Recurring Basis</t>
        </is>
      </c>
      <c r="B4" s="4" t="inlineStr">
        <is>
          <t xml:space="preserve">The Company’s investments measured at fair value by investment type on a recurring basis as of June 30, 2024 and December 31, 2023 were as follows:
Fair Value Measurements at June 30, 2024 Using
Assets
Quoted Prices in Active Markets for Identical Assets (Level 1)
Significant Other Observable Inputs (Level 2)
Significant Unobservable Inputs (Level 3)
Total
Senior Secured First Lien Term Loans
$
-
$
-
$
44,350,164
$
44,350,164
Senior Secured Notes
-
-
8,267,000
8,267,000
Equity - - 781,000 781,000
Total
$
-
$
-
$
53,398,164
$
53,398,164
Fair Value Measurements at December 31, 2023 Using
Assets
Quoted Prices in Active Markets for Identical Assets (Level 1)
Significant Other Observable Inputs (Level 2)
Significant Unobservable Inputs (Level 3)
Total
Senior Secured First Lien Term Loans
$
-
$
-
$
46,006,000
$
46,006,000
Senior Secured Notes
-
-
8,114,000
8,114,000
Total
$
-
$
-
$
54,120,000
$
54,120,000 </t>
        </is>
      </c>
    </row>
    <row r="5">
      <c r="A5" s="4" t="inlineStr">
        <is>
          <t>Significant Unobservable Inputs used in Fair Value Measurement Level 3 Portfolio Investments</t>
        </is>
      </c>
      <c r="B5" s="4" t="inlineStr">
        <is>
          <t>The following tables provide a summary of the significant unobservable inputs used to fair value the Level 3 portfolio investments as of June 30, 2024 and December
31, 2023. The methodology for the determination of the fair value of the Company’s investments is discussed in “Note 2 – Significant Accounting Policies”. Discount rate ranges are shown as spread over PRIME and Treasuries, respectively, for
Senior Secured First Lien Term Loans, as of June 30, 2024 and December 31, 2023.
Investment Type
Fair Value as of
Valuation Techniques/ Methodologies
Unobservable Input
Range
Weighted Average (1)
Senior Secured First Lien Term Loans
$
44,350,164
Discounted Cash Flow
Discount Rate
10.1% - 13.5
%
12.0
%
Senior Secured Notes
8,267,000
Discounted Cash Flow
Discount Rate
6.9% - 12.9
%
9.8
%
Preferred Equity Securities 500,000
Enterprise Value Market Approach Enterprise Valuation Multiple 2.0x - 2.0x 2.0x
Warrants and Other Equity Securities 281,000 Enterprise Value Market Approach Enterprise Valuation Multiple 2.0x - 2.0x 2.0x
Total
$
53,398,164
Investment Type
Fair Value as of December 31, 2023
Valuation Techniques/ Methodologies
Unobservable Input
Range
Weighted Average (1)
Senior Secured First Lien Term Loans
$
46,006,000
Discounted Cash Flow
Discount Rate
10.1% - 13.5
%
12.2
%
Senior Secured Notes
8,114,000
Discounted Cash Flow
Discount Rate
7.4% - 13.7
%
10.5
%
Total
$
54,120,000 (1) The weighted average is calculated based on the fair
value of each investment.</t>
        </is>
      </c>
    </row>
    <row r="6">
      <c r="A6" s="4" t="inlineStr">
        <is>
          <t>Changes in Fair Value of Level 3 Portfolio Investments</t>
        </is>
      </c>
      <c r="B6" s="4" t="inlineStr">
        <is>
          <t xml:space="preserve">The following tables provide a summary of changes in the fair value of the Company’s Level 3 portfolio investments for the six months ended June 30, 2024 and 2023:
Senior Secured
Senior Equity
Total
Fair Value as of December 31, 2023
$
46,006,000
$
8,114,000 $ -
$
54,120,000
Purchases
832,175
- 742,825
1,575,000
Accretion of discount and fees (amortization of premium), net
231,942
117,237 -
349,179
PIK interest 113,137 - - 113,137
Proceeds from sales of investments and principal repayments
(3,126,000
)
- -
(3,126,000
)
Net realized gain (loss) on investments
-
- -
-
Net change in unrealized appreciation (depreciation) from investments
292,910
35,763 38,175
366,848
Balance as of June 30 2024
$
44,350,164
$
8,267,000 $ 781,000
$
53,398,164
Net change in unrealized appreciation/depreciation on Level 3 investments still held as of June 30
$
292,910
$
35,763 $ 38,175
$
366,848
Senior Secured Senior
Total
Fair Value as of December 31, 2022
$
40,660,633 $ 9,593,917
$
50,254,550
Purchases
8,442,000 -
8,442,000
Accretion of discount and fees (amortization of premium), net
158,740 142,818
301,558
PIK interest
62,587 -
62,587
Proceeds from sales of investments and principal repayments
(90,000
) (1,600,000 )
(1,690,000
)
Net realized gain (loss) on investments
- (210,767 )
(210,767
)
Net change in unrealized appreciation (depreciation) on investments
497,584 11,532
509,116
Balance as of June 30, 2023
$
49,731,544 $ 7,937,500
$
57,669,044
Net change in unrealized appreciation/depreciation on Level 3 investments still held as of June 30 2023
$
497,584 $ 11,532
$
509,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4</t>
        </is>
      </c>
    </row>
    <row r="3">
      <c r="A3" s="3" t="inlineStr">
        <is>
          <t>COMMON STOCK [Abstract]</t>
        </is>
      </c>
      <c r="B3" s="4" t="inlineStr">
        <is>
          <t xml:space="preserve"> </t>
        </is>
      </c>
    </row>
    <row r="4">
      <c r="A4" s="4" t="inlineStr">
        <is>
          <t>Summary of Distributions Declared and Paid</t>
        </is>
      </c>
      <c r="B4" s="4" t="inlineStr">
        <is>
          <t xml:space="preserve">The following table summarizes distributions declared and paid by the Company
during the six months ended June 30, 2024:
Declaration Date
Type
Record Date
Payment Date
Per Share
Dividends Paid
March 8, 2024
Quarterly
March 20, 2024
March 28, 2024
$
0.25
$
1,553,736
May 9, 2024 Quarterly June 20, 2024 June 28, 2024 $ 0.25 $ 1,553,738 </t>
        </is>
      </c>
    </row>
    <row r="5">
      <c r="A5" s="4" t="inlineStr">
        <is>
          <t>Schedule of Distribution Reinvestment Plan</t>
        </is>
      </c>
      <c r="B5" s="4" t="inlineStr">
        <is>
          <t xml:space="preserve">During
the six months ended June 30, 2024, the Company issued the following shares of common stock under the DRIP:
Declaration Date Type
Record Date
Payment Date
Shares
March 8, 2024
Quarterly
March 20, 2024
March 28, 2024
8
May 9, 2024 Quarterly June 20, 2024 June 28, 2024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Weighted Average Basic and Diluted Net Increase (Decrease) in Net Assets Per Share from Operations</t>
        </is>
      </c>
      <c r="B4" s="4" t="inlineStr">
        <is>
          <t>The following table sets forth the computation of the weighted average basic and diluted net increase (decrease) in net assets per share from operations for the
three and six months ended June 30, 2024 and 2023:
Three Months Ended
Three Months Ended Six
Months Ended Six
Months Ended
June 30, 2024
June 30, 2023 June 30, 2024 June 30, 2023
Net increase (decrease) in net assets resulting from operations
$
1,292,861
$
1,211,404
$ 1,812,672 $ 3,568,484
Weighted Average Shares Outstanding —
6,214,949
6,214,672 6,214,945 6,214,672
Net increase (decrease) in net assets resulting from operations per share — basic and diluted
$
0.21
$
0.19
$ 0.29 $ 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Components of Distributable Earning</t>
        </is>
      </c>
      <c r="B4" s="4" t="inlineStr">
        <is>
          <t xml:space="preserve">For income tax purposes,
distributions paid to shareholders are reported as ordinary income, return of capital, long-term capital gains, or a combination thereof. The tax character of distributions paid for the three months ended June 30, 2024 and the tax year
ended March 31, 2024, were as follows:
For the tax period from April 1, 2024 through June 30, 2024
For the tax year from April 1, 2023 through March 31, 2024
Ordinary Income
$
1,553,738
$
9,819,273
Long-term Capital Gain
-
-
Return of Capital
-
-
Total Distributions
$
1,553,738
$
9,819,273 As of March 31, 2024 and March 31, 2023, the components of distributable earnings on a tax basis detailed below
differ from the amounts reflected in the Company’s Statements of Assets and Liabilities by temporary book or tax differences primarily arising from the tax treatment of organizational costs, the tax treatment of transaction expenses related
to the Loan Portfolio Acquisition, and the tax treatment of uncrystallized capital gain incentive fees.
March 31, 2024 March 31, 2023
Undistributed ordinary income
$
1,782,017 $ 3,418,714
Net unrealized appreciation (depreciation) on investments
1,248,303 713,009
Capital loss carry forwards (210,767 ) -
Other temporary differences
(3,393,536
) (399,948 )
Total
$
(573,983
) $ 3,731,775 </t>
        </is>
      </c>
    </row>
    <row r="5">
      <c r="A5" s="4" t="inlineStr">
        <is>
          <t>Investments and Cash Equivalents for Federal Income tax</t>
        </is>
      </c>
      <c r="B5" s="4" t="inlineStr">
        <is>
          <t xml:space="preserve">The following table sets forth the tax cost basis and the estimated aggregate gross unrealized appreciation and depreciation from investments
and cash equivalents for federal income tax purposes as of June 30, 2024, March 31, 2024 and December 31, 2023:
June 30, 2024 March 31, 2024
December 31, 2023
Tax cost of investments and cash equivalents $ 86,386,485 $ 86,762,991
$
86,082,952
Unrealized appreciation $ 1,109,618 $ 1,363,524
$
784,052
Unrealized depreciation $ (94,087 ) $ (115,221 )
$
(135,369
)
Net unrealized appreciation (depreciation) from investments and cash equivalents $ 1,015,531 $ 1,248,303
$
648,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 [Abstract]</t>
        </is>
      </c>
      <c r="B3" s="4" t="inlineStr">
        <is>
          <t xml:space="preserve"> </t>
        </is>
      </c>
    </row>
    <row r="4">
      <c r="A4" s="4" t="inlineStr">
        <is>
          <t>Financial Highlights</t>
        </is>
      </c>
      <c r="B4" s="4" t="inlineStr">
        <is>
          <t>The following presents financial highlights for the six months ended June 30, 2024 and 2023:
For the six months ended
June 30, 2024
June 30, 2023
Per share data:
Net asset value at beginning of period
$
13.77
$
13.91
Net investment income (loss) (1)
0.23
0.53
Net realized and unrealized gains/(losses) on investments (1)
0.06
0.05
Net increase/(decrease) in net assets resulting from operations
0.29
0.58
Distributions from net investment income (loss) (4) (0.50 ) -
Net asset value at end of period
$
13.56
$
14.49
Net assets at end of period
$
84,258,073
$
90,044,213
Shares outstanding at end of period
6,214,964
6,214,672
Weighted average net assets
$
85,034,260
$
87,669,473
Per share market value at end of period
$
11.82
$
8.18
Total return based on market value (2)
46.73
%
(16.53
)%
Total return based on net asset value (2)
3.17
%
4.17
%
Ratio/Supplemental data:
Ratio of expenses to average net assets (3)
5.17
%
2.37
%
Ratio of net investment income (loss) to average net assets (3)
1.70
%
3.73
%
Portfolio turnover (3)
3.12
%
3.10
%
(1)
The per share data was derived by using the weighted average shares outstanding
during the periods presented.
(2)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3)
Ratio is not annualized.
(4)
Management monitors available taxable earnings, including net investment
income and realized capital gains, to determine if a tax return of capital may occur for the tax year. To the extent the Company’s taxable earnings fall below the total amount of the Company’s distributions for that tax year, a
portion of those distributions may be deemed a tax return of capital to the Company’s stockholders. The ultimate tax character of the Company’s earnings cannot be determined until tax returns are prepared after the end of the tax
year. The amounts and sources of distributions reported are only estimates and are not being provided for U.S. tax reporting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Jun. 30, 2024</t>
        </is>
      </c>
      <c r="C1" s="2" t="inlineStr">
        <is>
          <t>Dec. 31, 2023</t>
        </is>
      </c>
    </row>
    <row r="2">
      <c r="A2" s="3" t="inlineStr">
        <is>
          <t>ASSETS</t>
        </is>
      </c>
      <c r="B2" s="4" t="inlineStr">
        <is>
          <t xml:space="preserve"> </t>
        </is>
      </c>
      <c r="C2" s="4" t="inlineStr">
        <is>
          <t xml:space="preserve"> </t>
        </is>
      </c>
    </row>
    <row r="3">
      <c r="A3" s="4" t="inlineStr">
        <is>
          <t>Amortized cost</t>
        </is>
      </c>
      <c r="B3" s="6" t="n">
        <v>52382633</v>
      </c>
      <c r="C3" s="6" t="n">
        <v>53471317</v>
      </c>
    </row>
    <row r="4">
      <c r="A4" s="3" t="inlineStr">
        <is>
          <t>NET ASSET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00000000</v>
      </c>
      <c r="C6" s="5" t="n">
        <v>100000000</v>
      </c>
    </row>
    <row r="7">
      <c r="A7" s="4" t="inlineStr">
        <is>
          <t>Common stock, shares issued (in shares)</t>
        </is>
      </c>
      <c r="B7" s="5" t="n">
        <v>6214964</v>
      </c>
      <c r="C7" s="5" t="n">
        <v>6214941</v>
      </c>
    </row>
    <row r="8">
      <c r="A8" s="4" t="inlineStr">
        <is>
          <t>Common stock, shares outstanding (in shares)</t>
        </is>
      </c>
      <c r="B8" s="5" t="n">
        <v>6214964</v>
      </c>
      <c r="C8" s="5" t="n">
        <v>6214941</v>
      </c>
    </row>
    <row r="9">
      <c r="A9" s="4" t="inlineStr">
        <is>
          <t>Investment, Unaffiliated Issuer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mortized cost</t>
        </is>
      </c>
      <c r="B11" s="6" t="n">
        <v>52382633</v>
      </c>
      <c r="C11" s="6" t="n">
        <v>53471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Details) - USD ($) $ / shares in Units, $ in Millions</t>
        </is>
      </c>
      <c r="B1" s="2" t="inlineStr">
        <is>
          <t>Feb. 04, 2022</t>
        </is>
      </c>
      <c r="C1" s="2" t="inlineStr">
        <is>
          <t>Jun. 30, 2024</t>
        </is>
      </c>
      <c r="D1" s="2" t="inlineStr">
        <is>
          <t>Dec. 31, 2023</t>
        </is>
      </c>
    </row>
    <row r="2">
      <c r="A2" s="3" t="inlineStr">
        <is>
          <t>Debt Instruments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IPO [Member]</t>
        </is>
      </c>
      <c r="B4" s="4" t="inlineStr">
        <is>
          <t xml:space="preserve"> </t>
        </is>
      </c>
      <c r="C4" s="4" t="inlineStr">
        <is>
          <t xml:space="preserve"> </t>
        </is>
      </c>
      <c r="D4" s="4" t="inlineStr">
        <is>
          <t xml:space="preserve"> </t>
        </is>
      </c>
    </row>
    <row r="5">
      <c r="A5" s="3" t="inlineStr">
        <is>
          <t>Debt Instruments [Abstract]</t>
        </is>
      </c>
      <c r="B5" s="4" t="inlineStr">
        <is>
          <t xml:space="preserve"> </t>
        </is>
      </c>
      <c r="C5" s="4" t="inlineStr">
        <is>
          <t xml:space="preserve"> </t>
        </is>
      </c>
      <c r="D5" s="4" t="inlineStr">
        <is>
          <t xml:space="preserve"> </t>
        </is>
      </c>
    </row>
    <row r="6">
      <c r="A6" s="4" t="inlineStr">
        <is>
          <t>Number of shares issued (in shares)</t>
        </is>
      </c>
      <c r="B6" s="5" t="n">
        <v>6214286</v>
      </c>
      <c r="C6" s="4" t="inlineStr">
        <is>
          <t xml:space="preserve"> </t>
        </is>
      </c>
      <c r="D6" s="4" t="inlineStr">
        <is>
          <t xml:space="preserve"> </t>
        </is>
      </c>
    </row>
    <row r="7">
      <c r="A7" s="4" t="inlineStr">
        <is>
          <t>Common stock, par value (in dollars per share)</t>
        </is>
      </c>
      <c r="B7" s="7" t="n">
        <v>0.01</v>
      </c>
      <c r="C7" s="4" t="inlineStr">
        <is>
          <t xml:space="preserve"> </t>
        </is>
      </c>
      <c r="D7" s="4" t="inlineStr">
        <is>
          <t xml:space="preserve"> </t>
        </is>
      </c>
    </row>
    <row r="8">
      <c r="A8" s="4" t="inlineStr">
        <is>
          <t>Shares issued</t>
        </is>
      </c>
      <c r="B8" s="6" t="n">
        <v>87</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bt Instruments [Abstract]</t>
        </is>
      </c>
      <c r="B10" s="4" t="inlineStr">
        <is>
          <t xml:space="preserve"> </t>
        </is>
      </c>
      <c r="C10" s="4" t="inlineStr">
        <is>
          <t xml:space="preserve"> </t>
        </is>
      </c>
      <c r="D10" s="4" t="inlineStr">
        <is>
          <t xml:space="preserve"> </t>
        </is>
      </c>
    </row>
    <row r="11">
      <c r="A11" s="4" t="inlineStr">
        <is>
          <t>Debt investments term period</t>
        </is>
      </c>
      <c r="B11" s="4" t="inlineStr">
        <is>
          <t xml:space="preserve"> </t>
        </is>
      </c>
      <c r="C11" s="4" t="inlineStr">
        <is>
          <t>2 year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bt Instruments [Abstract]</t>
        </is>
      </c>
      <c r="B13" s="4" t="inlineStr">
        <is>
          <t xml:space="preserve"> </t>
        </is>
      </c>
      <c r="C13" s="4" t="inlineStr">
        <is>
          <t xml:space="preserve"> </t>
        </is>
      </c>
      <c r="D13" s="4" t="inlineStr">
        <is>
          <t xml:space="preserve"> </t>
        </is>
      </c>
    </row>
    <row r="14">
      <c r="A14" s="4" t="inlineStr">
        <is>
          <t>Debt investments term period</t>
        </is>
      </c>
      <c r="B14" s="4" t="inlineStr">
        <is>
          <t xml:space="preserve"> </t>
        </is>
      </c>
      <c r="C14" s="4" t="inlineStr">
        <is>
          <t>6 years</t>
        </is>
      </c>
      <c r="D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34003851</v>
      </c>
      <c r="C3" s="6" t="n">
        <v>32611635</v>
      </c>
    </row>
    <row r="4">
      <c r="A4" s="4" t="inlineStr">
        <is>
          <t>State Street Institutional U.S. Government Money Market Fund [Member]</t>
        </is>
      </c>
      <c r="B4" s="4" t="inlineStr">
        <is>
          <t xml:space="preserve"> </t>
        </is>
      </c>
      <c r="C4" s="4" t="inlineStr">
        <is>
          <t xml:space="preserve"> </t>
        </is>
      </c>
    </row>
    <row r="5">
      <c r="A5" s="3" t="inlineStr">
        <is>
          <t>Cash and Cash Equivalents [Abstract]</t>
        </is>
      </c>
      <c r="B5" s="4" t="inlineStr">
        <is>
          <t xml:space="preserve"> </t>
        </is>
      </c>
      <c r="C5" s="4" t="inlineStr">
        <is>
          <t xml:space="preserve"> </t>
        </is>
      </c>
    </row>
    <row r="6">
      <c r="A6" s="4" t="inlineStr">
        <is>
          <t>Cash and cash equivalents</t>
        </is>
      </c>
      <c r="B6" s="6" t="n">
        <v>34000000</v>
      </c>
      <c r="C6" s="6" t="n">
        <v>326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Interest and Dividend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vestments in portfolio placed on non-accrual status</t>
        </is>
      </c>
      <c r="B4" s="6" t="n">
        <v>0</v>
      </c>
      <c r="C4" s="4" t="inlineStr">
        <is>
          <t xml:space="preserve"> </t>
        </is>
      </c>
      <c r="D4" s="6" t="n">
        <v>0</v>
      </c>
      <c r="E4" s="4" t="inlineStr">
        <is>
          <t xml:space="preserve"> </t>
        </is>
      </c>
      <c r="F4" s="6" t="n">
        <v>0</v>
      </c>
    </row>
    <row r="5">
      <c r="A5" s="4" t="inlineStr">
        <is>
          <t>Interest income earned, excluding accretion of discounts</t>
        </is>
      </c>
      <c r="B5" s="5" t="n">
        <v>2582583</v>
      </c>
      <c r="C5" s="6" t="n">
        <v>2601710</v>
      </c>
      <c r="D5" s="5" t="n">
        <v>5167651</v>
      </c>
      <c r="E5" s="6" t="n">
        <v>4918730</v>
      </c>
      <c r="F5" s="4" t="inlineStr">
        <is>
          <t xml:space="preserve"> </t>
        </is>
      </c>
    </row>
    <row r="6">
      <c r="A6" s="4" t="inlineStr">
        <is>
          <t>Interest receivable</t>
        </is>
      </c>
      <c r="B6" s="5" t="n">
        <v>1638987</v>
      </c>
      <c r="C6" s="4" t="inlineStr">
        <is>
          <t xml:space="preserve"> </t>
        </is>
      </c>
      <c r="D6" s="5" t="n">
        <v>1638987</v>
      </c>
      <c r="E6" s="4" t="inlineStr">
        <is>
          <t xml:space="preserve"> </t>
        </is>
      </c>
      <c r="F6" s="5" t="n">
        <v>1755360</v>
      </c>
    </row>
    <row r="7">
      <c r="A7" s="4" t="inlineStr">
        <is>
          <t>Unearned interest income</t>
        </is>
      </c>
      <c r="B7" s="6" t="n">
        <v>62189</v>
      </c>
      <c r="C7" s="4" t="inlineStr">
        <is>
          <t xml:space="preserve"> </t>
        </is>
      </c>
      <c r="D7" s="6" t="n">
        <v>62189</v>
      </c>
      <c r="E7" s="4" t="inlineStr">
        <is>
          <t xml:space="preserve"> </t>
        </is>
      </c>
      <c r="F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Fee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ee Income [Abstract]</t>
        </is>
      </c>
      <c r="B3" s="4" t="inlineStr">
        <is>
          <t xml:space="preserve"> </t>
        </is>
      </c>
      <c r="C3" s="4" t="inlineStr">
        <is>
          <t xml:space="preserve"> </t>
        </is>
      </c>
      <c r="D3" s="4" t="inlineStr">
        <is>
          <t xml:space="preserve"> </t>
        </is>
      </c>
      <c r="E3" s="4" t="inlineStr">
        <is>
          <t xml:space="preserve"> </t>
        </is>
      </c>
    </row>
    <row r="4">
      <c r="A4" s="4" t="inlineStr">
        <is>
          <t>Fee income</t>
        </is>
      </c>
      <c r="B4" s="6" t="n">
        <v>291000</v>
      </c>
      <c r="C4" s="6" t="n">
        <v>131250</v>
      </c>
      <c r="D4" s="6" t="n">
        <v>324750</v>
      </c>
      <c r="E4" s="6" t="n">
        <v>1312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IGNIFICANT ACCOUNTING POLICIES, 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able income and gain planned to be distributed by company</t>
        </is>
      </c>
      <c r="B4" s="4" t="inlineStr">
        <is>
          <t xml:space="preserve"> </t>
        </is>
      </c>
      <c r="C4" s="4" t="inlineStr">
        <is>
          <t xml:space="preserve"> </t>
        </is>
      </c>
      <c r="D4" s="10" t="n">
        <v>0.9</v>
      </c>
      <c r="E4" s="4" t="inlineStr">
        <is>
          <t xml:space="preserve"> </t>
        </is>
      </c>
      <c r="F4" s="4" t="inlineStr">
        <is>
          <t xml:space="preserve"> </t>
        </is>
      </c>
    </row>
    <row r="5">
      <c r="A5" s="4" t="inlineStr">
        <is>
          <t>Minimum percentage of ordinary income</t>
        </is>
      </c>
      <c r="B5" s="4" t="inlineStr">
        <is>
          <t xml:space="preserve"> </t>
        </is>
      </c>
      <c r="C5" s="4" t="inlineStr">
        <is>
          <t xml:space="preserve"> </t>
        </is>
      </c>
      <c r="D5" s="10" t="n">
        <v>0.98</v>
      </c>
      <c r="E5" s="4" t="inlineStr">
        <is>
          <t xml:space="preserve"> </t>
        </is>
      </c>
      <c r="F5" s="4" t="inlineStr">
        <is>
          <t xml:space="preserve"> </t>
        </is>
      </c>
    </row>
    <row r="6">
      <c r="A6" s="4" t="inlineStr">
        <is>
          <t>Minimum percentage of capital gains</t>
        </is>
      </c>
      <c r="B6" s="4" t="inlineStr">
        <is>
          <t xml:space="preserve"> </t>
        </is>
      </c>
      <c r="C6" s="4" t="inlineStr">
        <is>
          <t xml:space="preserve"> </t>
        </is>
      </c>
      <c r="D6" s="9" t="n">
        <v>0.982</v>
      </c>
      <c r="E6" s="4" t="inlineStr">
        <is>
          <t xml:space="preserve"> </t>
        </is>
      </c>
      <c r="F6" s="4" t="inlineStr">
        <is>
          <t xml:space="preserve"> </t>
        </is>
      </c>
    </row>
    <row r="7">
      <c r="A7" s="4" t="inlineStr">
        <is>
          <t>Federal excise tax rate based on distribution requirements</t>
        </is>
      </c>
      <c r="B7" s="4" t="inlineStr">
        <is>
          <t xml:space="preserve"> </t>
        </is>
      </c>
      <c r="C7" s="4" t="inlineStr">
        <is>
          <t xml:space="preserve"> </t>
        </is>
      </c>
      <c r="D7" s="10" t="n">
        <v>0.04</v>
      </c>
      <c r="E7" s="4" t="inlineStr">
        <is>
          <t xml:space="preserve"> </t>
        </is>
      </c>
      <c r="F7" s="4" t="inlineStr">
        <is>
          <t xml:space="preserve"> </t>
        </is>
      </c>
    </row>
    <row r="8">
      <c r="A8" s="4" t="inlineStr">
        <is>
          <t>Excise tax expense</t>
        </is>
      </c>
      <c r="B8" s="6" t="n">
        <v>0</v>
      </c>
      <c r="C8" s="6" t="n">
        <v>0</v>
      </c>
      <c r="D8" s="6" t="n">
        <v>0</v>
      </c>
      <c r="E8" s="6" t="n">
        <v>0</v>
      </c>
      <c r="F8" s="4" t="inlineStr">
        <is>
          <t xml:space="preserve"> </t>
        </is>
      </c>
    </row>
    <row r="9">
      <c r="A9" s="4" t="inlineStr">
        <is>
          <t>Overpaid excise taxes</t>
        </is>
      </c>
      <c r="B9" s="5" t="n">
        <v>19913</v>
      </c>
      <c r="C9" s="4" t="inlineStr">
        <is>
          <t xml:space="preserve"> </t>
        </is>
      </c>
      <c r="D9" s="5" t="n">
        <v>19913</v>
      </c>
      <c r="E9" s="4" t="inlineStr">
        <is>
          <t xml:space="preserve"> </t>
        </is>
      </c>
      <c r="F9" s="6" t="n">
        <v>0</v>
      </c>
    </row>
    <row r="10">
      <c r="A10" s="4" t="inlineStr">
        <is>
          <t>Accrued exercise taxes payable</t>
        </is>
      </c>
      <c r="B10" s="5" t="n">
        <v>0</v>
      </c>
      <c r="C10" s="4" t="inlineStr">
        <is>
          <t xml:space="preserve"> </t>
        </is>
      </c>
      <c r="D10" s="5" t="n">
        <v>0</v>
      </c>
      <c r="E10" s="4" t="inlineStr">
        <is>
          <t xml:space="preserve"> </t>
        </is>
      </c>
      <c r="F10" s="5" t="n">
        <v>10655</v>
      </c>
    </row>
    <row r="11">
      <c r="A11" s="4" t="inlineStr">
        <is>
          <t>Uncertain tax positions</t>
        </is>
      </c>
      <c r="B11" s="6" t="n">
        <v>0</v>
      </c>
      <c r="C11" s="4" t="inlineStr">
        <is>
          <t xml:space="preserve"> </t>
        </is>
      </c>
      <c r="D11" s="6" t="n">
        <v>0</v>
      </c>
      <c r="E11" s="4" t="inlineStr">
        <is>
          <t xml:space="preserve"> </t>
        </is>
      </c>
      <c r="F11" s="6" t="n">
        <v>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axable income and gain planned to be distributed by company</t>
        </is>
      </c>
      <c r="B14" s="4" t="inlineStr">
        <is>
          <t xml:space="preserve"> </t>
        </is>
      </c>
      <c r="C14" s="4" t="inlineStr">
        <is>
          <t xml:space="preserve"> </t>
        </is>
      </c>
      <c r="D14" s="10" t="n">
        <v>0.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IGNIFICANT ACCOUNTING POLICIES, Offering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ffering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6" t="n">
        <v>761867</v>
      </c>
      <c r="C4" s="4" t="inlineStr">
        <is>
          <t xml:space="preserve"> </t>
        </is>
      </c>
      <c r="D4" s="6" t="n">
        <v>761867</v>
      </c>
      <c r="E4" s="4" t="inlineStr">
        <is>
          <t xml:space="preserve"> </t>
        </is>
      </c>
      <c r="F4" s="6" t="n">
        <v>0</v>
      </c>
    </row>
    <row r="5">
      <c r="A5" s="4" t="inlineStr">
        <is>
          <t>Offering costs charged to capital</t>
        </is>
      </c>
      <c r="B5" s="5" t="n">
        <v>0</v>
      </c>
      <c r="C5" s="6" t="n">
        <v>0</v>
      </c>
      <c r="D5" s="5" t="n">
        <v>0</v>
      </c>
      <c r="E5" s="6" t="n">
        <v>0</v>
      </c>
      <c r="F5" s="4" t="inlineStr">
        <is>
          <t xml:space="preserve"> </t>
        </is>
      </c>
    </row>
    <row r="6">
      <c r="A6" s="4" t="inlineStr">
        <is>
          <t>Offering costs unpaid</t>
        </is>
      </c>
      <c r="B6" s="6" t="n">
        <v>676791</v>
      </c>
      <c r="C6" s="4" t="inlineStr">
        <is>
          <t xml:space="preserve"> </t>
        </is>
      </c>
      <c r="D6" s="6" t="n">
        <v>676791</v>
      </c>
      <c r="E6" s="4" t="inlineStr">
        <is>
          <t xml:space="preserve"> </t>
        </is>
      </c>
      <c r="F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Transaction Expenses Related to Loan Portfolio Acquis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ransaction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6" t="n">
        <v>533019</v>
      </c>
      <c r="C4" s="6" t="n">
        <v>0</v>
      </c>
      <c r="D4" s="6" t="n">
        <v>2639069</v>
      </c>
      <c r="E4" s="6" t="n">
        <v>0</v>
      </c>
      <c r="F4" s="4" t="inlineStr">
        <is>
          <t xml:space="preserve"> </t>
        </is>
      </c>
    </row>
    <row r="5">
      <c r="A5" s="4" t="inlineStr">
        <is>
          <t>Transaction fees payable</t>
        </is>
      </c>
      <c r="B5" s="5" t="n">
        <v>2506784</v>
      </c>
      <c r="C5" s="4" t="inlineStr">
        <is>
          <t xml:space="preserve"> </t>
        </is>
      </c>
      <c r="D5" s="5" t="n">
        <v>2506784</v>
      </c>
      <c r="E5" s="4" t="inlineStr">
        <is>
          <t xml:space="preserve"> </t>
        </is>
      </c>
      <c r="F5" s="6" t="n">
        <v>711264</v>
      </c>
    </row>
    <row r="6">
      <c r="A6" s="4" t="inlineStr">
        <is>
          <t>Loan Portfolio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 Expen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expenses related to legal costs</t>
        </is>
      </c>
      <c r="B8" s="5" t="n">
        <v>3350333</v>
      </c>
      <c r="C8" s="4" t="inlineStr">
        <is>
          <t xml:space="preserve"> </t>
        </is>
      </c>
      <c r="D8" s="5" t="n">
        <v>3350333</v>
      </c>
      <c r="E8" s="4" t="inlineStr">
        <is>
          <t xml:space="preserve"> </t>
        </is>
      </c>
      <c r="F8" s="5" t="n">
        <v>711264</v>
      </c>
    </row>
    <row r="9">
      <c r="A9" s="4" t="inlineStr">
        <is>
          <t>Transaction expenses</t>
        </is>
      </c>
      <c r="B9" s="5" t="n">
        <v>533019</v>
      </c>
      <c r="C9" s="6" t="n">
        <v>0</v>
      </c>
      <c r="D9" s="5" t="n">
        <v>2639069</v>
      </c>
      <c r="E9" s="6" t="n">
        <v>0</v>
      </c>
      <c r="F9" s="4" t="inlineStr">
        <is>
          <t xml:space="preserve"> </t>
        </is>
      </c>
    </row>
    <row r="10">
      <c r="A10" s="4" t="inlineStr">
        <is>
          <t>Transaction fees payable</t>
        </is>
      </c>
      <c r="B10" s="6" t="n">
        <v>2506784</v>
      </c>
      <c r="C10" s="4" t="inlineStr">
        <is>
          <t xml:space="preserve"> </t>
        </is>
      </c>
      <c r="D10" s="6" t="n">
        <v>2506784</v>
      </c>
      <c r="E10" s="4" t="inlineStr">
        <is>
          <t xml:space="preserve"> </t>
        </is>
      </c>
      <c r="F10" s="6" t="n">
        <v>7112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INVESTMENTS (Details)</t>
        </is>
      </c>
      <c r="B1" s="2" t="inlineStr">
        <is>
          <t>6 Months Ended</t>
        </is>
      </c>
    </row>
    <row r="2">
      <c r="B2" s="2" t="inlineStr">
        <is>
          <t>Jun. 30, 2024 USD ($) Derivative</t>
        </is>
      </c>
      <c r="C2" s="2" t="inlineStr">
        <is>
          <t>Dec. 31, 2023 USD ($) Derivative</t>
        </is>
      </c>
    </row>
    <row r="3">
      <c r="A3" s="3" t="inlineStr">
        <is>
          <t>Investments, Loans [Abstract]</t>
        </is>
      </c>
      <c r="B3" s="4" t="inlineStr">
        <is>
          <t xml:space="preserve"> </t>
        </is>
      </c>
      <c r="C3" s="4" t="inlineStr">
        <is>
          <t xml:space="preserve"> </t>
        </is>
      </c>
    </row>
    <row r="4">
      <c r="A4" s="4" t="inlineStr">
        <is>
          <t>Percentage of debt investments with variable interest rate</t>
        </is>
      </c>
      <c r="B4" s="9" t="n">
        <v>0.825</v>
      </c>
      <c r="C4" s="9" t="n">
        <v>0.849</v>
      </c>
    </row>
    <row r="5">
      <c r="A5" s="4" t="inlineStr">
        <is>
          <t>Percentage of debt investments with fixed interest rate</t>
        </is>
      </c>
      <c r="B5" s="9" t="n">
        <v>0.175</v>
      </c>
      <c r="C5" s="9" t="n">
        <v>0.151</v>
      </c>
    </row>
    <row r="6">
      <c r="A6" s="4" t="inlineStr">
        <is>
          <t>Loan repayment period</t>
        </is>
      </c>
      <c r="B6" s="4" t="inlineStr">
        <is>
          <t>3 years</t>
        </is>
      </c>
      <c r="C6" s="4" t="inlineStr">
        <is>
          <t xml:space="preserve"> </t>
        </is>
      </c>
    </row>
    <row r="7">
      <c r="A7" s="4" t="inlineStr">
        <is>
          <t>Number of derivative instruments held | Derivative</t>
        </is>
      </c>
      <c r="B7" s="5" t="n">
        <v>0</v>
      </c>
      <c r="C7" s="5" t="n">
        <v>0</v>
      </c>
    </row>
    <row r="8">
      <c r="A8" s="3" t="inlineStr">
        <is>
          <t>Amortized Cost [Abstract]</t>
        </is>
      </c>
      <c r="B8" s="4" t="inlineStr">
        <is>
          <t xml:space="preserve"> </t>
        </is>
      </c>
      <c r="C8" s="4" t="inlineStr">
        <is>
          <t xml:space="preserve"> </t>
        </is>
      </c>
    </row>
    <row r="9">
      <c r="A9" s="4" t="inlineStr">
        <is>
          <t>Amount</t>
        </is>
      </c>
      <c r="B9" s="6" t="n">
        <v>52382633</v>
      </c>
      <c r="C9" s="6" t="n">
        <v>53471317</v>
      </c>
    </row>
    <row r="10">
      <c r="A10" s="4" t="inlineStr">
        <is>
          <t>Percentage</t>
        </is>
      </c>
      <c r="B10" s="10" t="n">
        <v>1</v>
      </c>
      <c r="C10" s="10" t="n">
        <v>1</v>
      </c>
    </row>
    <row r="11">
      <c r="A11" s="3" t="inlineStr">
        <is>
          <t>Fair Value [Abstract]</t>
        </is>
      </c>
      <c r="B11" s="4" t="inlineStr">
        <is>
          <t xml:space="preserve"> </t>
        </is>
      </c>
      <c r="C11" s="4" t="inlineStr">
        <is>
          <t xml:space="preserve"> </t>
        </is>
      </c>
    </row>
    <row r="12">
      <c r="A12" s="4" t="inlineStr">
        <is>
          <t>Amount</t>
        </is>
      </c>
      <c r="B12" s="6" t="n">
        <v>53398164</v>
      </c>
      <c r="C12" s="6" t="n">
        <v>54120000</v>
      </c>
    </row>
    <row r="13">
      <c r="A13" s="4" t="inlineStr">
        <is>
          <t>Percentage</t>
        </is>
      </c>
      <c r="B13" s="10" t="n">
        <v>1</v>
      </c>
      <c r="C13" s="10" t="n">
        <v>1</v>
      </c>
    </row>
    <row r="14">
      <c r="A14" s="4" t="inlineStr">
        <is>
          <t>Minimum [Member]</t>
        </is>
      </c>
      <c r="B14" s="4" t="inlineStr">
        <is>
          <t xml:space="preserve"> </t>
        </is>
      </c>
      <c r="C14" s="4" t="inlineStr">
        <is>
          <t xml:space="preserve"> </t>
        </is>
      </c>
    </row>
    <row r="15">
      <c r="A15" s="3" t="inlineStr">
        <is>
          <t>Investments, Loans [Abstract]</t>
        </is>
      </c>
      <c r="B15" s="4" t="inlineStr">
        <is>
          <t xml:space="preserve"> </t>
        </is>
      </c>
      <c r="C15" s="4" t="inlineStr">
        <is>
          <t xml:space="preserve"> </t>
        </is>
      </c>
    </row>
    <row r="16">
      <c r="A16" s="4" t="inlineStr">
        <is>
          <t>Loans maturity period</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Investments, Loans [Abstract]</t>
        </is>
      </c>
      <c r="B18" s="4" t="inlineStr">
        <is>
          <t xml:space="preserve"> </t>
        </is>
      </c>
      <c r="C18" s="4" t="inlineStr">
        <is>
          <t xml:space="preserve"> </t>
        </is>
      </c>
    </row>
    <row r="19">
      <c r="A19" s="4" t="inlineStr">
        <is>
          <t>Loans maturity period</t>
        </is>
      </c>
      <c r="B19" s="4" t="inlineStr">
        <is>
          <t>6 years</t>
        </is>
      </c>
      <c r="C19" s="4" t="inlineStr">
        <is>
          <t xml:space="preserve"> </t>
        </is>
      </c>
    </row>
    <row r="20">
      <c r="A20" s="4" t="inlineStr">
        <is>
          <t>Senior Secured First Lien Term Loans [Member]</t>
        </is>
      </c>
      <c r="B20" s="4" t="inlineStr">
        <is>
          <t xml:space="preserve"> </t>
        </is>
      </c>
      <c r="C20" s="4" t="inlineStr">
        <is>
          <t xml:space="preserve"> </t>
        </is>
      </c>
    </row>
    <row r="21">
      <c r="A21" s="3" t="inlineStr">
        <is>
          <t>Amortized Cost [Abstract]</t>
        </is>
      </c>
      <c r="B21" s="4" t="inlineStr">
        <is>
          <t xml:space="preserve"> </t>
        </is>
      </c>
      <c r="C21" s="4" t="inlineStr">
        <is>
          <t xml:space="preserve"> </t>
        </is>
      </c>
    </row>
    <row r="22">
      <c r="A22" s="4" t="inlineStr">
        <is>
          <t>Amount</t>
        </is>
      </c>
      <c r="B22" s="6" t="n">
        <v>43423880</v>
      </c>
      <c r="C22" s="6" t="n">
        <v>45372626</v>
      </c>
    </row>
    <row r="23">
      <c r="A23" s="4" t="inlineStr">
        <is>
          <t>Percentage</t>
        </is>
      </c>
      <c r="B23" s="9" t="n">
        <v>0.829</v>
      </c>
      <c r="C23" s="9" t="n">
        <v>0.849</v>
      </c>
    </row>
    <row r="24">
      <c r="A24" s="3" t="inlineStr">
        <is>
          <t>Fair Value [Abstract]</t>
        </is>
      </c>
      <c r="B24" s="4" t="inlineStr">
        <is>
          <t xml:space="preserve"> </t>
        </is>
      </c>
      <c r="C24" s="4" t="inlineStr">
        <is>
          <t xml:space="preserve"> </t>
        </is>
      </c>
    </row>
    <row r="25">
      <c r="A25" s="4" t="inlineStr">
        <is>
          <t>Amount</t>
        </is>
      </c>
      <c r="B25" s="6" t="n">
        <v>44350164</v>
      </c>
      <c r="C25" s="6" t="n">
        <v>46006000</v>
      </c>
    </row>
    <row r="26">
      <c r="A26" s="4" t="inlineStr">
        <is>
          <t>Percentage</t>
        </is>
      </c>
      <c r="B26" s="10" t="n">
        <v>0.83</v>
      </c>
      <c r="C26" s="10" t="n">
        <v>0.85</v>
      </c>
    </row>
    <row r="27">
      <c r="A27" s="4" t="inlineStr">
        <is>
          <t>Senior Secured Notes [Member]</t>
        </is>
      </c>
      <c r="B27" s="4" t="inlineStr">
        <is>
          <t xml:space="preserve"> </t>
        </is>
      </c>
      <c r="C27" s="4" t="inlineStr">
        <is>
          <t xml:space="preserve"> </t>
        </is>
      </c>
    </row>
    <row r="28">
      <c r="A28" s="3" t="inlineStr">
        <is>
          <t>Amortized Cost [Abstract]</t>
        </is>
      </c>
      <c r="B28" s="4" t="inlineStr">
        <is>
          <t xml:space="preserve"> </t>
        </is>
      </c>
      <c r="C28" s="4" t="inlineStr">
        <is>
          <t xml:space="preserve"> </t>
        </is>
      </c>
    </row>
    <row r="29">
      <c r="A29" s="4" t="inlineStr">
        <is>
          <t>Amount</t>
        </is>
      </c>
      <c r="B29" s="6" t="n">
        <v>8215927</v>
      </c>
      <c r="C29" s="6" t="n">
        <v>8098691</v>
      </c>
    </row>
    <row r="30">
      <c r="A30" s="4" t="inlineStr">
        <is>
          <t>Percentage</t>
        </is>
      </c>
      <c r="B30" s="10" t="n">
        <v>15.7</v>
      </c>
      <c r="C30" s="9" t="n">
        <v>0.151</v>
      </c>
    </row>
    <row r="31">
      <c r="A31" s="3" t="inlineStr">
        <is>
          <t>Fair Value [Abstract]</t>
        </is>
      </c>
      <c r="B31" s="4" t="inlineStr">
        <is>
          <t xml:space="preserve"> </t>
        </is>
      </c>
      <c r="C31" s="4" t="inlineStr">
        <is>
          <t xml:space="preserve"> </t>
        </is>
      </c>
    </row>
    <row r="32">
      <c r="A32" s="4" t="inlineStr">
        <is>
          <t>Amount</t>
        </is>
      </c>
      <c r="B32" s="6" t="n">
        <v>8267000</v>
      </c>
      <c r="C32" s="6" t="n">
        <v>8114000</v>
      </c>
    </row>
    <row r="33">
      <c r="A33" s="4" t="inlineStr">
        <is>
          <t>Percentage</t>
        </is>
      </c>
      <c r="B33" s="10" t="n">
        <v>15.5</v>
      </c>
      <c r="C33" s="10" t="n">
        <v>0.15</v>
      </c>
    </row>
    <row r="34">
      <c r="A34" s="4" t="inlineStr">
        <is>
          <t>Equity [Member]</t>
        </is>
      </c>
      <c r="B34" s="4" t="inlineStr">
        <is>
          <t xml:space="preserve"> </t>
        </is>
      </c>
      <c r="C34" s="4" t="inlineStr">
        <is>
          <t xml:space="preserve"> </t>
        </is>
      </c>
    </row>
    <row r="35">
      <c r="A35" s="3" t="inlineStr">
        <is>
          <t>Amortized Cost [Abstract]</t>
        </is>
      </c>
      <c r="B35" s="4" t="inlineStr">
        <is>
          <t xml:space="preserve"> </t>
        </is>
      </c>
      <c r="C35" s="4" t="inlineStr">
        <is>
          <t xml:space="preserve"> </t>
        </is>
      </c>
    </row>
    <row r="36">
      <c r="A36" s="4" t="inlineStr">
        <is>
          <t>Amount</t>
        </is>
      </c>
      <c r="B36" s="6" t="n">
        <v>742826</v>
      </c>
      <c r="C36" s="4" t="inlineStr">
        <is>
          <t xml:space="preserve"> </t>
        </is>
      </c>
    </row>
    <row r="37">
      <c r="A37" s="4" t="inlineStr">
        <is>
          <t>Percentage</t>
        </is>
      </c>
      <c r="B37" s="10" t="n">
        <v>1.4</v>
      </c>
      <c r="C37" s="4" t="inlineStr">
        <is>
          <t xml:space="preserve"> </t>
        </is>
      </c>
    </row>
    <row r="38">
      <c r="A38" s="3" t="inlineStr">
        <is>
          <t>Fair Value [Abstract]</t>
        </is>
      </c>
      <c r="B38" s="4" t="inlineStr">
        <is>
          <t xml:space="preserve"> </t>
        </is>
      </c>
      <c r="C38" s="4" t="inlineStr">
        <is>
          <t xml:space="preserve"> </t>
        </is>
      </c>
    </row>
    <row r="39">
      <c r="A39" s="4" t="inlineStr">
        <is>
          <t>Amount</t>
        </is>
      </c>
      <c r="B39" s="6" t="n">
        <v>781000</v>
      </c>
      <c r="C39" s="4" t="inlineStr">
        <is>
          <t xml:space="preserve"> </t>
        </is>
      </c>
    </row>
    <row r="40">
      <c r="A40" s="4" t="inlineStr">
        <is>
          <t>Percentage</t>
        </is>
      </c>
      <c r="B40" s="10" t="n">
        <v>1.5</v>
      </c>
      <c r="C40" s="4" t="inlineStr">
        <is>
          <t xml:space="preserve"> </t>
        </is>
      </c>
    </row>
    <row r="41">
      <c r="A41" s="4" t="inlineStr">
        <is>
          <t>West [Member]</t>
        </is>
      </c>
      <c r="B41" s="4" t="inlineStr">
        <is>
          <t xml:space="preserve"> </t>
        </is>
      </c>
      <c r="C41" s="4" t="inlineStr">
        <is>
          <t xml:space="preserve"> </t>
        </is>
      </c>
    </row>
    <row r="42">
      <c r="A42" s="3" t="inlineStr">
        <is>
          <t>Amortized Cost [Abstract]</t>
        </is>
      </c>
      <c r="B42" s="4" t="inlineStr">
        <is>
          <t xml:space="preserve"> </t>
        </is>
      </c>
      <c r="C42" s="4" t="inlineStr">
        <is>
          <t xml:space="preserve"> </t>
        </is>
      </c>
    </row>
    <row r="43">
      <c r="A43" s="4" t="inlineStr">
        <is>
          <t>Amount</t>
        </is>
      </c>
      <c r="B43" s="6" t="n">
        <v>25117324</v>
      </c>
      <c r="C43" s="6" t="n">
        <v>24910798</v>
      </c>
    </row>
    <row r="44">
      <c r="A44" s="4" t="inlineStr">
        <is>
          <t>Percentage</t>
        </is>
      </c>
      <c r="B44" s="9" t="n">
        <v>0.479</v>
      </c>
      <c r="C44" s="9" t="n">
        <v>0.465</v>
      </c>
    </row>
    <row r="45">
      <c r="A45" s="3" t="inlineStr">
        <is>
          <t>Fair Value [Abstract]</t>
        </is>
      </c>
      <c r="B45" s="4" t="inlineStr">
        <is>
          <t xml:space="preserve"> </t>
        </is>
      </c>
      <c r="C45" s="4" t="inlineStr">
        <is>
          <t xml:space="preserve"> </t>
        </is>
      </c>
    </row>
    <row r="46">
      <c r="A46" s="4" t="inlineStr">
        <is>
          <t>Amount</t>
        </is>
      </c>
      <c r="B46" s="6" t="n">
        <v>25390000</v>
      </c>
      <c r="C46" s="6" t="n">
        <v>25069000</v>
      </c>
    </row>
    <row r="47">
      <c r="A47" s="4" t="inlineStr">
        <is>
          <t>Percentage</t>
        </is>
      </c>
      <c r="B47" s="9" t="n">
        <v>0.475</v>
      </c>
      <c r="C47" s="9" t="n">
        <v>0.464</v>
      </c>
    </row>
    <row r="48">
      <c r="A48" s="4" t="inlineStr">
        <is>
          <t>Midwest [Member]</t>
        </is>
      </c>
      <c r="B48" s="4" t="inlineStr">
        <is>
          <t xml:space="preserve"> </t>
        </is>
      </c>
      <c r="C48" s="4" t="inlineStr">
        <is>
          <t xml:space="preserve"> </t>
        </is>
      </c>
    </row>
    <row r="49">
      <c r="A49" s="3" t="inlineStr">
        <is>
          <t>Amortized Cost [Abstract]</t>
        </is>
      </c>
      <c r="B49" s="4" t="inlineStr">
        <is>
          <t xml:space="preserve"> </t>
        </is>
      </c>
      <c r="C49" s="4" t="inlineStr">
        <is>
          <t xml:space="preserve"> </t>
        </is>
      </c>
    </row>
    <row r="50">
      <c r="A50" s="4" t="inlineStr">
        <is>
          <t>Amount</t>
        </is>
      </c>
      <c r="B50" s="6" t="n">
        <v>23202468</v>
      </c>
      <c r="C50" s="6" t="n">
        <v>24571197</v>
      </c>
    </row>
    <row r="51">
      <c r="A51" s="4" t="inlineStr">
        <is>
          <t>Percentage</t>
        </is>
      </c>
      <c r="B51" s="10" t="n">
        <v>44.3</v>
      </c>
      <c r="C51" s="10" t="n">
        <v>0.46</v>
      </c>
    </row>
    <row r="52">
      <c r="A52" s="3" t="inlineStr">
        <is>
          <t>Fair Value [Abstract]</t>
        </is>
      </c>
      <c r="B52" s="4" t="inlineStr">
        <is>
          <t xml:space="preserve"> </t>
        </is>
      </c>
      <c r="C52" s="4" t="inlineStr">
        <is>
          <t xml:space="preserve"> </t>
        </is>
      </c>
    </row>
    <row r="53">
      <c r="A53" s="4" t="inlineStr">
        <is>
          <t>Amount</t>
        </is>
      </c>
      <c r="B53" s="6" t="n">
        <v>23800164</v>
      </c>
      <c r="C53" s="6" t="n">
        <v>24911000</v>
      </c>
    </row>
    <row r="54">
      <c r="A54" s="4" t="inlineStr">
        <is>
          <t>Percentage</t>
        </is>
      </c>
      <c r="B54" s="10" t="n">
        <v>44.6</v>
      </c>
      <c r="C54" s="10" t="n">
        <v>0.46</v>
      </c>
    </row>
    <row r="55">
      <c r="A55" s="4" t="inlineStr">
        <is>
          <t>Northeast [Member]</t>
        </is>
      </c>
      <c r="B55" s="4" t="inlineStr">
        <is>
          <t xml:space="preserve"> </t>
        </is>
      </c>
      <c r="C55" s="4" t="inlineStr">
        <is>
          <t xml:space="preserve"> </t>
        </is>
      </c>
    </row>
    <row r="56">
      <c r="A56" s="3" t="inlineStr">
        <is>
          <t>Amortized Cost [Abstract]</t>
        </is>
      </c>
      <c r="B56" s="4" t="inlineStr">
        <is>
          <t xml:space="preserve"> </t>
        </is>
      </c>
      <c r="C56" s="4" t="inlineStr">
        <is>
          <t xml:space="preserve"> </t>
        </is>
      </c>
    </row>
    <row r="57">
      <c r="A57" s="4" t="inlineStr">
        <is>
          <t>Amount</t>
        </is>
      </c>
      <c r="B57" s="6" t="n">
        <v>4062841</v>
      </c>
      <c r="C57" s="6" t="n">
        <v>3989322</v>
      </c>
    </row>
    <row r="58">
      <c r="A58" s="4" t="inlineStr">
        <is>
          <t>Percentage</t>
        </is>
      </c>
      <c r="B58" s="10" t="n">
        <v>7.8</v>
      </c>
      <c r="C58" s="9" t="n">
        <v>0.075</v>
      </c>
    </row>
    <row r="59">
      <c r="A59" s="3" t="inlineStr">
        <is>
          <t>Fair Value [Abstract]</t>
        </is>
      </c>
      <c r="B59" s="4" t="inlineStr">
        <is>
          <t xml:space="preserve"> </t>
        </is>
      </c>
      <c r="C59" s="4" t="inlineStr">
        <is>
          <t xml:space="preserve"> </t>
        </is>
      </c>
    </row>
    <row r="60">
      <c r="A60" s="4" t="inlineStr">
        <is>
          <t>Amount</t>
        </is>
      </c>
      <c r="B60" s="6" t="n">
        <v>4208000</v>
      </c>
      <c r="C60" s="6" t="n">
        <v>4140000</v>
      </c>
    </row>
    <row r="61">
      <c r="A61" s="4" t="inlineStr">
        <is>
          <t>Percentage</t>
        </is>
      </c>
      <c r="B61" s="10" t="n">
        <v>7.9</v>
      </c>
      <c r="C61" s="9" t="n">
        <v>0.076</v>
      </c>
    </row>
    <row r="62">
      <c r="A62" s="4" t="inlineStr">
        <is>
          <t>Wholesale Trade [Member]</t>
        </is>
      </c>
      <c r="B62" s="4" t="inlineStr">
        <is>
          <t xml:space="preserve"> </t>
        </is>
      </c>
      <c r="C62" s="4" t="inlineStr">
        <is>
          <t xml:space="preserve"> </t>
        </is>
      </c>
    </row>
    <row r="63">
      <c r="A63" s="3" t="inlineStr">
        <is>
          <t>Amortized Cost [Abstract]</t>
        </is>
      </c>
      <c r="B63" s="4" t="inlineStr">
        <is>
          <t xml:space="preserve"> </t>
        </is>
      </c>
      <c r="C63" s="4" t="inlineStr">
        <is>
          <t xml:space="preserve"> </t>
        </is>
      </c>
    </row>
    <row r="64">
      <c r="A64" s="4" t="inlineStr">
        <is>
          <t>Amount</t>
        </is>
      </c>
      <c r="B64" s="6" t="n">
        <v>50799469</v>
      </c>
      <c r="C64" s="6" t="n">
        <v>53471317</v>
      </c>
    </row>
    <row r="65">
      <c r="A65" s="4" t="inlineStr">
        <is>
          <t>Percentage</t>
        </is>
      </c>
      <c r="B65" s="10" t="n">
        <v>0.97</v>
      </c>
      <c r="C65" s="10" t="n">
        <v>1</v>
      </c>
    </row>
    <row r="66">
      <c r="A66" s="3" t="inlineStr">
        <is>
          <t>Fair Value [Abstract]</t>
        </is>
      </c>
      <c r="B66" s="4" t="inlineStr">
        <is>
          <t xml:space="preserve"> </t>
        </is>
      </c>
      <c r="C66" s="4" t="inlineStr">
        <is>
          <t xml:space="preserve"> </t>
        </is>
      </c>
    </row>
    <row r="67">
      <c r="A67" s="4" t="inlineStr">
        <is>
          <t>Amount</t>
        </is>
      </c>
      <c r="B67" s="6" t="n">
        <v>51646000</v>
      </c>
      <c r="C67" s="6" t="n">
        <v>54120000</v>
      </c>
    </row>
    <row r="68">
      <c r="A68" s="4" t="inlineStr">
        <is>
          <t>Percentage</t>
        </is>
      </c>
      <c r="B68" s="9" t="n">
        <v>0.967</v>
      </c>
      <c r="C68" s="10" t="n">
        <v>1</v>
      </c>
    </row>
    <row r="69">
      <c r="A69" s="4" t="inlineStr">
        <is>
          <t>Real Estate Services [Member]</t>
        </is>
      </c>
      <c r="B69" s="4" t="inlineStr">
        <is>
          <t xml:space="preserve"> </t>
        </is>
      </c>
      <c r="C69" s="4" t="inlineStr">
        <is>
          <t xml:space="preserve"> </t>
        </is>
      </c>
    </row>
    <row r="70">
      <c r="A70" s="3" t="inlineStr">
        <is>
          <t>Amortized Cost [Abstract]</t>
        </is>
      </c>
      <c r="B70" s="4" t="inlineStr">
        <is>
          <t xml:space="preserve"> </t>
        </is>
      </c>
      <c r="C70" s="4" t="inlineStr">
        <is>
          <t xml:space="preserve"> </t>
        </is>
      </c>
    </row>
    <row r="71">
      <c r="A71" s="4" t="inlineStr">
        <is>
          <t>Amount</t>
        </is>
      </c>
      <c r="B71" s="6" t="n">
        <v>1583164</v>
      </c>
      <c r="C71" s="4" t="inlineStr">
        <is>
          <t xml:space="preserve"> </t>
        </is>
      </c>
    </row>
    <row r="72">
      <c r="A72" s="4" t="inlineStr">
        <is>
          <t>Percentage</t>
        </is>
      </c>
      <c r="B72" s="10" t="n">
        <v>3</v>
      </c>
      <c r="C72" s="4" t="inlineStr">
        <is>
          <t xml:space="preserve"> </t>
        </is>
      </c>
    </row>
    <row r="73">
      <c r="A73" s="3" t="inlineStr">
        <is>
          <t>Fair Value [Abstract]</t>
        </is>
      </c>
      <c r="B73" s="4" t="inlineStr">
        <is>
          <t xml:space="preserve"> </t>
        </is>
      </c>
      <c r="C73" s="4" t="inlineStr">
        <is>
          <t xml:space="preserve"> </t>
        </is>
      </c>
    </row>
    <row r="74">
      <c r="A74" s="4" t="inlineStr">
        <is>
          <t>Amount</t>
        </is>
      </c>
      <c r="B74" s="6" t="n">
        <v>1752164</v>
      </c>
      <c r="C74" s="4" t="inlineStr">
        <is>
          <t xml:space="preserve"> </t>
        </is>
      </c>
    </row>
    <row r="75">
      <c r="A75" s="4" t="inlineStr">
        <is>
          <t>Percentage</t>
        </is>
      </c>
      <c r="B75" s="10" t="n">
        <v>3.3</v>
      </c>
      <c r="C7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vestments Measured at Fair Value (Details)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Fair value</t>
        </is>
      </c>
      <c r="B3" s="6" t="n">
        <v>53398164</v>
      </c>
      <c r="C3" s="6" t="n">
        <v>54120000</v>
      </c>
    </row>
    <row r="4">
      <c r="A4" s="4" t="inlineStr">
        <is>
          <t>Senior Secured First Lien Term Loan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Fair value</t>
        </is>
      </c>
      <c r="B6" s="5" t="n">
        <v>44350164</v>
      </c>
      <c r="C6" s="5" t="n">
        <v>46006000</v>
      </c>
    </row>
    <row r="7">
      <c r="A7" s="4" t="inlineStr">
        <is>
          <t>Senior Secured Not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Fair value</t>
        </is>
      </c>
      <c r="B9" s="5" t="n">
        <v>8267000</v>
      </c>
      <c r="C9" s="5" t="n">
        <v>8114000</v>
      </c>
    </row>
    <row r="10">
      <c r="A10" s="4" t="inlineStr">
        <is>
          <t>Equity Securiti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Fair value</t>
        </is>
      </c>
      <c r="B12" s="5" t="n">
        <v>781000</v>
      </c>
      <c r="C12" s="4" t="inlineStr">
        <is>
          <t xml:space="preserve"> </t>
        </is>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Fair value</t>
        </is>
      </c>
      <c r="B15" s="5" t="n">
        <v>53398164</v>
      </c>
      <c r="C15" s="5" t="n">
        <v>54120000</v>
      </c>
    </row>
    <row r="16">
      <c r="A16" s="4" t="inlineStr">
        <is>
          <t>Recurring [Member] | Senior Secured First Lien Term Loan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Fair value</t>
        </is>
      </c>
      <c r="B18" s="5" t="n">
        <v>44350164</v>
      </c>
      <c r="C18" s="5" t="n">
        <v>46006000</v>
      </c>
    </row>
    <row r="19">
      <c r="A19" s="4" t="inlineStr">
        <is>
          <t>Recurring [Member] | Senior Secured Note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Fair value</t>
        </is>
      </c>
      <c r="B21" s="5" t="n">
        <v>8267000</v>
      </c>
      <c r="C21" s="5" t="n">
        <v>8114000</v>
      </c>
    </row>
    <row r="22">
      <c r="A22" s="4" t="inlineStr">
        <is>
          <t>Recurring [Member] | Equity Securiti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Fair value</t>
        </is>
      </c>
      <c r="B24" s="5" t="n">
        <v>781000</v>
      </c>
      <c r="C24" s="4" t="inlineStr">
        <is>
          <t xml:space="preserve"> </t>
        </is>
      </c>
    </row>
    <row r="25">
      <c r="A25" s="4" t="inlineStr">
        <is>
          <t>Recurring [Member] | Quoted Prices in Active Markets for Identical Assets (Level 1)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Fair value</t>
        </is>
      </c>
      <c r="B27" s="5" t="n">
        <v>0</v>
      </c>
      <c r="C27" s="5" t="n">
        <v>0</v>
      </c>
    </row>
    <row r="28">
      <c r="A28" s="4" t="inlineStr">
        <is>
          <t>Recurring [Member] | Quoted Prices in Active Markets for Identical Assets (Level 1) Member | Senior Secured First Lien Term Loan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Fair value</t>
        </is>
      </c>
      <c r="B30" s="5" t="n">
        <v>0</v>
      </c>
      <c r="C30" s="5" t="n">
        <v>0</v>
      </c>
    </row>
    <row r="31">
      <c r="A31" s="4" t="inlineStr">
        <is>
          <t>Recurring [Member] | Quoted Prices in Active Markets for Identical Assets (Level 1) Member | Senior Secured Note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Fair value</t>
        </is>
      </c>
      <c r="B33" s="5" t="n">
        <v>0</v>
      </c>
      <c r="C33" s="5" t="n">
        <v>0</v>
      </c>
    </row>
    <row r="34">
      <c r="A34" s="4" t="inlineStr">
        <is>
          <t>Recurring [Member] | Quoted Prices in Active Markets for Identical Assets (Level 1) Member | Equity Securities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Fair value</t>
        </is>
      </c>
      <c r="B36" s="5" t="n">
        <v>0</v>
      </c>
      <c r="C36" s="4" t="inlineStr">
        <is>
          <t xml:space="preserve"> </t>
        </is>
      </c>
    </row>
    <row r="37">
      <c r="A37" s="4" t="inlineStr">
        <is>
          <t>Recurring [Member] | Significant Other Observable Inputs (Level 2)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Fair value</t>
        </is>
      </c>
      <c r="B39" s="5" t="n">
        <v>0</v>
      </c>
      <c r="C39" s="5" t="n">
        <v>0</v>
      </c>
    </row>
    <row r="40">
      <c r="A40" s="4" t="inlineStr">
        <is>
          <t>Recurring [Member] | Significant Other Observable Inputs (Level 2) [Member] | Senior Secured First Lien Term Loans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Fair value</t>
        </is>
      </c>
      <c r="B42" s="5" t="n">
        <v>0</v>
      </c>
      <c r="C42" s="5" t="n">
        <v>0</v>
      </c>
    </row>
    <row r="43">
      <c r="A43" s="4" t="inlineStr">
        <is>
          <t>Recurring [Member] | Significant Other Observable Inputs (Level 2) [Member] | Senior Secured Note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Fair value</t>
        </is>
      </c>
      <c r="B45" s="5" t="n">
        <v>0</v>
      </c>
      <c r="C45" s="5" t="n">
        <v>0</v>
      </c>
    </row>
    <row r="46">
      <c r="A46" s="4" t="inlineStr">
        <is>
          <t>Recurring [Member] | Significant Other Observable Inputs (Level 2) [Member] | Equity Securitie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Fair value</t>
        </is>
      </c>
      <c r="B48" s="5" t="n">
        <v>0</v>
      </c>
      <c r="C48" s="4" t="inlineStr">
        <is>
          <t xml:space="preserve"> </t>
        </is>
      </c>
    </row>
    <row r="49">
      <c r="A49" s="4" t="inlineStr">
        <is>
          <t>Recurring [Member] | Significant Unobservable Inputs (Level 3)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Fair value</t>
        </is>
      </c>
      <c r="B51" s="5" t="n">
        <v>53398164</v>
      </c>
      <c r="C51" s="5" t="n">
        <v>54120000</v>
      </c>
    </row>
    <row r="52">
      <c r="A52" s="4" t="inlineStr">
        <is>
          <t>Recurring [Member] | Significant Unobservable Inputs (Level 3) [Member] | Senior Secured First Lien Term Loan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Fair value</t>
        </is>
      </c>
      <c r="B54" s="5" t="n">
        <v>44350164</v>
      </c>
      <c r="C54" s="5" t="n">
        <v>46006000</v>
      </c>
    </row>
    <row r="55">
      <c r="A55" s="4" t="inlineStr">
        <is>
          <t>Recurring [Member] | Significant Unobservable Inputs (Level 3) [Member] | Senior Secured Notes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Fair value</t>
        </is>
      </c>
      <c r="B57" s="5" t="n">
        <v>8267000</v>
      </c>
      <c r="C57" s="6" t="n">
        <v>8114000</v>
      </c>
    </row>
    <row r="58">
      <c r="A58" s="4" t="inlineStr">
        <is>
          <t>Recurring [Member] | Significant Unobservable Inputs (Level 3) [Member] | Equity Securitie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Fair value</t>
        </is>
      </c>
      <c r="B60" s="6" t="n">
        <v>781000</v>
      </c>
      <c r="C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Significant Unobservable Inputs used in Fair Value Measurement Level 3 Portfolio Investments (Details)</t>
        </is>
      </c>
      <c r="C1" s="2" t="inlineStr">
        <is>
          <t>Jun. 30, 2024 USD ($)</t>
        </is>
      </c>
      <c r="D1" s="2" t="inlineStr">
        <is>
          <t>Dec. 31, 2023 USD ($)</t>
        </is>
      </c>
    </row>
    <row r="2">
      <c r="A2" s="3" t="inlineStr">
        <is>
          <t>Fair Value Measurement Inputs and Valuation Techniques [Abstract]</t>
        </is>
      </c>
      <c r="C2" s="4" t="inlineStr">
        <is>
          <t xml:space="preserve"> </t>
        </is>
      </c>
      <c r="D2" s="4" t="inlineStr">
        <is>
          <t xml:space="preserve"> </t>
        </is>
      </c>
    </row>
    <row r="3">
      <c r="A3" s="4" t="inlineStr">
        <is>
          <t>Fair value</t>
        </is>
      </c>
      <c r="C3" s="6" t="n">
        <v>53398164</v>
      </c>
      <c r="D3" s="6" t="n">
        <v>54120000</v>
      </c>
    </row>
    <row r="4">
      <c r="A4" s="4" t="inlineStr">
        <is>
          <t>Senior Secured First Lien Term Loans [Member]</t>
        </is>
      </c>
      <c r="C4" s="4" t="inlineStr">
        <is>
          <t xml:space="preserve"> </t>
        </is>
      </c>
      <c r="D4" s="4" t="inlineStr">
        <is>
          <t xml:space="preserve"> </t>
        </is>
      </c>
    </row>
    <row r="5">
      <c r="A5" s="3" t="inlineStr">
        <is>
          <t>Fair Value Measurement Inputs and Valuation Techniques [Abstract]</t>
        </is>
      </c>
      <c r="C5" s="4" t="inlineStr">
        <is>
          <t xml:space="preserve"> </t>
        </is>
      </c>
      <c r="D5" s="4" t="inlineStr">
        <is>
          <t xml:space="preserve"> </t>
        </is>
      </c>
    </row>
    <row r="6">
      <c r="A6" s="4" t="inlineStr">
        <is>
          <t>Fair value</t>
        </is>
      </c>
      <c r="C6" s="6" t="n">
        <v>44350164</v>
      </c>
      <c r="D6" s="6" t="n">
        <v>46006000</v>
      </c>
    </row>
    <row r="7">
      <c r="A7" s="4" t="inlineStr">
        <is>
          <t>Senior Secured First Lien Term Loans [Member] | Discounted Cash Flow [Member] | Discount Rate [Member] | Minimum [Member]</t>
        </is>
      </c>
      <c r="C7" s="4" t="inlineStr">
        <is>
          <t xml:space="preserve"> </t>
        </is>
      </c>
      <c r="D7" s="4" t="inlineStr">
        <is>
          <t xml:space="preserve"> </t>
        </is>
      </c>
    </row>
    <row r="8">
      <c r="A8" s="3" t="inlineStr">
        <is>
          <t>Fair Value Measurement Inputs and Valuation Techniques [Abstract]</t>
        </is>
      </c>
      <c r="C8" s="4" t="inlineStr">
        <is>
          <t xml:space="preserve"> </t>
        </is>
      </c>
      <c r="D8" s="4" t="inlineStr">
        <is>
          <t xml:space="preserve"> </t>
        </is>
      </c>
    </row>
    <row r="9">
      <c r="A9" s="4" t="inlineStr">
        <is>
          <t>Measurement Input</t>
        </is>
      </c>
      <c r="C9" s="11" t="n">
        <v>0.101</v>
      </c>
      <c r="D9" s="11" t="n">
        <v>0.101</v>
      </c>
    </row>
    <row r="10">
      <c r="A10" s="4" t="inlineStr">
        <is>
          <t>Senior Secured First Lien Term Loans [Member] | Discounted Cash Flow [Member] | Discount Rate [Member] | Maximum [Member]</t>
        </is>
      </c>
      <c r="C10" s="4" t="inlineStr">
        <is>
          <t xml:space="preserve"> </t>
        </is>
      </c>
      <c r="D10" s="4" t="inlineStr">
        <is>
          <t xml:space="preserve"> </t>
        </is>
      </c>
    </row>
    <row r="11">
      <c r="A11" s="3" t="inlineStr">
        <is>
          <t>Fair Value Measurement Inputs and Valuation Techniques [Abstract]</t>
        </is>
      </c>
      <c r="C11" s="4" t="inlineStr">
        <is>
          <t xml:space="preserve"> </t>
        </is>
      </c>
      <c r="D11" s="4" t="inlineStr">
        <is>
          <t xml:space="preserve"> </t>
        </is>
      </c>
    </row>
    <row r="12">
      <c r="A12" s="4" t="inlineStr">
        <is>
          <t>Measurement Input</t>
        </is>
      </c>
      <c r="C12" s="11" t="n">
        <v>0.135</v>
      </c>
      <c r="D12" s="11" t="n">
        <v>0.135</v>
      </c>
    </row>
    <row r="13">
      <c r="A13" s="4" t="inlineStr">
        <is>
          <t>Senior Secured First Lien Term Loans [Member] | Discounted Cash Flow [Member] | Discount Rate [Member] | Weighted Average [Member]</t>
        </is>
      </c>
      <c r="C13" s="4" t="inlineStr">
        <is>
          <t xml:space="preserve"> </t>
        </is>
      </c>
      <c r="D13" s="4" t="inlineStr">
        <is>
          <t xml:space="preserve"> </t>
        </is>
      </c>
    </row>
    <row r="14">
      <c r="A14" s="3" t="inlineStr">
        <is>
          <t>Fair Value Measurement Inputs and Valuation Techniques [Abstract]</t>
        </is>
      </c>
      <c r="C14" s="4" t="inlineStr">
        <is>
          <t xml:space="preserve"> </t>
        </is>
      </c>
      <c r="D14" s="4" t="inlineStr">
        <is>
          <t xml:space="preserve"> </t>
        </is>
      </c>
    </row>
    <row r="15">
      <c r="A15" s="4" t="inlineStr">
        <is>
          <t>Measurement Input</t>
        </is>
      </c>
      <c r="B15" s="4" t="inlineStr">
        <is>
          <t>[1]</t>
        </is>
      </c>
      <c r="C15" s="8" t="n">
        <v>0.12</v>
      </c>
      <c r="D15" s="11" t="n">
        <v>0.122</v>
      </c>
    </row>
    <row r="16">
      <c r="A16" s="4" t="inlineStr">
        <is>
          <t>Senior Secured Notes [Member]</t>
        </is>
      </c>
      <c r="C16" s="4" t="inlineStr">
        <is>
          <t xml:space="preserve"> </t>
        </is>
      </c>
      <c r="D16" s="4" t="inlineStr">
        <is>
          <t xml:space="preserve"> </t>
        </is>
      </c>
    </row>
    <row r="17">
      <c r="A17" s="3" t="inlineStr">
        <is>
          <t>Fair Value Measurement Inputs and Valuation Techniques [Abstract]</t>
        </is>
      </c>
      <c r="C17" s="4" t="inlineStr">
        <is>
          <t xml:space="preserve"> </t>
        </is>
      </c>
      <c r="D17" s="4" t="inlineStr">
        <is>
          <t xml:space="preserve"> </t>
        </is>
      </c>
    </row>
    <row r="18">
      <c r="A18" s="4" t="inlineStr">
        <is>
          <t>Fair value</t>
        </is>
      </c>
      <c r="C18" s="6" t="n">
        <v>8267000</v>
      </c>
      <c r="D18" s="6" t="n">
        <v>8114000</v>
      </c>
    </row>
    <row r="19">
      <c r="A19" s="4" t="inlineStr">
        <is>
          <t>Senior Secured Notes [Member] | Discounted Cash Flow [Member] | Discount Rate [Member] | Minimum [Member]</t>
        </is>
      </c>
      <c r="C19" s="4" t="inlineStr">
        <is>
          <t xml:space="preserve"> </t>
        </is>
      </c>
      <c r="D19" s="4" t="inlineStr">
        <is>
          <t xml:space="preserve"> </t>
        </is>
      </c>
    </row>
    <row r="20">
      <c r="A20" s="3" t="inlineStr">
        <is>
          <t>Fair Value Measurement Inputs and Valuation Techniques [Abstract]</t>
        </is>
      </c>
      <c r="C20" s="4" t="inlineStr">
        <is>
          <t xml:space="preserve"> </t>
        </is>
      </c>
      <c r="D20" s="4" t="inlineStr">
        <is>
          <t xml:space="preserve"> </t>
        </is>
      </c>
    </row>
    <row r="21">
      <c r="A21" s="4" t="inlineStr">
        <is>
          <t>Measurement Input</t>
        </is>
      </c>
      <c r="C21" s="11" t="n">
        <v>0.06900000000000001</v>
      </c>
      <c r="D21" s="11" t="n">
        <v>0.074</v>
      </c>
    </row>
    <row r="22">
      <c r="A22" s="4" t="inlineStr">
        <is>
          <t>Senior Secured Notes [Member] | Discounted Cash Flow [Member] | Discount Rate [Member] | Maximum [Member]</t>
        </is>
      </c>
      <c r="C22" s="4" t="inlineStr">
        <is>
          <t xml:space="preserve"> </t>
        </is>
      </c>
      <c r="D22" s="4" t="inlineStr">
        <is>
          <t xml:space="preserve"> </t>
        </is>
      </c>
    </row>
    <row r="23">
      <c r="A23" s="3" t="inlineStr">
        <is>
          <t>Fair Value Measurement Inputs and Valuation Techniques [Abstract]</t>
        </is>
      </c>
      <c r="C23" s="4" t="inlineStr">
        <is>
          <t xml:space="preserve"> </t>
        </is>
      </c>
      <c r="D23" s="4" t="inlineStr">
        <is>
          <t xml:space="preserve"> </t>
        </is>
      </c>
    </row>
    <row r="24">
      <c r="A24" s="4" t="inlineStr">
        <is>
          <t>Measurement Input</t>
        </is>
      </c>
      <c r="C24" s="11" t="n">
        <v>0.129</v>
      </c>
      <c r="D24" s="11" t="n">
        <v>0.137</v>
      </c>
    </row>
    <row r="25">
      <c r="A25" s="4" t="inlineStr">
        <is>
          <t>Senior Secured Notes [Member] | Discounted Cash Flow [Member] | Discount Rate [Member] | Weighted Average [Member]</t>
        </is>
      </c>
      <c r="C25" s="4" t="inlineStr">
        <is>
          <t xml:space="preserve"> </t>
        </is>
      </c>
      <c r="D25" s="4" t="inlineStr">
        <is>
          <t xml:space="preserve"> </t>
        </is>
      </c>
    </row>
    <row r="26">
      <c r="A26" s="3" t="inlineStr">
        <is>
          <t>Fair Value Measurement Inputs and Valuation Techniques [Abstract]</t>
        </is>
      </c>
      <c r="C26" s="4" t="inlineStr">
        <is>
          <t xml:space="preserve"> </t>
        </is>
      </c>
      <c r="D26" s="4" t="inlineStr">
        <is>
          <t xml:space="preserve"> </t>
        </is>
      </c>
    </row>
    <row r="27">
      <c r="A27" s="4" t="inlineStr">
        <is>
          <t>Measurement Input</t>
        </is>
      </c>
      <c r="B27" s="4" t="inlineStr">
        <is>
          <t>[1]</t>
        </is>
      </c>
      <c r="C27" s="11" t="n">
        <v>0.098</v>
      </c>
      <c r="D27" s="11" t="n">
        <v>0.105</v>
      </c>
    </row>
    <row r="28">
      <c r="A28" s="4" t="inlineStr">
        <is>
          <t>Preferred Equity Securities [Member]</t>
        </is>
      </c>
      <c r="C28" s="4" t="inlineStr">
        <is>
          <t xml:space="preserve"> </t>
        </is>
      </c>
      <c r="D28" s="4" t="inlineStr">
        <is>
          <t xml:space="preserve"> </t>
        </is>
      </c>
    </row>
    <row r="29">
      <c r="A29" s="3" t="inlineStr">
        <is>
          <t>Fair Value Measurement Inputs and Valuation Techniques [Abstract]</t>
        </is>
      </c>
      <c r="C29" s="4" t="inlineStr">
        <is>
          <t xml:space="preserve"> </t>
        </is>
      </c>
      <c r="D29" s="4" t="inlineStr">
        <is>
          <t xml:space="preserve"> </t>
        </is>
      </c>
    </row>
    <row r="30">
      <c r="A30" s="4" t="inlineStr">
        <is>
          <t>Fair value</t>
        </is>
      </c>
      <c r="C30" s="6" t="n">
        <v>500000</v>
      </c>
      <c r="D30" s="4" t="inlineStr">
        <is>
          <t xml:space="preserve"> </t>
        </is>
      </c>
    </row>
    <row r="31">
      <c r="A31" s="4" t="inlineStr">
        <is>
          <t>Preferred Equity Securities [Member] | Liquidation Preference [Member] | Liquidation Preference [Member] | Minimum [Member]</t>
        </is>
      </c>
      <c r="C31" s="4" t="inlineStr">
        <is>
          <t xml:space="preserve"> </t>
        </is>
      </c>
      <c r="D31" s="4" t="inlineStr">
        <is>
          <t xml:space="preserve"> </t>
        </is>
      </c>
    </row>
    <row r="32">
      <c r="A32" s="3" t="inlineStr">
        <is>
          <t>Fair Value Measurement Inputs and Valuation Techniques [Abstract]</t>
        </is>
      </c>
      <c r="C32" s="4" t="inlineStr">
        <is>
          <t xml:space="preserve"> </t>
        </is>
      </c>
      <c r="D32" s="4" t="inlineStr">
        <is>
          <t xml:space="preserve"> </t>
        </is>
      </c>
    </row>
    <row r="33">
      <c r="A33" s="4" t="inlineStr">
        <is>
          <t>Measurement Input</t>
        </is>
      </c>
      <c r="C33" s="8" t="n">
        <v>0.02</v>
      </c>
      <c r="D33" s="4" t="inlineStr">
        <is>
          <t xml:space="preserve"> </t>
        </is>
      </c>
    </row>
    <row r="34">
      <c r="A34" s="4" t="inlineStr">
        <is>
          <t>Preferred Equity Securities [Member] | Liquidation Preference [Member] | Liquidation Preference [Member] | Maximum [Member]</t>
        </is>
      </c>
      <c r="C34" s="4" t="inlineStr">
        <is>
          <t xml:space="preserve"> </t>
        </is>
      </c>
      <c r="D34" s="4" t="inlineStr">
        <is>
          <t xml:space="preserve"> </t>
        </is>
      </c>
    </row>
    <row r="35">
      <c r="A35" s="3" t="inlineStr">
        <is>
          <t>Fair Value Measurement Inputs and Valuation Techniques [Abstract]</t>
        </is>
      </c>
      <c r="C35" s="4" t="inlineStr">
        <is>
          <t xml:space="preserve"> </t>
        </is>
      </c>
      <c r="D35" s="4" t="inlineStr">
        <is>
          <t xml:space="preserve"> </t>
        </is>
      </c>
    </row>
    <row r="36">
      <c r="A36" s="4" t="inlineStr">
        <is>
          <t>Measurement Input</t>
        </is>
      </c>
      <c r="C36" s="8" t="n">
        <v>0.02</v>
      </c>
      <c r="D36" s="4" t="inlineStr">
        <is>
          <t xml:space="preserve"> </t>
        </is>
      </c>
    </row>
    <row r="37">
      <c r="A37" s="4" t="inlineStr">
        <is>
          <t>Preferred Equity Securities [Member] | Liquidation Preference [Member] | Liquidation Preference [Member] | Weighted Average [Member]</t>
        </is>
      </c>
      <c r="C37" s="4" t="inlineStr">
        <is>
          <t xml:space="preserve"> </t>
        </is>
      </c>
      <c r="D37" s="4" t="inlineStr">
        <is>
          <t xml:space="preserve"> </t>
        </is>
      </c>
    </row>
    <row r="38">
      <c r="A38" s="3" t="inlineStr">
        <is>
          <t>Fair Value Measurement Inputs and Valuation Techniques [Abstract]</t>
        </is>
      </c>
      <c r="C38" s="4" t="inlineStr">
        <is>
          <t xml:space="preserve"> </t>
        </is>
      </c>
      <c r="D38" s="4" t="inlineStr">
        <is>
          <t xml:space="preserve"> </t>
        </is>
      </c>
    </row>
    <row r="39">
      <c r="A39" s="4" t="inlineStr">
        <is>
          <t>Measurement Input</t>
        </is>
      </c>
      <c r="B39" s="4" t="inlineStr">
        <is>
          <t>[1]</t>
        </is>
      </c>
      <c r="C39" s="8" t="n">
        <v>0.02</v>
      </c>
      <c r="D39" s="4" t="inlineStr">
        <is>
          <t xml:space="preserve"> </t>
        </is>
      </c>
    </row>
    <row r="40">
      <c r="A40" s="4" t="inlineStr">
        <is>
          <t>Warrants and Other Equity Securities [Member]</t>
        </is>
      </c>
      <c r="C40" s="4" t="inlineStr">
        <is>
          <t xml:space="preserve"> </t>
        </is>
      </c>
      <c r="D40" s="4" t="inlineStr">
        <is>
          <t xml:space="preserve"> </t>
        </is>
      </c>
    </row>
    <row r="41">
      <c r="A41" s="3" t="inlineStr">
        <is>
          <t>Fair Value Measurement Inputs and Valuation Techniques [Abstract]</t>
        </is>
      </c>
      <c r="C41" s="4" t="inlineStr">
        <is>
          <t xml:space="preserve"> </t>
        </is>
      </c>
      <c r="D41" s="4" t="inlineStr">
        <is>
          <t xml:space="preserve"> </t>
        </is>
      </c>
    </row>
    <row r="42">
      <c r="A42" s="4" t="inlineStr">
        <is>
          <t>Fair value</t>
        </is>
      </c>
      <c r="C42" s="6" t="n">
        <v>281000</v>
      </c>
      <c r="D42" s="4" t="inlineStr">
        <is>
          <t xml:space="preserve"> </t>
        </is>
      </c>
    </row>
    <row r="43">
      <c r="A43" s="4" t="inlineStr">
        <is>
          <t>Warrants and Other Equity Securities [Member] | Enterprise Value Market Approach [Member] | Enterprise Valuation Multiple [Member] | Minimum [Member]</t>
        </is>
      </c>
      <c r="C43" s="4" t="inlineStr">
        <is>
          <t xml:space="preserve"> </t>
        </is>
      </c>
      <c r="D43" s="4" t="inlineStr">
        <is>
          <t xml:space="preserve"> </t>
        </is>
      </c>
    </row>
    <row r="44">
      <c r="A44" s="3" t="inlineStr">
        <is>
          <t>Fair Value Measurement Inputs and Valuation Techniques [Abstract]</t>
        </is>
      </c>
      <c r="C44" s="4" t="inlineStr">
        <is>
          <t xml:space="preserve"> </t>
        </is>
      </c>
      <c r="D44" s="4" t="inlineStr">
        <is>
          <t xml:space="preserve"> </t>
        </is>
      </c>
    </row>
    <row r="45">
      <c r="A45" s="4" t="inlineStr">
        <is>
          <t>Measurement Input</t>
        </is>
      </c>
      <c r="C45" s="8" t="n">
        <v>0.02</v>
      </c>
      <c r="D45" s="4" t="inlineStr">
        <is>
          <t xml:space="preserve"> </t>
        </is>
      </c>
    </row>
    <row r="46">
      <c r="A46" s="4" t="inlineStr">
        <is>
          <t>Warrants and Other Equity Securities [Member] | Enterprise Value Market Approach [Member] | Enterprise Valuation Multiple [Member] | Maximum [Member]</t>
        </is>
      </c>
      <c r="C46" s="4" t="inlineStr">
        <is>
          <t xml:space="preserve"> </t>
        </is>
      </c>
      <c r="D46" s="4" t="inlineStr">
        <is>
          <t xml:space="preserve"> </t>
        </is>
      </c>
    </row>
    <row r="47">
      <c r="A47" s="3" t="inlineStr">
        <is>
          <t>Fair Value Measurement Inputs and Valuation Techniques [Abstract]</t>
        </is>
      </c>
      <c r="C47" s="4" t="inlineStr">
        <is>
          <t xml:space="preserve"> </t>
        </is>
      </c>
      <c r="D47" s="4" t="inlineStr">
        <is>
          <t xml:space="preserve"> </t>
        </is>
      </c>
    </row>
    <row r="48">
      <c r="A48" s="4" t="inlineStr">
        <is>
          <t>Measurement Input</t>
        </is>
      </c>
      <c r="C48" s="8" t="n">
        <v>0.02</v>
      </c>
      <c r="D48" s="4" t="inlineStr">
        <is>
          <t xml:space="preserve"> </t>
        </is>
      </c>
    </row>
    <row r="49">
      <c r="A49" s="4" t="inlineStr">
        <is>
          <t>Warrants and Other Equity Securities [Member] | Enterprise Value Market Approach [Member] | Enterprise Valuation Multiple [Member] | Weighted Average [Member]</t>
        </is>
      </c>
      <c r="C49" s="4" t="inlineStr">
        <is>
          <t xml:space="preserve"> </t>
        </is>
      </c>
      <c r="D49" s="4" t="inlineStr">
        <is>
          <t xml:space="preserve"> </t>
        </is>
      </c>
    </row>
    <row r="50">
      <c r="A50" s="3" t="inlineStr">
        <is>
          <t>Fair Value Measurement Inputs and Valuation Techniques [Abstract]</t>
        </is>
      </c>
      <c r="C50" s="4" t="inlineStr">
        <is>
          <t xml:space="preserve"> </t>
        </is>
      </c>
      <c r="D50" s="4" t="inlineStr">
        <is>
          <t xml:space="preserve"> </t>
        </is>
      </c>
    </row>
    <row r="51">
      <c r="A51" s="4" t="inlineStr">
        <is>
          <t>Measurement Input</t>
        </is>
      </c>
      <c r="B51" s="4" t="inlineStr">
        <is>
          <t>[1]</t>
        </is>
      </c>
      <c r="C51" s="8" t="n">
        <v>0.02</v>
      </c>
      <c r="D51" s="4" t="inlineStr">
        <is>
          <t xml:space="preserve"> </t>
        </is>
      </c>
    </row>
    <row r="52"/>
    <row r="53">
      <c r="A53" s="4" t="inlineStr">
        <is>
          <t>[1]The weighted average is calculated based on the fair
          value of each investment.</t>
        </is>
      </c>
    </row>
  </sheetData>
  <mergeCells count="3">
    <mergeCell ref="A1:B1"/>
    <mergeCell ref="A52:C52"/>
    <mergeCell ref="A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non-affiliate investment income</t>
        </is>
      </c>
      <c r="B3" s="4" t="inlineStr">
        <is>
          <t xml:space="preserve"> </t>
        </is>
      </c>
      <c r="C3" s="4" t="inlineStr">
        <is>
          <t xml:space="preserve"> </t>
        </is>
      </c>
      <c r="D3" s="4" t="inlineStr">
        <is>
          <t xml:space="preserve"> </t>
        </is>
      </c>
      <c r="E3" s="4" t="inlineStr">
        <is>
          <t xml:space="preserve"> </t>
        </is>
      </c>
    </row>
    <row r="4">
      <c r="A4" s="4" t="inlineStr">
        <is>
          <t>Fee income</t>
        </is>
      </c>
      <c r="B4" s="6" t="n">
        <v>291000</v>
      </c>
      <c r="C4" s="6" t="n">
        <v>131250</v>
      </c>
      <c r="D4" s="6" t="n">
        <v>324750</v>
      </c>
      <c r="E4" s="6" t="n">
        <v>13125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ransaction expenses related to the Loan Portfolio Acquisition</t>
        </is>
      </c>
      <c r="B6" s="5" t="n">
        <v>533019</v>
      </c>
      <c r="C6" s="5" t="n">
        <v>0</v>
      </c>
      <c r="D6" s="5" t="n">
        <v>2639069</v>
      </c>
      <c r="E6" s="5" t="n">
        <v>0</v>
      </c>
    </row>
    <row r="7">
      <c r="A7" s="4" t="inlineStr">
        <is>
          <t>Management fee</t>
        </is>
      </c>
      <c r="B7" s="5" t="n">
        <v>246324</v>
      </c>
      <c r="C7" s="5" t="n">
        <v>257489</v>
      </c>
      <c r="D7" s="5" t="n">
        <v>492455</v>
      </c>
      <c r="E7" s="5" t="n">
        <v>495908</v>
      </c>
    </row>
    <row r="8">
      <c r="A8" s="4" t="inlineStr">
        <is>
          <t>Income-based incentive fees</t>
        </is>
      </c>
      <c r="B8" s="5" t="n">
        <v>328503</v>
      </c>
      <c r="C8" s="5" t="n">
        <v>442673</v>
      </c>
      <c r="D8" s="5" t="n">
        <v>328503</v>
      </c>
      <c r="E8" s="5" t="n">
        <v>646494</v>
      </c>
    </row>
    <row r="9">
      <c r="A9" s="4" t="inlineStr">
        <is>
          <t>Audit expense</t>
        </is>
      </c>
      <c r="B9" s="5" t="n">
        <v>96925</v>
      </c>
      <c r="C9" s="5" t="n">
        <v>87500</v>
      </c>
      <c r="D9" s="5" t="n">
        <v>203550</v>
      </c>
      <c r="E9" s="5" t="n">
        <v>185383</v>
      </c>
    </row>
    <row r="10">
      <c r="A10" s="4" t="inlineStr">
        <is>
          <t>Administrator fees</t>
        </is>
      </c>
      <c r="B10" s="5" t="n">
        <v>101187</v>
      </c>
      <c r="C10" s="5" t="n">
        <v>87853</v>
      </c>
      <c r="D10" s="5" t="n">
        <v>199643</v>
      </c>
      <c r="E10" s="5" t="n">
        <v>165697</v>
      </c>
    </row>
    <row r="11">
      <c r="A11" s="4" t="inlineStr">
        <is>
          <t>Legal expenses</t>
        </is>
      </c>
      <c r="B11" s="5" t="n">
        <v>81822</v>
      </c>
      <c r="C11" s="5" t="n">
        <v>87256</v>
      </c>
      <c r="D11" s="5" t="n">
        <v>139873</v>
      </c>
      <c r="E11" s="5" t="n">
        <v>186016</v>
      </c>
    </row>
    <row r="12">
      <c r="A12" s="4" t="inlineStr">
        <is>
          <t>Insurance expense</t>
        </is>
      </c>
      <c r="B12" s="5" t="n">
        <v>66212</v>
      </c>
      <c r="C12" s="5" t="n">
        <v>66393</v>
      </c>
      <c r="D12" s="5" t="n">
        <v>132491</v>
      </c>
      <c r="E12" s="5" t="n">
        <v>135475</v>
      </c>
    </row>
    <row r="13">
      <c r="A13" s="4" t="inlineStr">
        <is>
          <t>Capital gains incentive fees</t>
        </is>
      </c>
      <c r="B13" s="5" t="n">
        <v>-46555</v>
      </c>
      <c r="C13" s="5" t="n">
        <v>-137602</v>
      </c>
      <c r="D13" s="5" t="n">
        <v>73369</v>
      </c>
      <c r="E13" s="5" t="n">
        <v>5000</v>
      </c>
    </row>
    <row r="14">
      <c r="A14" s="4" t="inlineStr">
        <is>
          <t>Other expenses</t>
        </is>
      </c>
      <c r="B14" s="5" t="n">
        <v>47476</v>
      </c>
      <c r="C14" s="5" t="n">
        <v>20204</v>
      </c>
      <c r="D14" s="5" t="n">
        <v>66667</v>
      </c>
      <c r="E14" s="5" t="n">
        <v>39708</v>
      </c>
    </row>
    <row r="15">
      <c r="A15" s="4" t="inlineStr">
        <is>
          <t>Director expenses</t>
        </is>
      </c>
      <c r="B15" s="5" t="n">
        <v>48793</v>
      </c>
      <c r="C15" s="5" t="n">
        <v>31746</v>
      </c>
      <c r="D15" s="5" t="n">
        <v>54319</v>
      </c>
      <c r="E15" s="5" t="n">
        <v>67690</v>
      </c>
    </row>
    <row r="16">
      <c r="A16" s="4" t="inlineStr">
        <is>
          <t>Valuation fees</t>
        </is>
      </c>
      <c r="B16" s="5" t="n">
        <v>25080</v>
      </c>
      <c r="C16" s="5" t="n">
        <v>21000</v>
      </c>
      <c r="D16" s="5" t="n">
        <v>27053</v>
      </c>
      <c r="E16" s="5" t="n">
        <v>94065</v>
      </c>
    </row>
    <row r="17">
      <c r="A17" s="4" t="inlineStr">
        <is>
          <t>Custodian fees</t>
        </is>
      </c>
      <c r="B17" s="5" t="n">
        <v>12000</v>
      </c>
      <c r="C17" s="5" t="n">
        <v>12000</v>
      </c>
      <c r="D17" s="5" t="n">
        <v>23850</v>
      </c>
      <c r="E17" s="5" t="n">
        <v>24000</v>
      </c>
    </row>
    <row r="18">
      <c r="A18" s="4" t="inlineStr">
        <is>
          <t>Professional fees</t>
        </is>
      </c>
      <c r="B18" s="5" t="n">
        <v>14914</v>
      </c>
      <c r="C18" s="5" t="n">
        <v>17775</v>
      </c>
      <c r="D18" s="5" t="n">
        <v>14914</v>
      </c>
      <c r="E18" s="5" t="n">
        <v>35967</v>
      </c>
    </row>
    <row r="19">
      <c r="A19" s="4" t="inlineStr">
        <is>
          <t>Total expenses</t>
        </is>
      </c>
      <c r="B19" s="5" t="n">
        <v>1555700</v>
      </c>
      <c r="C19" s="5" t="n">
        <v>994287</v>
      </c>
      <c r="D19" s="5" t="n">
        <v>4395756</v>
      </c>
      <c r="E19" s="5" t="n">
        <v>2081403</v>
      </c>
    </row>
    <row r="20">
      <c r="A20" s="4" t="inlineStr">
        <is>
          <t>NET INVESTMENT INCOME (LOSS)</t>
        </is>
      </c>
      <c r="B20" s="5" t="n">
        <v>1525633</v>
      </c>
      <c r="C20" s="5" t="n">
        <v>1899412</v>
      </c>
      <c r="D20" s="5" t="n">
        <v>1445824</v>
      </c>
      <c r="E20" s="5" t="n">
        <v>3270135</v>
      </c>
    </row>
    <row r="21">
      <c r="A21" s="3" t="inlineStr">
        <is>
          <t>NET REALIZED GAIN (LOSS) FROM INVESTMENTS</t>
        </is>
      </c>
      <c r="B21" s="4" t="inlineStr">
        <is>
          <t xml:space="preserve"> </t>
        </is>
      </c>
      <c r="C21" s="4" t="inlineStr">
        <is>
          <t xml:space="preserve"> </t>
        </is>
      </c>
      <c r="D21" s="4" t="inlineStr">
        <is>
          <t xml:space="preserve"> </t>
        </is>
      </c>
      <c r="E21" s="4" t="inlineStr">
        <is>
          <t xml:space="preserve"> </t>
        </is>
      </c>
    </row>
    <row r="22">
      <c r="A22" s="4" t="inlineStr">
        <is>
          <t>Net realized gain (loss) from investments</t>
        </is>
      </c>
      <c r="B22" s="5" t="n">
        <v>0</v>
      </c>
      <c r="C22" s="5" t="n">
        <v>-210767</v>
      </c>
      <c r="D22" s="5" t="n">
        <v>0</v>
      </c>
      <c r="E22" s="5" t="n">
        <v>-210767</v>
      </c>
    </row>
    <row r="23">
      <c r="A23" s="3" t="inlineStr">
        <is>
          <t>NET CHANGE IN UNREALIZED APPRECIATION (DEPRECIATION) FROM INVESTMENTS</t>
        </is>
      </c>
      <c r="B23" s="4" t="inlineStr">
        <is>
          <t xml:space="preserve"> </t>
        </is>
      </c>
      <c r="C23" s="4" t="inlineStr">
        <is>
          <t xml:space="preserve"> </t>
        </is>
      </c>
      <c r="D23" s="4" t="inlineStr">
        <is>
          <t xml:space="preserve"> </t>
        </is>
      </c>
      <c r="E23" s="4" t="inlineStr">
        <is>
          <t xml:space="preserve"> </t>
        </is>
      </c>
    </row>
    <row r="24">
      <c r="A24" s="4" t="inlineStr">
        <is>
          <t>Net change in unrealized appreciation (depreciation) from investments</t>
        </is>
      </c>
      <c r="B24" s="5" t="n">
        <v>-232772</v>
      </c>
      <c r="C24" s="5" t="n">
        <v>-477241</v>
      </c>
      <c r="D24" s="5" t="n">
        <v>366848</v>
      </c>
      <c r="E24" s="5" t="n">
        <v>509116</v>
      </c>
    </row>
    <row r="25">
      <c r="A25" s="4" t="inlineStr">
        <is>
          <t>Net realized and unrealized gains (losses)</t>
        </is>
      </c>
      <c r="B25" s="5" t="n">
        <v>-232772</v>
      </c>
      <c r="C25" s="5" t="n">
        <v>-688008</v>
      </c>
      <c r="D25" s="5" t="n">
        <v>366848</v>
      </c>
      <c r="E25" s="5" t="n">
        <v>298349</v>
      </c>
    </row>
    <row r="26">
      <c r="A26" s="4" t="inlineStr">
        <is>
          <t>NET INCREASE (DECREASE) IN NET ASSETS RESULTING FROM OPERATIONS</t>
        </is>
      </c>
      <c r="B26" s="6" t="n">
        <v>1292861</v>
      </c>
      <c r="C26" s="6" t="n">
        <v>1211404</v>
      </c>
      <c r="D26" s="6" t="n">
        <v>1812672</v>
      </c>
      <c r="E26" s="6" t="n">
        <v>3568484</v>
      </c>
    </row>
    <row r="27">
      <c r="A27" s="4" t="inlineStr">
        <is>
          <t>NET INVESTMENT INCOME (LOSS) PER SHARE - BASIC (in dollars per share)</t>
        </is>
      </c>
      <c r="B27" s="7" t="n">
        <v>0.25</v>
      </c>
      <c r="C27" s="7" t="n">
        <v>0.31</v>
      </c>
      <c r="D27" s="7" t="n">
        <v>0.23</v>
      </c>
      <c r="E27" s="7" t="n">
        <v>0.53</v>
      </c>
    </row>
    <row r="28">
      <c r="A28" s="4" t="inlineStr">
        <is>
          <t>NET INVESTMENT INCOME (LOSS) PER SHARE - DILUTED (in dollars per share)</t>
        </is>
      </c>
      <c r="B28" s="8" t="n">
        <v>0.25</v>
      </c>
      <c r="C28" s="8" t="n">
        <v>0.31</v>
      </c>
      <c r="D28" s="8" t="n">
        <v>0.23</v>
      </c>
      <c r="E28" s="8" t="n">
        <v>0.53</v>
      </c>
    </row>
    <row r="29">
      <c r="A29" s="4" t="inlineStr">
        <is>
          <t>NET INCREASE (DECREASE) IN NET ASSETS RESULTING FROM OPERATIONS PER SHARE - BASIC (in dollars per share)</t>
        </is>
      </c>
      <c r="B29" s="8" t="n">
        <v>0.21</v>
      </c>
      <c r="C29" s="8" t="n">
        <v>0.19</v>
      </c>
      <c r="D29" s="8" t="n">
        <v>0.29</v>
      </c>
      <c r="E29" s="8" t="n">
        <v>0.57</v>
      </c>
    </row>
    <row r="30">
      <c r="A30" s="4" t="inlineStr">
        <is>
          <t>NET INCREASE (DECREASE) IN NET ASSETS RESULTING FROM OPERATIONS PER SHARE - DILUTED (in dollars per share)</t>
        </is>
      </c>
      <c r="B30" s="7" t="n">
        <v>0.21</v>
      </c>
      <c r="C30" s="7" t="n">
        <v>0.19</v>
      </c>
      <c r="D30" s="7" t="n">
        <v>0.29</v>
      </c>
      <c r="E30" s="7" t="n">
        <v>0.57</v>
      </c>
    </row>
    <row r="31">
      <c r="A31" s="4" t="inlineStr">
        <is>
          <t>WEIGHTED AVERAGE SHARES OUTSTANDING - BASIC (in shares)</t>
        </is>
      </c>
      <c r="B31" s="5" t="n">
        <v>6214949</v>
      </c>
      <c r="C31" s="5" t="n">
        <v>6214672</v>
      </c>
      <c r="D31" s="5" t="n">
        <v>6214945</v>
      </c>
      <c r="E31" s="5" t="n">
        <v>6214672</v>
      </c>
    </row>
    <row r="32">
      <c r="A32" s="4" t="inlineStr">
        <is>
          <t>WEIGHTED AVERAGE SHARES OUTSTANDING - DILUTED (in shares)</t>
        </is>
      </c>
      <c r="B32" s="5" t="n">
        <v>6214949</v>
      </c>
      <c r="C32" s="5" t="n">
        <v>6214672</v>
      </c>
      <c r="D32" s="5" t="n">
        <v>6214945</v>
      </c>
      <c r="E32" s="5" t="n">
        <v>6214672</v>
      </c>
    </row>
    <row r="33">
      <c r="A33" s="4" t="inlineStr">
        <is>
          <t>Investment, Unaffiliated Issuer [Member]</t>
        </is>
      </c>
      <c r="B33" s="4" t="inlineStr">
        <is>
          <t xml:space="preserve"> </t>
        </is>
      </c>
      <c r="C33" s="4" t="inlineStr">
        <is>
          <t xml:space="preserve"> </t>
        </is>
      </c>
      <c r="D33" s="4" t="inlineStr">
        <is>
          <t xml:space="preserve"> </t>
        </is>
      </c>
      <c r="E33" s="4" t="inlineStr">
        <is>
          <t xml:space="preserve"> </t>
        </is>
      </c>
    </row>
    <row r="34">
      <c r="A34" s="3" t="inlineStr">
        <is>
          <t>Non-control/non-affiliate investment income</t>
        </is>
      </c>
      <c r="B34" s="4" t="inlineStr">
        <is>
          <t xml:space="preserve"> </t>
        </is>
      </c>
      <c r="C34" s="4" t="inlineStr">
        <is>
          <t xml:space="preserve"> </t>
        </is>
      </c>
      <c r="D34" s="4" t="inlineStr">
        <is>
          <t xml:space="preserve"> </t>
        </is>
      </c>
      <c r="E34" s="4" t="inlineStr">
        <is>
          <t xml:space="preserve"> </t>
        </is>
      </c>
    </row>
    <row r="35">
      <c r="A35" s="4" t="inlineStr">
        <is>
          <t>Interest income</t>
        </is>
      </c>
      <c r="B35" s="6" t="n">
        <v>2790333</v>
      </c>
      <c r="C35" s="6" t="n">
        <v>2762449</v>
      </c>
      <c r="D35" s="6" t="n">
        <v>5516830</v>
      </c>
      <c r="E35" s="6" t="n">
        <v>5220288</v>
      </c>
    </row>
    <row r="36">
      <c r="A36" s="4" t="inlineStr">
        <is>
          <t>Fee income</t>
        </is>
      </c>
      <c r="B36" s="5" t="n">
        <v>291000</v>
      </c>
      <c r="C36" s="5" t="n">
        <v>131250</v>
      </c>
      <c r="D36" s="5" t="n">
        <v>324750</v>
      </c>
      <c r="E36" s="5" t="n">
        <v>131250</v>
      </c>
    </row>
    <row r="37">
      <c r="A37" s="4" t="inlineStr">
        <is>
          <t>Total investment income</t>
        </is>
      </c>
      <c r="B37" s="5" t="n">
        <v>3081333</v>
      </c>
      <c r="C37" s="5" t="n">
        <v>2893699</v>
      </c>
      <c r="D37" s="5" t="n">
        <v>5841580</v>
      </c>
      <c r="E37" s="5" t="n">
        <v>5351538</v>
      </c>
    </row>
    <row r="38">
      <c r="A38" s="3" t="inlineStr">
        <is>
          <t>NET REALIZED GAIN (LOSS) FROM INVESTMENTS</t>
        </is>
      </c>
      <c r="B38" s="4" t="inlineStr">
        <is>
          <t xml:space="preserve"> </t>
        </is>
      </c>
      <c r="C38" s="4" t="inlineStr">
        <is>
          <t xml:space="preserve"> </t>
        </is>
      </c>
      <c r="D38" s="4" t="inlineStr">
        <is>
          <t xml:space="preserve"> </t>
        </is>
      </c>
      <c r="E38" s="4" t="inlineStr">
        <is>
          <t xml:space="preserve"> </t>
        </is>
      </c>
    </row>
    <row r="39">
      <c r="A39" s="4" t="inlineStr">
        <is>
          <t>Net realized gain (loss) from investments</t>
        </is>
      </c>
      <c r="B39" s="5" t="n">
        <v>0</v>
      </c>
      <c r="C39" s="5" t="n">
        <v>-210767</v>
      </c>
      <c r="D39" s="5" t="n">
        <v>0</v>
      </c>
      <c r="E39" s="5" t="n">
        <v>-210767</v>
      </c>
    </row>
    <row r="40">
      <c r="A40" s="3" t="inlineStr">
        <is>
          <t>NET CHANGE IN UNREALIZED APPRECIATION (DEPRECIATION) FROM INVESTMENTS</t>
        </is>
      </c>
      <c r="B40" s="4" t="inlineStr">
        <is>
          <t xml:space="preserve"> </t>
        </is>
      </c>
      <c r="C40" s="4" t="inlineStr">
        <is>
          <t xml:space="preserve"> </t>
        </is>
      </c>
      <c r="D40" s="4" t="inlineStr">
        <is>
          <t xml:space="preserve"> </t>
        </is>
      </c>
      <c r="E40" s="4" t="inlineStr">
        <is>
          <t xml:space="preserve"> </t>
        </is>
      </c>
    </row>
    <row r="41">
      <c r="A41" s="4" t="inlineStr">
        <is>
          <t>Net change in unrealized appreciation (depreciation) from investments</t>
        </is>
      </c>
      <c r="B41" s="6" t="n">
        <v>-232772</v>
      </c>
      <c r="C41" s="6" t="n">
        <v>-477241</v>
      </c>
      <c r="D41" s="6" t="n">
        <v>366848</v>
      </c>
      <c r="E41" s="6" t="n">
        <v>509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ummary of Changes in Fair Value of Level 3 Portfolio Investments (Details) - USD ($)</t>
        </is>
      </c>
      <c r="B1" s="2" t="inlineStr">
        <is>
          <t>6 Months Ended</t>
        </is>
      </c>
    </row>
    <row r="2">
      <c r="B2" s="2" t="inlineStr">
        <is>
          <t>Jun. 30, 2024</t>
        </is>
      </c>
      <c r="C2" s="2" t="inlineStr">
        <is>
          <t>Jun. 30, 2023</t>
        </is>
      </c>
    </row>
    <row r="3">
      <c r="A3" s="3" t="inlineStr">
        <is>
          <t>Changes in Fair Value of Level 3 Portfolio Investments [Abstract]</t>
        </is>
      </c>
      <c r="B3" s="4" t="inlineStr">
        <is>
          <t xml:space="preserve"> </t>
        </is>
      </c>
      <c r="C3" s="4" t="inlineStr">
        <is>
          <t xml:space="preserve"> </t>
        </is>
      </c>
    </row>
    <row r="4">
      <c r="A4" s="4" t="inlineStr">
        <is>
          <t>Fair value, beginning of period</t>
        </is>
      </c>
      <c r="B4" s="6" t="n">
        <v>54120000</v>
      </c>
      <c r="C4" s="6" t="n">
        <v>50254550</v>
      </c>
    </row>
    <row r="5">
      <c r="A5" s="4" t="inlineStr">
        <is>
          <t>Purchases</t>
        </is>
      </c>
      <c r="B5" s="5" t="n">
        <v>1575000</v>
      </c>
      <c r="C5" s="5" t="n">
        <v>8442000</v>
      </c>
    </row>
    <row r="6">
      <c r="A6" s="4" t="inlineStr">
        <is>
          <t>Accretion of discount and fees (amortization of premium), net</t>
        </is>
      </c>
      <c r="B6" s="5" t="n">
        <v>349179</v>
      </c>
      <c r="C6" s="5" t="n">
        <v>301558</v>
      </c>
    </row>
    <row r="7">
      <c r="A7" s="4" t="inlineStr">
        <is>
          <t>PIK interest</t>
        </is>
      </c>
      <c r="B7" s="5" t="n">
        <v>113137</v>
      </c>
      <c r="C7" s="5" t="n">
        <v>62587</v>
      </c>
    </row>
    <row r="8">
      <c r="A8" s="4" t="inlineStr">
        <is>
          <t>Proceeds from sales of investments and principal repayments</t>
        </is>
      </c>
      <c r="B8" s="5" t="n">
        <v>-3126000</v>
      </c>
      <c r="C8" s="5" t="n">
        <v>-1690000</v>
      </c>
    </row>
    <row r="9">
      <c r="A9" s="4" t="inlineStr">
        <is>
          <t>Net realized gain (loss) on investments</t>
        </is>
      </c>
      <c r="B9" s="5" t="n">
        <v>0</v>
      </c>
      <c r="C9" s="5" t="n">
        <v>-210767</v>
      </c>
    </row>
    <row r="10">
      <c r="A10" s="4" t="inlineStr">
        <is>
          <t>Net change in unrealized appreciation (depreciation) from investments</t>
        </is>
      </c>
      <c r="B10" s="5" t="n">
        <v>366848</v>
      </c>
      <c r="C10" s="5" t="n">
        <v>509116</v>
      </c>
    </row>
    <row r="11">
      <c r="A11" s="4" t="inlineStr">
        <is>
          <t>Fair value, end of period</t>
        </is>
      </c>
      <c r="B11" s="5" t="n">
        <v>53398164</v>
      </c>
      <c r="C11" s="5" t="n">
        <v>57669044</v>
      </c>
    </row>
    <row r="12">
      <c r="A12" s="4" t="inlineStr">
        <is>
          <t>Net change in unrealized appreciation/depreciation on Level 3 investments still held as of September 30</t>
        </is>
      </c>
      <c r="B12" s="5" t="n">
        <v>366848</v>
      </c>
      <c r="C12" s="5" t="n">
        <v>509116</v>
      </c>
    </row>
    <row r="13">
      <c r="A13" s="4" t="inlineStr">
        <is>
          <t>Senior Secured First Lien Term Loans [Member]</t>
        </is>
      </c>
      <c r="B13" s="4" t="inlineStr">
        <is>
          <t xml:space="preserve"> </t>
        </is>
      </c>
      <c r="C13" s="4" t="inlineStr">
        <is>
          <t xml:space="preserve"> </t>
        </is>
      </c>
    </row>
    <row r="14">
      <c r="A14" s="3" t="inlineStr">
        <is>
          <t>Changes in Fair Value of Level 3 Portfolio Investments [Abstract]</t>
        </is>
      </c>
      <c r="B14" s="4" t="inlineStr">
        <is>
          <t xml:space="preserve"> </t>
        </is>
      </c>
      <c r="C14" s="4" t="inlineStr">
        <is>
          <t xml:space="preserve"> </t>
        </is>
      </c>
    </row>
    <row r="15">
      <c r="A15" s="4" t="inlineStr">
        <is>
          <t>Fair value, beginning of period</t>
        </is>
      </c>
      <c r="B15" s="5" t="n">
        <v>46006000</v>
      </c>
      <c r="C15" s="5" t="n">
        <v>40660633</v>
      </c>
    </row>
    <row r="16">
      <c r="A16" s="4" t="inlineStr">
        <is>
          <t>Purchases</t>
        </is>
      </c>
      <c r="B16" s="5" t="n">
        <v>832175</v>
      </c>
      <c r="C16" s="5" t="n">
        <v>8442000</v>
      </c>
    </row>
    <row r="17">
      <c r="A17" s="4" t="inlineStr">
        <is>
          <t>Accretion of discount and fees (amortization of premium), net</t>
        </is>
      </c>
      <c r="B17" s="5" t="n">
        <v>231942</v>
      </c>
      <c r="C17" s="5" t="n">
        <v>158740</v>
      </c>
    </row>
    <row r="18">
      <c r="A18" s="4" t="inlineStr">
        <is>
          <t>PIK interest</t>
        </is>
      </c>
      <c r="B18" s="5" t="n">
        <v>113137</v>
      </c>
      <c r="C18" s="5" t="n">
        <v>62587</v>
      </c>
    </row>
    <row r="19">
      <c r="A19" s="4" t="inlineStr">
        <is>
          <t>Proceeds from sales of investments and principal repayments</t>
        </is>
      </c>
      <c r="B19" s="5" t="n">
        <v>-3126000</v>
      </c>
      <c r="C19" s="5" t="n">
        <v>-90000</v>
      </c>
    </row>
    <row r="20">
      <c r="A20" s="4" t="inlineStr">
        <is>
          <t>Net realized gain (loss) on investments</t>
        </is>
      </c>
      <c r="B20" s="5" t="n">
        <v>0</v>
      </c>
      <c r="C20" s="5" t="n">
        <v>0</v>
      </c>
    </row>
    <row r="21">
      <c r="A21" s="4" t="inlineStr">
        <is>
          <t>Net change in unrealized appreciation (depreciation) from investments</t>
        </is>
      </c>
      <c r="B21" s="5" t="n">
        <v>292910</v>
      </c>
      <c r="C21" s="5" t="n">
        <v>497584</v>
      </c>
    </row>
    <row r="22">
      <c r="A22" s="4" t="inlineStr">
        <is>
          <t>Fair value, end of period</t>
        </is>
      </c>
      <c r="B22" s="5" t="n">
        <v>44350164</v>
      </c>
      <c r="C22" s="5" t="n">
        <v>49731544</v>
      </c>
    </row>
    <row r="23">
      <c r="A23" s="4" t="inlineStr">
        <is>
          <t>Net change in unrealized appreciation/depreciation on Level 3 investments still held as of September 30</t>
        </is>
      </c>
      <c r="B23" s="5" t="n">
        <v>292910</v>
      </c>
      <c r="C23" s="5" t="n">
        <v>497584</v>
      </c>
    </row>
    <row r="24">
      <c r="A24" s="4" t="inlineStr">
        <is>
          <t>Senior Secured Notes [Member]</t>
        </is>
      </c>
      <c r="B24" s="4" t="inlineStr">
        <is>
          <t xml:space="preserve"> </t>
        </is>
      </c>
      <c r="C24" s="4" t="inlineStr">
        <is>
          <t xml:space="preserve"> </t>
        </is>
      </c>
    </row>
    <row r="25">
      <c r="A25" s="3" t="inlineStr">
        <is>
          <t>Changes in Fair Value of Level 3 Portfolio Investments [Abstract]</t>
        </is>
      </c>
      <c r="B25" s="4" t="inlineStr">
        <is>
          <t xml:space="preserve"> </t>
        </is>
      </c>
      <c r="C25" s="4" t="inlineStr">
        <is>
          <t xml:space="preserve"> </t>
        </is>
      </c>
    </row>
    <row r="26">
      <c r="A26" s="4" t="inlineStr">
        <is>
          <t>Fair value, beginning of period</t>
        </is>
      </c>
      <c r="B26" s="5" t="n">
        <v>8114000</v>
      </c>
      <c r="C26" s="5" t="n">
        <v>9593917</v>
      </c>
    </row>
    <row r="27">
      <c r="A27" s="4" t="inlineStr">
        <is>
          <t>Purchases</t>
        </is>
      </c>
      <c r="B27" s="5" t="n">
        <v>0</v>
      </c>
      <c r="C27" s="5" t="n">
        <v>0</v>
      </c>
    </row>
    <row r="28">
      <c r="A28" s="4" t="inlineStr">
        <is>
          <t>Accretion of discount and fees (amortization of premium), net</t>
        </is>
      </c>
      <c r="B28" s="5" t="n">
        <v>117237</v>
      </c>
      <c r="C28" s="5" t="n">
        <v>142818</v>
      </c>
    </row>
    <row r="29">
      <c r="A29" s="4" t="inlineStr">
        <is>
          <t>PIK interest</t>
        </is>
      </c>
      <c r="B29" s="5" t="n">
        <v>0</v>
      </c>
      <c r="C29" s="5" t="n">
        <v>0</v>
      </c>
    </row>
    <row r="30">
      <c r="A30" s="4" t="inlineStr">
        <is>
          <t>Proceeds from sales of investments and principal repayments</t>
        </is>
      </c>
      <c r="B30" s="5" t="n">
        <v>0</v>
      </c>
      <c r="C30" s="5" t="n">
        <v>-1600000</v>
      </c>
    </row>
    <row r="31">
      <c r="A31" s="4" t="inlineStr">
        <is>
          <t>Net realized gain (loss) on investments</t>
        </is>
      </c>
      <c r="B31" s="5" t="n">
        <v>0</v>
      </c>
      <c r="C31" s="5" t="n">
        <v>-210767</v>
      </c>
    </row>
    <row r="32">
      <c r="A32" s="4" t="inlineStr">
        <is>
          <t>Net change in unrealized appreciation (depreciation) from investments</t>
        </is>
      </c>
      <c r="B32" s="5" t="n">
        <v>35763</v>
      </c>
      <c r="C32" s="5" t="n">
        <v>11532</v>
      </c>
    </row>
    <row r="33">
      <c r="A33" s="4" t="inlineStr">
        <is>
          <t>Fair value, end of period</t>
        </is>
      </c>
      <c r="B33" s="5" t="n">
        <v>8267000</v>
      </c>
      <c r="C33" s="5" t="n">
        <v>7937500</v>
      </c>
    </row>
    <row r="34">
      <c r="A34" s="4" t="inlineStr">
        <is>
          <t>Net change in unrealized appreciation/depreciation on Level 3 investments still held as of September 30</t>
        </is>
      </c>
      <c r="B34" s="5" t="n">
        <v>35763</v>
      </c>
      <c r="C34" s="6" t="n">
        <v>11532</v>
      </c>
    </row>
    <row r="35">
      <c r="A35" s="4" t="inlineStr">
        <is>
          <t>Equity [Member]</t>
        </is>
      </c>
      <c r="B35" s="4" t="inlineStr">
        <is>
          <t xml:space="preserve"> </t>
        </is>
      </c>
      <c r="C35" s="4" t="inlineStr">
        <is>
          <t xml:space="preserve"> </t>
        </is>
      </c>
    </row>
    <row r="36">
      <c r="A36" s="3" t="inlineStr">
        <is>
          <t>Changes in Fair Value of Level 3 Portfolio Investments [Abstract]</t>
        </is>
      </c>
      <c r="B36" s="4" t="inlineStr">
        <is>
          <t xml:space="preserve"> </t>
        </is>
      </c>
      <c r="C36" s="4" t="inlineStr">
        <is>
          <t xml:space="preserve"> </t>
        </is>
      </c>
    </row>
    <row r="37">
      <c r="A37" s="4" t="inlineStr">
        <is>
          <t>Fair value, beginning of period</t>
        </is>
      </c>
      <c r="B37" s="5" t="n">
        <v>0</v>
      </c>
      <c r="C37" s="4" t="inlineStr">
        <is>
          <t xml:space="preserve"> </t>
        </is>
      </c>
    </row>
    <row r="38">
      <c r="A38" s="4" t="inlineStr">
        <is>
          <t>Purchases</t>
        </is>
      </c>
      <c r="B38" s="5" t="n">
        <v>742825</v>
      </c>
      <c r="C38" s="4" t="inlineStr">
        <is>
          <t xml:space="preserve"> </t>
        </is>
      </c>
    </row>
    <row r="39">
      <c r="A39" s="4" t="inlineStr">
        <is>
          <t>Accretion of discount and fees (amortization of premium), net</t>
        </is>
      </c>
      <c r="B39" s="5" t="n">
        <v>0</v>
      </c>
      <c r="C39" s="4" t="inlineStr">
        <is>
          <t xml:space="preserve"> </t>
        </is>
      </c>
    </row>
    <row r="40">
      <c r="A40" s="4" t="inlineStr">
        <is>
          <t>PIK interest</t>
        </is>
      </c>
      <c r="B40" s="5" t="n">
        <v>0</v>
      </c>
      <c r="C40" s="4" t="inlineStr">
        <is>
          <t xml:space="preserve"> </t>
        </is>
      </c>
    </row>
    <row r="41">
      <c r="A41" s="4" t="inlineStr">
        <is>
          <t>Proceeds from sales of investments and principal repayments</t>
        </is>
      </c>
      <c r="B41" s="5" t="n">
        <v>0</v>
      </c>
      <c r="C41" s="4" t="inlineStr">
        <is>
          <t xml:space="preserve"> </t>
        </is>
      </c>
    </row>
    <row r="42">
      <c r="A42" s="4" t="inlineStr">
        <is>
          <t>Net realized gain (loss) on investments</t>
        </is>
      </c>
      <c r="B42" s="5" t="n">
        <v>0</v>
      </c>
      <c r="C42" s="4" t="inlineStr">
        <is>
          <t xml:space="preserve"> </t>
        </is>
      </c>
    </row>
    <row r="43">
      <c r="A43" s="4" t="inlineStr">
        <is>
          <t>Net change in unrealized appreciation (depreciation) from investments</t>
        </is>
      </c>
      <c r="B43" s="5" t="n">
        <v>38175</v>
      </c>
      <c r="C43" s="4" t="inlineStr">
        <is>
          <t xml:space="preserve"> </t>
        </is>
      </c>
    </row>
    <row r="44">
      <c r="A44" s="4" t="inlineStr">
        <is>
          <t>Fair value, end of period</t>
        </is>
      </c>
      <c r="B44" s="5" t="n">
        <v>781000</v>
      </c>
      <c r="C44" s="4" t="inlineStr">
        <is>
          <t xml:space="preserve"> </t>
        </is>
      </c>
    </row>
    <row r="45">
      <c r="A45" s="4" t="inlineStr">
        <is>
          <t>Net change in unrealized appreciation/depreciation on Level 3 investments still held as of September 30</t>
        </is>
      </c>
      <c r="B45" s="6" t="n">
        <v>38175</v>
      </c>
      <c r="C4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s>
  <sheetData>
    <row r="1">
      <c r="A1" s="1" t="inlineStr">
        <is>
          <t>RELATED PARTY TRANSACTIONS (Details)</t>
        </is>
      </c>
      <c r="B1" s="2" t="inlineStr">
        <is>
          <t>3 Months Ended</t>
        </is>
      </c>
      <c r="D1" s="2" t="inlineStr">
        <is>
          <t>6 Months Ended</t>
        </is>
      </c>
    </row>
    <row r="2">
      <c r="B2" s="2" t="inlineStr">
        <is>
          <t>Jun. 30, 2024 USD ($) qtr</t>
        </is>
      </c>
      <c r="C2" s="2" t="inlineStr">
        <is>
          <t>Jun. 30, 2023 USD ($)</t>
        </is>
      </c>
      <c r="D2" s="2" t="inlineStr">
        <is>
          <t>Jun. 30, 2024 USD ($) qtr</t>
        </is>
      </c>
      <c r="E2" s="2" t="inlineStr">
        <is>
          <t>Jun. 30, 2023 USD ($)</t>
        </is>
      </c>
      <c r="F2" s="2" t="inlineStr">
        <is>
          <t>Dec. 31, 2023 USD ($)</t>
        </is>
      </c>
    </row>
    <row r="3">
      <c r="A3" s="3" t="inlineStr">
        <is>
          <t>Investment Advisory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s incurred</t>
        </is>
      </c>
      <c r="B4" s="6" t="n">
        <v>246324</v>
      </c>
      <c r="C4" s="6" t="n">
        <v>257489</v>
      </c>
      <c r="D4" s="6" t="n">
        <v>492455</v>
      </c>
      <c r="E4" s="6" t="n">
        <v>495908</v>
      </c>
      <c r="F4" s="4" t="inlineStr">
        <is>
          <t xml:space="preserve"> </t>
        </is>
      </c>
    </row>
    <row r="5">
      <c r="A5" s="4" t="inlineStr">
        <is>
          <t>Management fee payable</t>
        </is>
      </c>
      <c r="B5" s="5" t="n">
        <v>246324</v>
      </c>
      <c r="C5" s="4" t="inlineStr">
        <is>
          <t xml:space="preserve"> </t>
        </is>
      </c>
      <c r="D5" s="5" t="n">
        <v>246324</v>
      </c>
      <c r="E5" s="4" t="inlineStr">
        <is>
          <t xml:space="preserve"> </t>
        </is>
      </c>
      <c r="F5" s="6" t="n">
        <v>257121</v>
      </c>
    </row>
    <row r="6">
      <c r="A6" s="4" t="inlineStr">
        <is>
          <t>Income-based incentive fee expenses</t>
        </is>
      </c>
      <c r="B6" s="5" t="n">
        <v>328503</v>
      </c>
      <c r="C6" s="5" t="n">
        <v>442673</v>
      </c>
      <c r="D6" s="5" t="n">
        <v>328503</v>
      </c>
      <c r="E6" s="5" t="n">
        <v>646494</v>
      </c>
      <c r="F6" s="4" t="inlineStr">
        <is>
          <t xml:space="preserve"> </t>
        </is>
      </c>
    </row>
    <row r="7">
      <c r="A7" s="4" t="inlineStr">
        <is>
          <t>Income-based incentive fee payable</t>
        </is>
      </c>
      <c r="B7" s="5" t="n">
        <v>1839756</v>
      </c>
      <c r="C7" s="4" t="inlineStr">
        <is>
          <t xml:space="preserve"> </t>
        </is>
      </c>
      <c r="D7" s="5" t="n">
        <v>1839756</v>
      </c>
      <c r="E7" s="4" t="inlineStr">
        <is>
          <t xml:space="preserve"> </t>
        </is>
      </c>
      <c r="F7" s="5" t="n">
        <v>1511253</v>
      </c>
    </row>
    <row r="8">
      <c r="A8" s="4" t="inlineStr">
        <is>
          <t>Capital gains incentive fee expenses</t>
        </is>
      </c>
      <c r="B8" s="5" t="n">
        <v>-46555</v>
      </c>
      <c r="C8" s="5" t="n">
        <v>-137602</v>
      </c>
      <c r="D8" s="5" t="n">
        <v>73369</v>
      </c>
      <c r="E8" s="5" t="n">
        <v>5000</v>
      </c>
      <c r="F8" s="4" t="inlineStr">
        <is>
          <t xml:space="preserve"> </t>
        </is>
      </c>
    </row>
    <row r="9">
      <c r="A9" s="4" t="inlineStr">
        <is>
          <t>Capital gains incentive fee payable</t>
        </is>
      </c>
      <c r="B9" s="6" t="n">
        <v>160953</v>
      </c>
      <c r="C9" s="4" t="inlineStr">
        <is>
          <t xml:space="preserve"> </t>
        </is>
      </c>
      <c r="D9" s="5" t="n">
        <v>160953</v>
      </c>
      <c r="E9" s="4" t="inlineStr">
        <is>
          <t xml:space="preserve"> </t>
        </is>
      </c>
      <c r="F9" s="5" t="n">
        <v>87583</v>
      </c>
    </row>
    <row r="10">
      <c r="A10" s="4" t="inlineStr">
        <is>
          <t>Common stock purchased</t>
        </is>
      </c>
      <c r="B10" s="4" t="inlineStr">
        <is>
          <t xml:space="preserve"> </t>
        </is>
      </c>
      <c r="C10" s="5" t="n">
        <v>0</v>
      </c>
      <c r="D10" s="4" t="inlineStr">
        <is>
          <t xml:space="preserve"> </t>
        </is>
      </c>
      <c r="E10" s="5" t="n">
        <v>0</v>
      </c>
      <c r="F10" s="4" t="inlineStr">
        <is>
          <t xml:space="preserve"> </t>
        </is>
      </c>
    </row>
    <row r="11">
      <c r="A11" s="4" t="inlineStr">
        <is>
          <t>Distributions declared</t>
        </is>
      </c>
      <c r="B11" s="4" t="inlineStr">
        <is>
          <t xml:space="preserve"> </t>
        </is>
      </c>
      <c r="C11" s="5" t="n">
        <v>0</v>
      </c>
      <c r="D11" s="4" t="inlineStr">
        <is>
          <t xml:space="preserve"> </t>
        </is>
      </c>
      <c r="E11" s="5" t="n">
        <v>0</v>
      </c>
      <c r="F11" s="4" t="inlineStr">
        <is>
          <t xml:space="preserve"> </t>
        </is>
      </c>
    </row>
    <row r="12">
      <c r="A12" s="4" t="inlineStr">
        <is>
          <t>Silver Spike Capital, LLC [Member] | 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Advisory Agre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urchased</t>
        </is>
      </c>
      <c r="B14" s="4" t="inlineStr">
        <is>
          <t xml:space="preserve"> </t>
        </is>
      </c>
      <c r="C14" s="4" t="inlineStr">
        <is>
          <t xml:space="preserve"> </t>
        </is>
      </c>
      <c r="D14" s="6" t="n">
        <v>63000000</v>
      </c>
      <c r="E14" s="4" t="inlineStr">
        <is>
          <t xml:space="preserve"> </t>
        </is>
      </c>
      <c r="F14" s="4" t="inlineStr">
        <is>
          <t xml:space="preserve"> </t>
        </is>
      </c>
    </row>
    <row r="15">
      <c r="A15" s="4" t="inlineStr">
        <is>
          <t>Percentage of voting stock held</t>
        </is>
      </c>
      <c r="B15" s="10" t="n">
        <v>0.72</v>
      </c>
      <c r="C15" s="4" t="inlineStr">
        <is>
          <t xml:space="preserve"> </t>
        </is>
      </c>
      <c r="D15" s="10" t="n">
        <v>0.72</v>
      </c>
      <c r="E15" s="4" t="inlineStr">
        <is>
          <t xml:space="preserve"> </t>
        </is>
      </c>
      <c r="F15" s="4" t="inlineStr">
        <is>
          <t xml:space="preserve"> </t>
        </is>
      </c>
    </row>
    <row r="16">
      <c r="A16" s="4" t="inlineStr">
        <is>
          <t>Cost of sales incurred</t>
        </is>
      </c>
      <c r="B16" s="4" t="inlineStr">
        <is>
          <t xml:space="preserve"> </t>
        </is>
      </c>
      <c r="C16" s="4" t="inlineStr">
        <is>
          <t xml:space="preserve"> </t>
        </is>
      </c>
      <c r="D16" s="6" t="n">
        <v>1230000</v>
      </c>
      <c r="E16" s="4" t="inlineStr">
        <is>
          <t xml:space="preserve"> </t>
        </is>
      </c>
      <c r="F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Advisory Agre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affiliate</t>
        </is>
      </c>
      <c r="B19" s="6" t="n">
        <v>493</v>
      </c>
      <c r="C19" s="4" t="inlineStr">
        <is>
          <t xml:space="preserve"> </t>
        </is>
      </c>
      <c r="D19" s="6" t="n">
        <v>493</v>
      </c>
      <c r="E19" s="4" t="inlineStr">
        <is>
          <t xml:space="preserve"> </t>
        </is>
      </c>
      <c r="F19" s="5" t="n">
        <v>0</v>
      </c>
    </row>
    <row r="20">
      <c r="A20" s="4" t="inlineStr">
        <is>
          <t>Investment Advisory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Advisory Agree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management fee payable</t>
        </is>
      </c>
      <c r="B22" s="4" t="inlineStr">
        <is>
          <t xml:space="preserve"> </t>
        </is>
      </c>
      <c r="C22" s="4" t="inlineStr">
        <is>
          <t xml:space="preserve"> </t>
        </is>
      </c>
      <c r="D22" s="9" t="n">
        <v>0.0175</v>
      </c>
      <c r="E22" s="4" t="inlineStr">
        <is>
          <t xml:space="preserve"> </t>
        </is>
      </c>
      <c r="F22" s="4" t="inlineStr">
        <is>
          <t xml:space="preserve"> </t>
        </is>
      </c>
    </row>
    <row r="23">
      <c r="A23" s="4" t="inlineStr">
        <is>
          <t>Number of recent quarters | qtr</t>
        </is>
      </c>
      <c r="B23" s="5" t="n">
        <v>2</v>
      </c>
      <c r="C23" s="4" t="inlineStr">
        <is>
          <t xml:space="preserve"> </t>
        </is>
      </c>
      <c r="D23" s="5" t="n">
        <v>2</v>
      </c>
      <c r="E23" s="4" t="inlineStr">
        <is>
          <t xml:space="preserve"> </t>
        </is>
      </c>
      <c r="F23" s="4" t="inlineStr">
        <is>
          <t xml:space="preserve"> </t>
        </is>
      </c>
    </row>
    <row r="24">
      <c r="A24" s="4" t="inlineStr">
        <is>
          <t>Duration of incentive fee payable</t>
        </is>
      </c>
      <c r="B24" s="4" t="inlineStr">
        <is>
          <t xml:space="preserve"> </t>
        </is>
      </c>
      <c r="C24" s="4" t="inlineStr">
        <is>
          <t xml:space="preserve"> </t>
        </is>
      </c>
      <c r="D24" s="4" t="inlineStr">
        <is>
          <t>quarterly</t>
        </is>
      </c>
      <c r="E24" s="4" t="inlineStr">
        <is>
          <t xml:space="preserve"> </t>
        </is>
      </c>
      <c r="F24" s="4" t="inlineStr">
        <is>
          <t xml:space="preserve"> </t>
        </is>
      </c>
    </row>
    <row r="25">
      <c r="A25" s="4" t="inlineStr">
        <is>
          <t>Percentage payable of Pre-Incentive Fee Net Investment Income</t>
        </is>
      </c>
      <c r="B25" s="10" t="n">
        <v>0.2</v>
      </c>
      <c r="C25" s="4" t="inlineStr">
        <is>
          <t xml:space="preserve"> </t>
        </is>
      </c>
      <c r="D25" s="10" t="n">
        <v>0.2</v>
      </c>
      <c r="E25" s="4" t="inlineStr">
        <is>
          <t xml:space="preserve"> </t>
        </is>
      </c>
      <c r="F25" s="4" t="inlineStr">
        <is>
          <t xml:space="preserve"> </t>
        </is>
      </c>
    </row>
    <row r="26">
      <c r="A26" s="4" t="inlineStr">
        <is>
          <t>Percentage payable of Pre-Incentive Fee Net Investment Income subject to a preferred return, or "hurdle" per quarter</t>
        </is>
      </c>
      <c r="B26" s="9" t="n">
        <v>0.0175</v>
      </c>
      <c r="C26" s="4" t="inlineStr">
        <is>
          <t xml:space="preserve"> </t>
        </is>
      </c>
      <c r="D26" s="9" t="n">
        <v>0.0175</v>
      </c>
      <c r="E26" s="4" t="inlineStr">
        <is>
          <t xml:space="preserve"> </t>
        </is>
      </c>
      <c r="F26" s="4" t="inlineStr">
        <is>
          <t xml:space="preserve"> </t>
        </is>
      </c>
    </row>
    <row r="27">
      <c r="A27" s="4" t="inlineStr">
        <is>
          <t>Percentage of Pre-Incentive Fee Net Investment Income subject to a preferred return, or "hurdle" per annum</t>
        </is>
      </c>
      <c r="B27" s="10" t="n">
        <v>0.07000000000000001</v>
      </c>
      <c r="C27" s="4" t="inlineStr">
        <is>
          <t xml:space="preserve"> </t>
        </is>
      </c>
      <c r="D27" s="10" t="n">
        <v>0.07000000000000001</v>
      </c>
      <c r="E27" s="4" t="inlineStr">
        <is>
          <t xml:space="preserve"> </t>
        </is>
      </c>
      <c r="F27" s="4" t="inlineStr">
        <is>
          <t xml:space="preserve"> </t>
        </is>
      </c>
    </row>
    <row r="28">
      <c r="A28" s="4" t="inlineStr">
        <is>
          <t>Percentage payable of realized capital gains on a cumulative basis</t>
        </is>
      </c>
      <c r="B28" s="10" t="n">
        <v>0.2</v>
      </c>
      <c r="C28" s="4" t="inlineStr">
        <is>
          <t xml:space="preserve"> </t>
        </is>
      </c>
      <c r="D28" s="10" t="n">
        <v>0.2</v>
      </c>
      <c r="E28" s="4" t="inlineStr">
        <is>
          <t xml:space="preserve"> </t>
        </is>
      </c>
      <c r="F28" s="4" t="inlineStr">
        <is>
          <t xml:space="preserve"> </t>
        </is>
      </c>
    </row>
    <row r="29">
      <c r="A29" s="4" t="inlineStr">
        <is>
          <t>Investment Advisory Agreement [Member] | Silver Spike Capital,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Advisory Agre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of related party expenses</t>
        </is>
      </c>
      <c r="B31" s="4" t="inlineStr">
        <is>
          <t xml:space="preserve"> </t>
        </is>
      </c>
      <c r="C31" s="6" t="n">
        <v>984</v>
      </c>
      <c r="D31" s="4" t="inlineStr">
        <is>
          <t xml:space="preserve"> </t>
        </is>
      </c>
      <c r="E31" s="6" t="n">
        <v>1198</v>
      </c>
      <c r="F31" s="4" t="inlineStr">
        <is>
          <t xml:space="preserve"> </t>
        </is>
      </c>
    </row>
    <row r="32">
      <c r="A32" s="4" t="inlineStr">
        <is>
          <t>Investment Advisory Agreement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Advisory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ue to affiliate</t>
        </is>
      </c>
      <c r="B34" s="6" t="n">
        <v>493</v>
      </c>
      <c r="C34" s="4" t="inlineStr">
        <is>
          <t xml:space="preserve"> </t>
        </is>
      </c>
      <c r="D34" s="6" t="n">
        <v>493</v>
      </c>
      <c r="E34" s="4" t="inlineStr">
        <is>
          <t xml:space="preserve"> </t>
        </is>
      </c>
      <c r="F3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Outstanding commitments to fund Investments</t>
        </is>
      </c>
      <c r="B3" s="6" t="n">
        <v>1750000</v>
      </c>
      <c r="C3" s="4" t="inlineStr">
        <is>
          <t xml:space="preserve"> </t>
        </is>
      </c>
    </row>
    <row r="4">
      <c r="A4" s="4" t="inlineStr">
        <is>
          <t>Unfunded commitments</t>
        </is>
      </c>
      <c r="B4" s="4" t="inlineStr">
        <is>
          <t xml:space="preserve"> </t>
        </is>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 width="14" customWidth="1" min="5" max="5"/>
  </cols>
  <sheetData>
    <row r="1">
      <c r="A1" s="1" t="inlineStr">
        <is>
          <t>COMMON STOCK, Distributions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5" t="n">
        <v>100000000</v>
      </c>
      <c r="D4" s="4" t="inlineStr">
        <is>
          <t xml:space="preserve"> </t>
        </is>
      </c>
      <c r="E4" s="5" t="n">
        <v>100000000</v>
      </c>
    </row>
    <row r="5">
      <c r="A5" s="4" t="inlineStr">
        <is>
          <t>Common stock par value (in dollars per share)</t>
        </is>
      </c>
      <c r="B5" s="7" t="n">
        <v>0.01</v>
      </c>
      <c r="C5" s="7" t="n">
        <v>0.01</v>
      </c>
      <c r="D5" s="4" t="inlineStr">
        <is>
          <t xml:space="preserve"> </t>
        </is>
      </c>
      <c r="E5" s="7" t="n">
        <v>0.01</v>
      </c>
    </row>
    <row r="6">
      <c r="A6" s="3" t="inlineStr">
        <is>
          <t>Distributions [Abstract]</t>
        </is>
      </c>
      <c r="B6" s="4" t="inlineStr">
        <is>
          <t xml:space="preserve"> </t>
        </is>
      </c>
      <c r="C6" s="4" t="inlineStr">
        <is>
          <t xml:space="preserve"> </t>
        </is>
      </c>
      <c r="D6" s="4" t="inlineStr">
        <is>
          <t xml:space="preserve"> </t>
        </is>
      </c>
      <c r="E6" s="4" t="inlineStr">
        <is>
          <t xml:space="preserve"> </t>
        </is>
      </c>
    </row>
    <row r="7">
      <c r="A7" s="4" t="inlineStr">
        <is>
          <t>Cash dividends paid</t>
        </is>
      </c>
      <c r="B7" s="4" t="inlineStr">
        <is>
          <t xml:space="preserve"> </t>
        </is>
      </c>
      <c r="C7" s="6" t="n">
        <v>3107219</v>
      </c>
      <c r="D7" s="6" t="n">
        <v>0</v>
      </c>
      <c r="E7" s="4" t="inlineStr">
        <is>
          <t xml:space="preserve"> </t>
        </is>
      </c>
    </row>
    <row r="8">
      <c r="A8" s="4" t="inlineStr">
        <is>
          <t>Q1 Dividend [Member]</t>
        </is>
      </c>
      <c r="B8" s="4" t="inlineStr">
        <is>
          <t xml:space="preserve"> </t>
        </is>
      </c>
      <c r="C8" s="4" t="inlineStr">
        <is>
          <t xml:space="preserve"> </t>
        </is>
      </c>
      <c r="D8" s="4" t="inlineStr">
        <is>
          <t xml:space="preserve"> </t>
        </is>
      </c>
      <c r="E8" s="4" t="inlineStr">
        <is>
          <t xml:space="preserve"> </t>
        </is>
      </c>
    </row>
    <row r="9">
      <c r="A9" s="3" t="inlineStr">
        <is>
          <t>Distributions [Abstract]</t>
        </is>
      </c>
      <c r="B9" s="4" t="inlineStr">
        <is>
          <t xml:space="preserve"> </t>
        </is>
      </c>
      <c r="C9" s="4" t="inlineStr">
        <is>
          <t xml:space="preserve"> </t>
        </is>
      </c>
      <c r="D9" s="4" t="inlineStr">
        <is>
          <t xml:space="preserve"> </t>
        </is>
      </c>
      <c r="E9" s="4" t="inlineStr">
        <is>
          <t xml:space="preserve"> </t>
        </is>
      </c>
    </row>
    <row r="10">
      <c r="A10" s="4" t="inlineStr">
        <is>
          <t>Declaration date</t>
        </is>
      </c>
      <c r="B10" s="4" t="inlineStr">
        <is>
          <t>Mar.  08,  2024</t>
        </is>
      </c>
      <c r="C10" s="4" t="inlineStr">
        <is>
          <t xml:space="preserve"> </t>
        </is>
      </c>
      <c r="D10" s="4" t="inlineStr">
        <is>
          <t xml:space="preserve"> </t>
        </is>
      </c>
      <c r="E10" s="4" t="inlineStr">
        <is>
          <t xml:space="preserve"> </t>
        </is>
      </c>
    </row>
    <row r="11">
      <c r="A11" s="4" t="inlineStr">
        <is>
          <t>Type</t>
        </is>
      </c>
      <c r="B11" s="4" t="inlineStr">
        <is>
          <t>Quarterly</t>
        </is>
      </c>
      <c r="C11" s="4" t="inlineStr">
        <is>
          <t xml:space="preserve"> </t>
        </is>
      </c>
      <c r="D11" s="4" t="inlineStr">
        <is>
          <t xml:space="preserve"> </t>
        </is>
      </c>
      <c r="E11" s="4" t="inlineStr">
        <is>
          <t xml:space="preserve"> </t>
        </is>
      </c>
    </row>
    <row r="12">
      <c r="A12" s="4" t="inlineStr">
        <is>
          <t>Record date</t>
        </is>
      </c>
      <c r="B12" s="4" t="inlineStr">
        <is>
          <t>Mar. 20,  2024</t>
        </is>
      </c>
      <c r="C12" s="4" t="inlineStr">
        <is>
          <t xml:space="preserve"> </t>
        </is>
      </c>
      <c r="D12" s="4" t="inlineStr">
        <is>
          <t xml:space="preserve"> </t>
        </is>
      </c>
      <c r="E12" s="4" t="inlineStr">
        <is>
          <t xml:space="preserve"> </t>
        </is>
      </c>
    </row>
    <row r="13">
      <c r="A13" s="4" t="inlineStr">
        <is>
          <t>Payment date</t>
        </is>
      </c>
      <c r="B13" s="4" t="inlineStr">
        <is>
          <t>Mar. 28,  2024</t>
        </is>
      </c>
      <c r="C13" s="4" t="inlineStr">
        <is>
          <t xml:space="preserve"> </t>
        </is>
      </c>
      <c r="D13" s="4" t="inlineStr">
        <is>
          <t xml:space="preserve"> </t>
        </is>
      </c>
      <c r="E13" s="4" t="inlineStr">
        <is>
          <t xml:space="preserve"> </t>
        </is>
      </c>
    </row>
    <row r="14">
      <c r="A14" s="4" t="inlineStr">
        <is>
          <t>Per share amount (in dollars per share)</t>
        </is>
      </c>
      <c r="B14" s="7" t="n">
        <v>0.25</v>
      </c>
      <c r="C14" s="4" t="inlineStr">
        <is>
          <t xml:space="preserve"> </t>
        </is>
      </c>
      <c r="D14" s="4" t="inlineStr">
        <is>
          <t xml:space="preserve"> </t>
        </is>
      </c>
      <c r="E14" s="4" t="inlineStr">
        <is>
          <t xml:space="preserve"> </t>
        </is>
      </c>
    </row>
    <row r="15">
      <c r="A15" s="4" t="inlineStr">
        <is>
          <t>Cash dividends paid</t>
        </is>
      </c>
      <c r="B15" s="6" t="n">
        <v>1553736</v>
      </c>
      <c r="C15" s="4" t="inlineStr">
        <is>
          <t xml:space="preserve"> </t>
        </is>
      </c>
      <c r="D15" s="4" t="inlineStr">
        <is>
          <t xml:space="preserve"> </t>
        </is>
      </c>
      <c r="E15" s="4" t="inlineStr">
        <is>
          <t xml:space="preserve"> </t>
        </is>
      </c>
    </row>
    <row r="16">
      <c r="A16" s="4" t="inlineStr">
        <is>
          <t>Q2 Dividends [Member]</t>
        </is>
      </c>
      <c r="B16" s="4" t="inlineStr">
        <is>
          <t xml:space="preserve"> </t>
        </is>
      </c>
      <c r="C16" s="4" t="inlineStr">
        <is>
          <t xml:space="preserve"> </t>
        </is>
      </c>
      <c r="D16" s="4" t="inlineStr">
        <is>
          <t xml:space="preserve"> </t>
        </is>
      </c>
      <c r="E16" s="4" t="inlineStr">
        <is>
          <t xml:space="preserve"> </t>
        </is>
      </c>
    </row>
    <row r="17">
      <c r="A17" s="3" t="inlineStr">
        <is>
          <t>Distributions [Abstract]</t>
        </is>
      </c>
      <c r="B17" s="4" t="inlineStr">
        <is>
          <t xml:space="preserve"> </t>
        </is>
      </c>
      <c r="C17" s="4" t="inlineStr">
        <is>
          <t xml:space="preserve"> </t>
        </is>
      </c>
      <c r="D17" s="4" t="inlineStr">
        <is>
          <t xml:space="preserve"> </t>
        </is>
      </c>
      <c r="E17" s="4" t="inlineStr">
        <is>
          <t xml:space="preserve"> </t>
        </is>
      </c>
    </row>
    <row r="18">
      <c r="A18" s="4" t="inlineStr">
        <is>
          <t>Declaration date</t>
        </is>
      </c>
      <c r="B18" s="4" t="inlineStr">
        <is>
          <t xml:space="preserve"> </t>
        </is>
      </c>
      <c r="C18" s="4" t="inlineStr">
        <is>
          <t>May  09,  2024</t>
        </is>
      </c>
      <c r="D18" s="4" t="inlineStr">
        <is>
          <t xml:space="preserve"> </t>
        </is>
      </c>
      <c r="E18" s="4" t="inlineStr">
        <is>
          <t xml:space="preserve"> </t>
        </is>
      </c>
    </row>
    <row r="19">
      <c r="A19" s="4" t="inlineStr">
        <is>
          <t>Type</t>
        </is>
      </c>
      <c r="B19" s="4" t="inlineStr">
        <is>
          <t xml:space="preserve"> </t>
        </is>
      </c>
      <c r="C19" s="4" t="inlineStr">
        <is>
          <t>Quarterly</t>
        </is>
      </c>
      <c r="D19" s="4" t="inlineStr">
        <is>
          <t xml:space="preserve"> </t>
        </is>
      </c>
      <c r="E19" s="4" t="inlineStr">
        <is>
          <t xml:space="preserve"> </t>
        </is>
      </c>
    </row>
    <row r="20">
      <c r="A20" s="4" t="inlineStr">
        <is>
          <t>Record date</t>
        </is>
      </c>
      <c r="B20" s="4" t="inlineStr">
        <is>
          <t xml:space="preserve"> </t>
        </is>
      </c>
      <c r="C20" s="4" t="inlineStr">
        <is>
          <t>Jun. 20,  2024</t>
        </is>
      </c>
      <c r="D20" s="4" t="inlineStr">
        <is>
          <t xml:space="preserve"> </t>
        </is>
      </c>
      <c r="E20" s="4" t="inlineStr">
        <is>
          <t xml:space="preserve"> </t>
        </is>
      </c>
    </row>
    <row r="21">
      <c r="A21" s="4" t="inlineStr">
        <is>
          <t>Payment date</t>
        </is>
      </c>
      <c r="B21" s="4" t="inlineStr">
        <is>
          <t xml:space="preserve"> </t>
        </is>
      </c>
      <c r="C21" s="4" t="inlineStr">
        <is>
          <t>Jun. 28,  2024</t>
        </is>
      </c>
      <c r="D21" s="4" t="inlineStr">
        <is>
          <t xml:space="preserve"> </t>
        </is>
      </c>
      <c r="E21" s="4" t="inlineStr">
        <is>
          <t xml:space="preserve"> </t>
        </is>
      </c>
    </row>
    <row r="22">
      <c r="A22" s="4" t="inlineStr">
        <is>
          <t>Per share amount (in dollars per share)</t>
        </is>
      </c>
      <c r="B22" s="4" t="inlineStr">
        <is>
          <t xml:space="preserve"> </t>
        </is>
      </c>
      <c r="C22" s="7" t="n">
        <v>0.25</v>
      </c>
      <c r="D22" s="4" t="inlineStr">
        <is>
          <t xml:space="preserve"> </t>
        </is>
      </c>
      <c r="E22" s="4" t="inlineStr">
        <is>
          <t xml:space="preserve"> </t>
        </is>
      </c>
    </row>
    <row r="23">
      <c r="A23" s="4" t="inlineStr">
        <is>
          <t>Cash dividends paid</t>
        </is>
      </c>
      <c r="B23" s="4" t="inlineStr">
        <is>
          <t xml:space="preserve"> </t>
        </is>
      </c>
      <c r="C23" s="6" t="n">
        <v>1553738</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COMMON STOCK, Distribution Reinvestment Plan (Details) - shares</t>
        </is>
      </c>
      <c r="B1" s="2" t="inlineStr">
        <is>
          <t>3 Months Ended</t>
        </is>
      </c>
      <c r="C1" s="2" t="inlineStr">
        <is>
          <t>6 Months Ended</t>
        </is>
      </c>
    </row>
    <row r="2">
      <c r="B2" s="2" t="inlineStr">
        <is>
          <t>Jun. 30, 2024</t>
        </is>
      </c>
      <c r="C2" s="2" t="inlineStr">
        <is>
          <t>Jun. 30, 2024</t>
        </is>
      </c>
      <c r="D2" s="2" t="inlineStr">
        <is>
          <t>Jun. 30, 2023</t>
        </is>
      </c>
    </row>
    <row r="3">
      <c r="A3" s="3" t="inlineStr">
        <is>
          <t>Distribution Reinvestment Plan [Abstract]</t>
        </is>
      </c>
      <c r="B3" s="4" t="inlineStr">
        <is>
          <t xml:space="preserve"> </t>
        </is>
      </c>
      <c r="C3" s="4" t="inlineStr">
        <is>
          <t xml:space="preserve"> </t>
        </is>
      </c>
      <c r="D3" s="4" t="inlineStr">
        <is>
          <t xml:space="preserve"> </t>
        </is>
      </c>
    </row>
    <row r="4">
      <c r="A4" s="4" t="inlineStr">
        <is>
          <t>Shares (in shares)</t>
        </is>
      </c>
      <c r="B4" s="4" t="inlineStr">
        <is>
          <t xml:space="preserve"> </t>
        </is>
      </c>
      <c r="C4" s="4" t="inlineStr">
        <is>
          <t xml:space="preserve"> </t>
        </is>
      </c>
      <c r="D4" s="5" t="n">
        <v>0</v>
      </c>
    </row>
    <row r="5">
      <c r="A5" s="4" t="inlineStr">
        <is>
          <t>Q1 Dividend [Member]</t>
        </is>
      </c>
      <c r="B5" s="4" t="inlineStr">
        <is>
          <t xml:space="preserve"> </t>
        </is>
      </c>
      <c r="C5" s="4" t="inlineStr">
        <is>
          <t xml:space="preserve"> </t>
        </is>
      </c>
      <c r="D5" s="4" t="inlineStr">
        <is>
          <t xml:space="preserve"> </t>
        </is>
      </c>
    </row>
    <row r="6">
      <c r="A6" s="3" t="inlineStr">
        <is>
          <t>Distribution Reinvestment Plan [Abstract]</t>
        </is>
      </c>
      <c r="B6" s="4" t="inlineStr">
        <is>
          <t xml:space="preserve"> </t>
        </is>
      </c>
      <c r="C6" s="4" t="inlineStr">
        <is>
          <t xml:space="preserve"> </t>
        </is>
      </c>
      <c r="D6" s="4" t="inlineStr">
        <is>
          <t xml:space="preserve"> </t>
        </is>
      </c>
    </row>
    <row r="7">
      <c r="A7" s="4" t="inlineStr">
        <is>
          <t>Shares (in shares)</t>
        </is>
      </c>
      <c r="B7" s="5" t="n">
        <v>8</v>
      </c>
      <c r="C7" s="4" t="inlineStr">
        <is>
          <t xml:space="preserve"> </t>
        </is>
      </c>
      <c r="D7" s="4" t="inlineStr">
        <is>
          <t xml:space="preserve"> </t>
        </is>
      </c>
    </row>
    <row r="8">
      <c r="A8" s="4" t="inlineStr">
        <is>
          <t>Declaration date</t>
        </is>
      </c>
      <c r="B8" s="4" t="inlineStr">
        <is>
          <t>Mar.  08,  2024</t>
        </is>
      </c>
      <c r="C8" s="4" t="inlineStr">
        <is>
          <t xml:space="preserve"> </t>
        </is>
      </c>
      <c r="D8" s="4" t="inlineStr">
        <is>
          <t xml:space="preserve"> </t>
        </is>
      </c>
    </row>
    <row r="9">
      <c r="A9" s="4" t="inlineStr">
        <is>
          <t>Type</t>
        </is>
      </c>
      <c r="B9" s="4" t="inlineStr">
        <is>
          <t>Quarterly</t>
        </is>
      </c>
      <c r="C9" s="4" t="inlineStr">
        <is>
          <t xml:space="preserve"> </t>
        </is>
      </c>
      <c r="D9" s="4" t="inlineStr">
        <is>
          <t xml:space="preserve"> </t>
        </is>
      </c>
    </row>
    <row r="10">
      <c r="A10" s="4" t="inlineStr">
        <is>
          <t>Record date</t>
        </is>
      </c>
      <c r="B10" s="4" t="inlineStr">
        <is>
          <t>Mar. 20,  2024</t>
        </is>
      </c>
      <c r="C10" s="4" t="inlineStr">
        <is>
          <t xml:space="preserve"> </t>
        </is>
      </c>
      <c r="D10" s="4" t="inlineStr">
        <is>
          <t xml:space="preserve"> </t>
        </is>
      </c>
    </row>
    <row r="11">
      <c r="A11" s="4" t="inlineStr">
        <is>
          <t>Payment date</t>
        </is>
      </c>
      <c r="B11" s="4" t="inlineStr">
        <is>
          <t>Mar. 28,  2024</t>
        </is>
      </c>
      <c r="C11" s="4" t="inlineStr">
        <is>
          <t xml:space="preserve"> </t>
        </is>
      </c>
      <c r="D11" s="4" t="inlineStr">
        <is>
          <t xml:space="preserve"> </t>
        </is>
      </c>
    </row>
    <row r="12">
      <c r="A12" s="4" t="inlineStr">
        <is>
          <t>Q2 Dividends [Member]</t>
        </is>
      </c>
      <c r="B12" s="4" t="inlineStr">
        <is>
          <t xml:space="preserve"> </t>
        </is>
      </c>
      <c r="C12" s="4" t="inlineStr">
        <is>
          <t xml:space="preserve"> </t>
        </is>
      </c>
      <c r="D12" s="4" t="inlineStr">
        <is>
          <t xml:space="preserve"> </t>
        </is>
      </c>
    </row>
    <row r="13">
      <c r="A13" s="3" t="inlineStr">
        <is>
          <t>Distribution Reinvestment Plan [Abstract]</t>
        </is>
      </c>
      <c r="B13" s="4" t="inlineStr">
        <is>
          <t xml:space="preserve"> </t>
        </is>
      </c>
      <c r="C13" s="4" t="inlineStr">
        <is>
          <t xml:space="preserve"> </t>
        </is>
      </c>
      <c r="D13" s="4" t="inlineStr">
        <is>
          <t xml:space="preserve"> </t>
        </is>
      </c>
    </row>
    <row r="14">
      <c r="A14" s="4" t="inlineStr">
        <is>
          <t>Shares (in shares)</t>
        </is>
      </c>
      <c r="B14" s="4" t="inlineStr">
        <is>
          <t xml:space="preserve"> </t>
        </is>
      </c>
      <c r="C14" s="5" t="n">
        <v>15</v>
      </c>
      <c r="D14" s="4" t="inlineStr">
        <is>
          <t xml:space="preserve"> </t>
        </is>
      </c>
    </row>
    <row r="15">
      <c r="A15" s="4" t="inlineStr">
        <is>
          <t>Declaration date</t>
        </is>
      </c>
      <c r="B15" s="4" t="inlineStr">
        <is>
          <t xml:space="preserve"> </t>
        </is>
      </c>
      <c r="C15" s="4" t="inlineStr">
        <is>
          <t>May  09,  2024</t>
        </is>
      </c>
      <c r="D15" s="4" t="inlineStr">
        <is>
          <t xml:space="preserve"> </t>
        </is>
      </c>
    </row>
    <row r="16">
      <c r="A16" s="4" t="inlineStr">
        <is>
          <t>Type</t>
        </is>
      </c>
      <c r="B16" s="4" t="inlineStr">
        <is>
          <t xml:space="preserve"> </t>
        </is>
      </c>
      <c r="C16" s="4" t="inlineStr">
        <is>
          <t>Quarterly</t>
        </is>
      </c>
      <c r="D16" s="4" t="inlineStr">
        <is>
          <t xml:space="preserve"> </t>
        </is>
      </c>
    </row>
    <row r="17">
      <c r="A17" s="4" t="inlineStr">
        <is>
          <t>Record date</t>
        </is>
      </c>
      <c r="B17" s="4" t="inlineStr">
        <is>
          <t xml:space="preserve"> </t>
        </is>
      </c>
      <c r="C17" s="4" t="inlineStr">
        <is>
          <t>Jun. 20,  2024</t>
        </is>
      </c>
      <c r="D17" s="4" t="inlineStr">
        <is>
          <t xml:space="preserve"> </t>
        </is>
      </c>
    </row>
    <row r="18">
      <c r="A18" s="4" t="inlineStr">
        <is>
          <t>Payment date</t>
        </is>
      </c>
      <c r="B18" s="4" t="inlineStr">
        <is>
          <t xml:space="preserve"> </t>
        </is>
      </c>
      <c r="C18" s="4" t="inlineStr">
        <is>
          <t>Jun. 28,  2024</t>
        </is>
      </c>
      <c r="D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rease (Decrease) in Net Asset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292861</v>
      </c>
      <c r="C4" s="6" t="n">
        <v>1211404</v>
      </c>
      <c r="D4" s="6" t="n">
        <v>1812672</v>
      </c>
      <c r="E4" s="6" t="n">
        <v>3568484</v>
      </c>
    </row>
    <row r="5">
      <c r="A5" s="4" t="inlineStr">
        <is>
          <t>Weighted Average Shares Outstanding - basic (in shares)</t>
        </is>
      </c>
      <c r="B5" s="5" t="n">
        <v>6214949</v>
      </c>
      <c r="C5" s="5" t="n">
        <v>6214672</v>
      </c>
      <c r="D5" s="5" t="n">
        <v>6214945</v>
      </c>
      <c r="E5" s="5" t="n">
        <v>6214672</v>
      </c>
    </row>
    <row r="6">
      <c r="A6" s="4" t="inlineStr">
        <is>
          <t>Weighted Average Shares Outstanding - diluted (in shares)</t>
        </is>
      </c>
      <c r="B6" s="5" t="n">
        <v>6214949</v>
      </c>
      <c r="C6" s="5" t="n">
        <v>6214672</v>
      </c>
      <c r="D6" s="5" t="n">
        <v>6214945</v>
      </c>
      <c r="E6" s="5" t="n">
        <v>6214672</v>
      </c>
    </row>
    <row r="7">
      <c r="A7" s="4" t="inlineStr">
        <is>
          <t>Net increase (decrease) in net assets resulting from operations per share - basic (in dollars per share)</t>
        </is>
      </c>
      <c r="B7" s="7" t="n">
        <v>0.21</v>
      </c>
      <c r="C7" s="7" t="n">
        <v>0.19</v>
      </c>
      <c r="D7" s="7" t="n">
        <v>0.29</v>
      </c>
      <c r="E7" s="7" t="n">
        <v>0.57</v>
      </c>
    </row>
    <row r="8">
      <c r="A8" s="4" t="inlineStr">
        <is>
          <t>Net increase (decrease) in net assets resulting from operations per share - diluted (in dollars per share)</t>
        </is>
      </c>
      <c r="B8" s="7" t="n">
        <v>0.21</v>
      </c>
      <c r="C8" s="7" t="n">
        <v>0.19</v>
      </c>
      <c r="D8" s="7" t="n">
        <v>0.29</v>
      </c>
      <c r="E8" s="7" t="n">
        <v>0.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Mar. 31, 2024</t>
        </is>
      </c>
      <c r="G2" s="2" t="inlineStr">
        <is>
          <t>Mar. 31, 2023</t>
        </is>
      </c>
      <c r="H2" s="2" t="inlineStr">
        <is>
          <t>Dec. 31, 2023</t>
        </is>
      </c>
    </row>
    <row r="3">
      <c r="A3" s="3" t="inlineStr">
        <is>
          <t>Income Taxes Summa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 of permanent adjustments</t>
        </is>
      </c>
      <c r="B4" s="4" t="inlineStr">
        <is>
          <t xml:space="preserve"> </t>
        </is>
      </c>
      <c r="C4" s="6" t="n">
        <v>0</v>
      </c>
      <c r="D4" s="6" t="n">
        <v>0</v>
      </c>
      <c r="E4" s="6" t="n">
        <v>0</v>
      </c>
      <c r="F4" s="4" t="inlineStr">
        <is>
          <t xml:space="preserve"> </t>
        </is>
      </c>
      <c r="G4" s="4" t="inlineStr">
        <is>
          <t xml:space="preserve"> </t>
        </is>
      </c>
      <c r="H4" s="4" t="inlineStr">
        <is>
          <t xml:space="preserve"> </t>
        </is>
      </c>
    </row>
    <row r="5">
      <c r="A5" s="3" t="inlineStr">
        <is>
          <t>Tax Character of Distributions Pai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Income</t>
        </is>
      </c>
      <c r="B6" s="6" t="n">
        <v>1553738</v>
      </c>
      <c r="C6" s="4" t="inlineStr">
        <is>
          <t xml:space="preserve"> </t>
        </is>
      </c>
      <c r="D6" s="4" t="inlineStr">
        <is>
          <t xml:space="preserve"> </t>
        </is>
      </c>
      <c r="E6" s="4" t="inlineStr">
        <is>
          <t xml:space="preserve"> </t>
        </is>
      </c>
      <c r="F6" s="6" t="n">
        <v>9819273</v>
      </c>
      <c r="G6" s="4" t="inlineStr">
        <is>
          <t xml:space="preserve"> </t>
        </is>
      </c>
      <c r="H6" s="4" t="inlineStr">
        <is>
          <t xml:space="preserve"> </t>
        </is>
      </c>
    </row>
    <row r="7">
      <c r="A7" s="4" t="inlineStr">
        <is>
          <t>Long-term Capital Gain</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Return of Capital</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Total Distributions</t>
        </is>
      </c>
      <c r="B9" s="5" t="n">
        <v>1553738</v>
      </c>
      <c r="C9" s="4" t="inlineStr">
        <is>
          <t xml:space="preserve"> </t>
        </is>
      </c>
      <c r="D9" s="4" t="inlineStr">
        <is>
          <t xml:space="preserve"> </t>
        </is>
      </c>
      <c r="E9" s="4" t="inlineStr">
        <is>
          <t xml:space="preserve"> </t>
        </is>
      </c>
      <c r="F9" s="5" t="n">
        <v>9819273</v>
      </c>
      <c r="G9" s="4" t="inlineStr">
        <is>
          <t xml:space="preserve"> </t>
        </is>
      </c>
      <c r="H9" s="4" t="inlineStr">
        <is>
          <t xml:space="preserve"> </t>
        </is>
      </c>
    </row>
    <row r="10">
      <c r="A10" s="3" t="inlineStr">
        <is>
          <t>Components of Distributable Earn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istributed ordinary income</t>
        </is>
      </c>
      <c r="B11" s="4" t="inlineStr">
        <is>
          <t xml:space="preserve"> </t>
        </is>
      </c>
      <c r="C11" s="4" t="inlineStr">
        <is>
          <t xml:space="preserve"> </t>
        </is>
      </c>
      <c r="D11" s="4" t="inlineStr">
        <is>
          <t xml:space="preserve"> </t>
        </is>
      </c>
      <c r="E11" s="4" t="inlineStr">
        <is>
          <t xml:space="preserve"> </t>
        </is>
      </c>
      <c r="F11" s="5" t="n">
        <v>1782017</v>
      </c>
      <c r="G11" s="6" t="n">
        <v>3418714</v>
      </c>
      <c r="H11" s="4" t="inlineStr">
        <is>
          <t xml:space="preserve"> </t>
        </is>
      </c>
    </row>
    <row r="12">
      <c r="A12" s="4" t="inlineStr">
        <is>
          <t>Net unrealized appreciation (depreciation) from investments</t>
        </is>
      </c>
      <c r="B12" s="5" t="n">
        <v>1015531</v>
      </c>
      <c r="C12" s="4" t="inlineStr">
        <is>
          <t xml:space="preserve"> </t>
        </is>
      </c>
      <c r="D12" s="5" t="n">
        <v>1015531</v>
      </c>
      <c r="E12" s="4" t="inlineStr">
        <is>
          <t xml:space="preserve"> </t>
        </is>
      </c>
      <c r="F12" s="5" t="n">
        <v>1248303</v>
      </c>
      <c r="G12" s="5" t="n">
        <v>713009</v>
      </c>
      <c r="H12" s="6" t="n">
        <v>648683</v>
      </c>
    </row>
    <row r="13">
      <c r="A13" s="4" t="inlineStr">
        <is>
          <t>Capital loss carry forwards</t>
        </is>
      </c>
      <c r="B13" s="4" t="inlineStr">
        <is>
          <t xml:space="preserve"> </t>
        </is>
      </c>
      <c r="C13" s="4" t="inlineStr">
        <is>
          <t xml:space="preserve"> </t>
        </is>
      </c>
      <c r="D13" s="4" t="inlineStr">
        <is>
          <t xml:space="preserve"> </t>
        </is>
      </c>
      <c r="E13" s="4" t="inlineStr">
        <is>
          <t xml:space="preserve"> </t>
        </is>
      </c>
      <c r="F13" s="5" t="n">
        <v>-210767</v>
      </c>
      <c r="G13" s="5" t="n">
        <v>0</v>
      </c>
      <c r="H13" s="4" t="inlineStr">
        <is>
          <t xml:space="preserve"> </t>
        </is>
      </c>
    </row>
    <row r="14">
      <c r="A14" s="4" t="inlineStr">
        <is>
          <t>Other temporary differences</t>
        </is>
      </c>
      <c r="B14" s="4" t="inlineStr">
        <is>
          <t xml:space="preserve"> </t>
        </is>
      </c>
      <c r="C14" s="4" t="inlineStr">
        <is>
          <t xml:space="preserve"> </t>
        </is>
      </c>
      <c r="D14" s="4" t="inlineStr">
        <is>
          <t xml:space="preserve"> </t>
        </is>
      </c>
      <c r="E14" s="4" t="inlineStr">
        <is>
          <t xml:space="preserve"> </t>
        </is>
      </c>
      <c r="F14" s="5" t="n">
        <v>-3393536</v>
      </c>
      <c r="G14" s="4" t="inlineStr">
        <is>
          <t xml:space="preserve"> </t>
        </is>
      </c>
      <c r="H14" s="4" t="inlineStr">
        <is>
          <t xml:space="preserve"> </t>
        </is>
      </c>
    </row>
    <row r="15">
      <c r="A15" s="4" t="inlineStr">
        <is>
          <t>Other temporary differences</t>
        </is>
      </c>
      <c r="B15" s="4" t="inlineStr">
        <is>
          <t xml:space="preserve"> </t>
        </is>
      </c>
      <c r="C15" s="4" t="inlineStr">
        <is>
          <t xml:space="preserve"> </t>
        </is>
      </c>
      <c r="D15" s="4" t="inlineStr">
        <is>
          <t xml:space="preserve"> </t>
        </is>
      </c>
      <c r="E15" s="4" t="inlineStr">
        <is>
          <t xml:space="preserve"> </t>
        </is>
      </c>
      <c r="F15" s="4" t="inlineStr">
        <is>
          <t xml:space="preserve"> </t>
        </is>
      </c>
      <c r="G15" s="5" t="n">
        <v>-399948</v>
      </c>
      <c r="H15" s="4" t="inlineStr">
        <is>
          <t xml:space="preserve"> </t>
        </is>
      </c>
    </row>
    <row r="16">
      <c r="A16" s="4" t="inlineStr">
        <is>
          <t>Deferred tax liabilities</t>
        </is>
      </c>
      <c r="B16" s="4" t="inlineStr">
        <is>
          <t xml:space="preserve"> </t>
        </is>
      </c>
      <c r="C16" s="4" t="inlineStr">
        <is>
          <t xml:space="preserve"> </t>
        </is>
      </c>
      <c r="D16" s="4" t="inlineStr">
        <is>
          <t xml:space="preserve"> </t>
        </is>
      </c>
      <c r="E16" s="4" t="inlineStr">
        <is>
          <t xml:space="preserve"> </t>
        </is>
      </c>
      <c r="F16" s="5" t="n">
        <v>-573983</v>
      </c>
      <c r="G16" s="4" t="inlineStr">
        <is>
          <t xml:space="preserve"> </t>
        </is>
      </c>
      <c r="H16" s="4" t="inlineStr">
        <is>
          <t xml:space="preserve"> </t>
        </is>
      </c>
    </row>
    <row r="17">
      <c r="A17" s="4" t="inlineStr">
        <is>
          <t>Deferred tax assets</t>
        </is>
      </c>
      <c r="B17" s="4" t="inlineStr">
        <is>
          <t xml:space="preserve"> </t>
        </is>
      </c>
      <c r="C17" s="4" t="inlineStr">
        <is>
          <t xml:space="preserve"> </t>
        </is>
      </c>
      <c r="D17" s="4" t="inlineStr">
        <is>
          <t xml:space="preserve"> </t>
        </is>
      </c>
      <c r="E17" s="4" t="inlineStr">
        <is>
          <t xml:space="preserve"> </t>
        </is>
      </c>
      <c r="F17" s="4" t="inlineStr">
        <is>
          <t xml:space="preserve"> </t>
        </is>
      </c>
      <c r="G17" s="5" t="n">
        <v>3731775</v>
      </c>
      <c r="H17" s="4" t="inlineStr">
        <is>
          <t xml:space="preserve"> </t>
        </is>
      </c>
    </row>
    <row r="18">
      <c r="A18" s="3" t="inlineStr">
        <is>
          <t>Aggregate Gross Unrealized Appreciation and Depreciation from Investments and Cash Equivalents for Federal Income Tax Purpo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cost of investments and cash equivalents</t>
        </is>
      </c>
      <c r="B19" s="5" t="n">
        <v>86386485</v>
      </c>
      <c r="C19" s="4" t="inlineStr">
        <is>
          <t xml:space="preserve"> </t>
        </is>
      </c>
      <c r="D19" s="5" t="n">
        <v>86386485</v>
      </c>
      <c r="E19" s="4" t="inlineStr">
        <is>
          <t xml:space="preserve"> </t>
        </is>
      </c>
      <c r="F19" s="5" t="n">
        <v>86762991</v>
      </c>
      <c r="G19" s="4" t="inlineStr">
        <is>
          <t xml:space="preserve"> </t>
        </is>
      </c>
      <c r="H19" s="5" t="n">
        <v>86082952</v>
      </c>
    </row>
    <row r="20">
      <c r="A20" s="4" t="inlineStr">
        <is>
          <t>Unrealized appreciation</t>
        </is>
      </c>
      <c r="B20" s="5" t="n">
        <v>1109618</v>
      </c>
      <c r="C20" s="4" t="inlineStr">
        <is>
          <t xml:space="preserve"> </t>
        </is>
      </c>
      <c r="D20" s="5" t="n">
        <v>1109618</v>
      </c>
      <c r="E20" s="4" t="inlineStr">
        <is>
          <t xml:space="preserve"> </t>
        </is>
      </c>
      <c r="F20" s="5" t="n">
        <v>1363524</v>
      </c>
      <c r="G20" s="4" t="inlineStr">
        <is>
          <t xml:space="preserve"> </t>
        </is>
      </c>
      <c r="H20" s="5" t="n">
        <v>784052</v>
      </c>
    </row>
    <row r="21">
      <c r="A21" s="4" t="inlineStr">
        <is>
          <t>Unrealized depreciation</t>
        </is>
      </c>
      <c r="B21" s="5" t="n">
        <v>-94087</v>
      </c>
      <c r="C21" s="4" t="inlineStr">
        <is>
          <t xml:space="preserve"> </t>
        </is>
      </c>
      <c r="D21" s="5" t="n">
        <v>-94087</v>
      </c>
      <c r="E21" s="4" t="inlineStr">
        <is>
          <t xml:space="preserve"> </t>
        </is>
      </c>
      <c r="F21" s="5" t="n">
        <v>-115221</v>
      </c>
      <c r="G21" s="4" t="inlineStr">
        <is>
          <t xml:space="preserve"> </t>
        </is>
      </c>
      <c r="H21" s="5" t="n">
        <v>-135369</v>
      </c>
    </row>
    <row r="22">
      <c r="A22" s="4" t="inlineStr">
        <is>
          <t>Net unrealized appreciation (depreciation) from investments and cash equivalents</t>
        </is>
      </c>
      <c r="B22" s="6" t="n">
        <v>1015531</v>
      </c>
      <c r="C22" s="4" t="inlineStr">
        <is>
          <t xml:space="preserve"> </t>
        </is>
      </c>
      <c r="D22" s="5" t="n">
        <v>1015531</v>
      </c>
      <c r="E22" s="4" t="inlineStr">
        <is>
          <t xml:space="preserve"> </t>
        </is>
      </c>
      <c r="F22" s="5" t="n">
        <v>1248303</v>
      </c>
      <c r="G22" s="5" t="n">
        <v>713009</v>
      </c>
      <c r="H22" s="6" t="n">
        <v>648683</v>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Summar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 of permanent adjustments</t>
        </is>
      </c>
      <c r="B25" s="4" t="inlineStr">
        <is>
          <t xml:space="preserve"> </t>
        </is>
      </c>
      <c r="C25" s="6" t="n">
        <v>0</v>
      </c>
      <c r="D25" s="6" t="n">
        <v>-10676</v>
      </c>
      <c r="E25" s="6" t="n">
        <v>121099</v>
      </c>
      <c r="F25" s="6" t="n">
        <v>10676</v>
      </c>
      <c r="G25" s="6" t="n">
        <v>121099</v>
      </c>
      <c r="H25"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FINANCIAL HIGHLIGHTS (Details) - USD ($)</t>
        </is>
      </c>
      <c r="C1" s="2" t="inlineStr">
        <is>
          <t>3 Months Ended</t>
        </is>
      </c>
      <c r="D1" s="2" t="inlineStr">
        <is>
          <t>6 Months Ended</t>
        </is>
      </c>
    </row>
    <row r="2">
      <c r="C2" s="2" t="inlineStr">
        <is>
          <t>Jun. 30, 2023</t>
        </is>
      </c>
      <c r="D2" s="2" t="inlineStr">
        <is>
          <t>Jun. 30, 2024</t>
        </is>
      </c>
      <c r="E2" s="2" t="inlineStr">
        <is>
          <t>Jun. 30, 2023</t>
        </is>
      </c>
      <c r="F2" s="2" t="inlineStr">
        <is>
          <t>Dec. 31, 2023</t>
        </is>
      </c>
    </row>
    <row r="3">
      <c r="A3" s="3" t="inlineStr">
        <is>
          <t>Per share data [Roll Forward]</t>
        </is>
      </c>
      <c r="C3" s="4" t="inlineStr">
        <is>
          <t xml:space="preserve"> </t>
        </is>
      </c>
      <c r="D3" s="4" t="inlineStr">
        <is>
          <t xml:space="preserve"> </t>
        </is>
      </c>
      <c r="E3" s="4" t="inlineStr">
        <is>
          <t xml:space="preserve"> </t>
        </is>
      </c>
      <c r="F3" s="4" t="inlineStr">
        <is>
          <t xml:space="preserve"> </t>
        </is>
      </c>
    </row>
    <row r="4">
      <c r="A4" s="4" t="inlineStr">
        <is>
          <t>Net asset value at beginning of period (in dollars per share)</t>
        </is>
      </c>
      <c r="C4" s="4" t="inlineStr">
        <is>
          <t xml:space="preserve"> </t>
        </is>
      </c>
      <c r="D4" s="7" t="n">
        <v>13.77</v>
      </c>
      <c r="E4" s="7" t="n">
        <v>13.91</v>
      </c>
      <c r="F4" s="4" t="inlineStr">
        <is>
          <t xml:space="preserve"> </t>
        </is>
      </c>
    </row>
    <row r="5">
      <c r="A5" s="4" t="inlineStr">
        <is>
          <t>Net investment income (loss) (in dollars per share)</t>
        </is>
      </c>
      <c r="B5" s="4" t="inlineStr">
        <is>
          <t>[1]</t>
        </is>
      </c>
      <c r="C5" s="4" t="inlineStr">
        <is>
          <t xml:space="preserve"> </t>
        </is>
      </c>
      <c r="D5" s="8" t="n">
        <v>0.23</v>
      </c>
      <c r="E5" s="8" t="n">
        <v>0.53</v>
      </c>
      <c r="F5" s="4" t="inlineStr">
        <is>
          <t xml:space="preserve"> </t>
        </is>
      </c>
    </row>
    <row r="6">
      <c r="A6" s="4" t="inlineStr">
        <is>
          <t>Net realized and unrealized gains/(losses) on investments (in dollars per share)</t>
        </is>
      </c>
      <c r="B6" s="4" t="inlineStr">
        <is>
          <t>[1]</t>
        </is>
      </c>
      <c r="C6" s="4" t="inlineStr">
        <is>
          <t xml:space="preserve"> </t>
        </is>
      </c>
      <c r="D6" s="8" t="n">
        <v>0.06</v>
      </c>
      <c r="E6" s="8" t="n">
        <v>0.05</v>
      </c>
      <c r="F6" s="4" t="inlineStr">
        <is>
          <t xml:space="preserve"> </t>
        </is>
      </c>
    </row>
    <row r="7">
      <c r="A7" s="4" t="inlineStr">
        <is>
          <t>Net increase/(decrease) in net assets resulting from operations (in dollars per share)</t>
        </is>
      </c>
      <c r="C7" s="4" t="inlineStr">
        <is>
          <t xml:space="preserve"> </t>
        </is>
      </c>
      <c r="D7" s="8" t="n">
        <v>0.29</v>
      </c>
      <c r="E7" s="8" t="n">
        <v>0.58</v>
      </c>
      <c r="F7" s="4" t="inlineStr">
        <is>
          <t xml:space="preserve"> </t>
        </is>
      </c>
    </row>
    <row r="8">
      <c r="A8" s="4" t="inlineStr">
        <is>
          <t>Distributions from net investment income (loss) (in dollars per share)</t>
        </is>
      </c>
      <c r="B8" s="4" t="inlineStr">
        <is>
          <t>[2]</t>
        </is>
      </c>
      <c r="C8" s="4" t="inlineStr">
        <is>
          <t xml:space="preserve"> </t>
        </is>
      </c>
      <c r="D8" s="12" t="n">
        <v>-0.5</v>
      </c>
      <c r="E8" s="5" t="n">
        <v>0</v>
      </c>
      <c r="F8" s="4" t="inlineStr">
        <is>
          <t xml:space="preserve"> </t>
        </is>
      </c>
    </row>
    <row r="9">
      <c r="A9" s="4" t="inlineStr">
        <is>
          <t>Net asset value at end of period (in dollars per share)</t>
        </is>
      </c>
      <c r="C9" s="7" t="n">
        <v>14.49</v>
      </c>
      <c r="D9" s="7" t="n">
        <v>13.56</v>
      </c>
      <c r="E9" s="7" t="n">
        <v>14.49</v>
      </c>
      <c r="F9" s="4" t="inlineStr">
        <is>
          <t xml:space="preserve"> </t>
        </is>
      </c>
    </row>
    <row r="10">
      <c r="A10" s="4" t="inlineStr">
        <is>
          <t>Net assets at end of period</t>
        </is>
      </c>
      <c r="C10" s="6" t="n">
        <v>90044213</v>
      </c>
      <c r="D10" s="6" t="n">
        <v>84258073</v>
      </c>
      <c r="E10" s="6" t="n">
        <v>90044213</v>
      </c>
      <c r="F10" s="4" t="inlineStr">
        <is>
          <t xml:space="preserve"> </t>
        </is>
      </c>
    </row>
    <row r="11">
      <c r="A11" s="4" t="inlineStr">
        <is>
          <t>Shares outstanding at end of period (in shares)</t>
        </is>
      </c>
      <c r="C11" s="5" t="n">
        <v>6214672</v>
      </c>
      <c r="D11" s="5" t="n">
        <v>6214964</v>
      </c>
      <c r="E11" s="5" t="n">
        <v>6214672</v>
      </c>
      <c r="F11" s="5" t="n">
        <v>6214941</v>
      </c>
    </row>
    <row r="12">
      <c r="A12" s="4" t="inlineStr">
        <is>
          <t>Weighted average net assets</t>
        </is>
      </c>
      <c r="C12" s="4" t="inlineStr">
        <is>
          <t xml:space="preserve"> </t>
        </is>
      </c>
      <c r="D12" s="6" t="n">
        <v>85034260</v>
      </c>
      <c r="E12" s="6" t="n">
        <v>87669473</v>
      </c>
      <c r="F12" s="4" t="inlineStr">
        <is>
          <t xml:space="preserve"> </t>
        </is>
      </c>
    </row>
    <row r="13">
      <c r="A13" s="4" t="inlineStr">
        <is>
          <t>Per share market value at end of period (in dollars per share)</t>
        </is>
      </c>
      <c r="C13" s="4" t="inlineStr">
        <is>
          <t xml:space="preserve"> </t>
        </is>
      </c>
      <c r="D13" s="7" t="n">
        <v>11.82</v>
      </c>
      <c r="E13" s="7" t="n">
        <v>8.18</v>
      </c>
      <c r="F13" s="4" t="inlineStr">
        <is>
          <t xml:space="preserve"> </t>
        </is>
      </c>
    </row>
    <row r="14">
      <c r="A14" s="4" t="inlineStr">
        <is>
          <t>Total return based on market value</t>
        </is>
      </c>
      <c r="B14" s="4" t="inlineStr">
        <is>
          <t>[3]</t>
        </is>
      </c>
      <c r="C14" s="4" t="inlineStr">
        <is>
          <t xml:space="preserve"> </t>
        </is>
      </c>
      <c r="D14" s="9" t="n">
        <v>0.4673</v>
      </c>
      <c r="E14" s="4" t="inlineStr">
        <is>
          <t>(16.53%)</t>
        </is>
      </c>
      <c r="F14" s="4" t="inlineStr">
        <is>
          <t xml:space="preserve"> </t>
        </is>
      </c>
    </row>
    <row r="15">
      <c r="A15" s="4" t="inlineStr">
        <is>
          <t>Total return based on net asset value</t>
        </is>
      </c>
      <c r="B15" s="4" t="inlineStr">
        <is>
          <t>[3]</t>
        </is>
      </c>
      <c r="C15" s="4" t="inlineStr">
        <is>
          <t xml:space="preserve"> </t>
        </is>
      </c>
      <c r="D15" s="9" t="n">
        <v>0.0317</v>
      </c>
      <c r="E15" s="9" t="n">
        <v>0.0417</v>
      </c>
      <c r="F15" s="4" t="inlineStr">
        <is>
          <t xml:space="preserve"> </t>
        </is>
      </c>
    </row>
    <row r="16">
      <c r="A16" s="3" t="inlineStr">
        <is>
          <t>Ratio/Supplemental data [Abstract]</t>
        </is>
      </c>
      <c r="C16" s="4" t="inlineStr">
        <is>
          <t xml:space="preserve"> </t>
        </is>
      </c>
      <c r="D16" s="4" t="inlineStr">
        <is>
          <t xml:space="preserve"> </t>
        </is>
      </c>
      <c r="E16" s="4" t="inlineStr">
        <is>
          <t xml:space="preserve"> </t>
        </is>
      </c>
      <c r="F16" s="4" t="inlineStr">
        <is>
          <t xml:space="preserve"> </t>
        </is>
      </c>
    </row>
    <row r="17">
      <c r="A17" s="4" t="inlineStr">
        <is>
          <t>Ratio of expenses to average net assets</t>
        </is>
      </c>
      <c r="B17" s="4" t="inlineStr">
        <is>
          <t>[4]</t>
        </is>
      </c>
      <c r="C17" s="9" t="n">
        <v>0.0237</v>
      </c>
      <c r="D17" s="9" t="n">
        <v>0.0517</v>
      </c>
      <c r="E17" s="4" t="inlineStr">
        <is>
          <t xml:space="preserve"> </t>
        </is>
      </c>
      <c r="F17" s="4" t="inlineStr">
        <is>
          <t xml:space="preserve"> </t>
        </is>
      </c>
    </row>
    <row r="18">
      <c r="A18" s="4" t="inlineStr">
        <is>
          <t>Ratio of net investment income (loss) to average net assets</t>
        </is>
      </c>
      <c r="B18" s="4" t="inlineStr">
        <is>
          <t>[4]</t>
        </is>
      </c>
      <c r="C18" s="9" t="n">
        <v>0.0373</v>
      </c>
      <c r="D18" s="9" t="n">
        <v>0.017</v>
      </c>
      <c r="E18" s="4" t="inlineStr">
        <is>
          <t xml:space="preserve"> </t>
        </is>
      </c>
      <c r="F18" s="4" t="inlineStr">
        <is>
          <t xml:space="preserve"> </t>
        </is>
      </c>
    </row>
    <row r="19">
      <c r="A19" s="4" t="inlineStr">
        <is>
          <t>Portfolio turnover</t>
        </is>
      </c>
      <c r="B19" s="4" t="inlineStr">
        <is>
          <t>[4]</t>
        </is>
      </c>
      <c r="C19" s="4" t="inlineStr">
        <is>
          <t xml:space="preserve"> </t>
        </is>
      </c>
      <c r="D19" s="9" t="n">
        <v>0.0312</v>
      </c>
      <c r="E19" s="9" t="n">
        <v>0.031</v>
      </c>
      <c r="F19" s="4" t="inlineStr">
        <is>
          <t xml:space="preserve"> </t>
        </is>
      </c>
    </row>
    <row r="20"/>
    <row r="21">
      <c r="A21" s="4" t="inlineStr">
        <is>
          <t>[1]The per share data was derived by using the weighted average shares outstanding
                  during the periods presented.[2]Management monitors available taxable earnings, including net investment
                      income and realized capital gains, to determine if a tax return of capital may occur for the tax year. To the extent the Company’s taxable earnings fall below the total amount of the Company’s distributions for that tax year, a
                      portion of those distributions may be deemed a tax return of capital to the Company’s stockholders. The ultimate tax character of the Company’s earnings cannot be determined until tax returns are prepared after the end of the tax
                      year. The amounts and sources of distributions reported are only estimates and are not being provided for U.S. tax reporting purposes.[3]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4]Ratio is not annualized.</t>
        </is>
      </c>
    </row>
  </sheetData>
  <mergeCells count="4">
    <mergeCell ref="A1:B2"/>
    <mergeCell ref="D1:E1"/>
    <mergeCell ref="A20:E20"/>
    <mergeCell ref="A21:E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2" customWidth="1" min="2" max="2"/>
    <col width="27" customWidth="1" min="3" max="3"/>
  </cols>
  <sheetData>
    <row r="1">
      <c r="A1" s="1" t="inlineStr">
        <is>
          <t>PROPOSED LOAN PORTFOLIO ACQUISITION (Details)</t>
        </is>
      </c>
      <c r="B1" s="2" t="inlineStr">
        <is>
          <t>Feb. 18, 2024 USD ($)</t>
        </is>
      </c>
      <c r="C1" s="2" t="inlineStr">
        <is>
          <t>Dec. 31, 2023 USD ($) Loan</t>
        </is>
      </c>
    </row>
    <row r="2">
      <c r="A2" s="3" t="inlineStr">
        <is>
          <t>Loan Portfolio Acquisition [Abstract]</t>
        </is>
      </c>
      <c r="B2" s="4" t="inlineStr">
        <is>
          <t xml:space="preserve"> </t>
        </is>
      </c>
      <c r="C2" s="4" t="inlineStr">
        <is>
          <t xml:space="preserve"> </t>
        </is>
      </c>
    </row>
    <row r="3">
      <c r="A3" s="4" t="inlineStr">
        <is>
          <t>Number of loans in portfolio | Loan</t>
        </is>
      </c>
      <c r="B3" s="4" t="inlineStr">
        <is>
          <t xml:space="preserve"> </t>
        </is>
      </c>
      <c r="C3" s="5" t="n">
        <v>24</v>
      </c>
    </row>
    <row r="4">
      <c r="A4" s="4" t="inlineStr">
        <is>
          <t>Loans in portfolio, principal outstanding</t>
        </is>
      </c>
      <c r="B4" s="4" t="inlineStr">
        <is>
          <t xml:space="preserve"> </t>
        </is>
      </c>
      <c r="C4" s="6" t="n">
        <v>130000000</v>
      </c>
    </row>
    <row r="5">
      <c r="A5" s="4" t="inlineStr">
        <is>
          <t>Number of loans to be acquired | Loan</t>
        </is>
      </c>
      <c r="B5" s="4" t="inlineStr">
        <is>
          <t xml:space="preserve"> </t>
        </is>
      </c>
      <c r="C5" s="5" t="n">
        <v>4</v>
      </c>
    </row>
    <row r="6">
      <c r="A6" s="4" t="inlineStr">
        <is>
          <t>Principal amount of loans to be acquired</t>
        </is>
      </c>
      <c r="B6" s="4" t="inlineStr">
        <is>
          <t xml:space="preserve"> </t>
        </is>
      </c>
      <c r="C6" s="6" t="n">
        <v>43000000</v>
      </c>
    </row>
    <row r="7">
      <c r="A7" s="4" t="inlineStr">
        <is>
          <t>Termination fee</t>
        </is>
      </c>
      <c r="B7" s="6" t="n">
        <v>6046613</v>
      </c>
      <c r="C7" s="4" t="inlineStr">
        <is>
          <t xml:space="preserve"> </t>
        </is>
      </c>
    </row>
    <row r="8">
      <c r="A8" s="4" t="inlineStr">
        <is>
          <t>Indemnification quotient</t>
        </is>
      </c>
      <c r="B8" s="6" t="n">
        <v>10000000</v>
      </c>
      <c r="C8" s="4" t="inlineStr">
        <is>
          <t xml:space="preserve"> </t>
        </is>
      </c>
    </row>
    <row r="9">
      <c r="A9" s="4" t="inlineStr">
        <is>
          <t>Percent of outstanding shares after giving effect to the stock issuance</t>
        </is>
      </c>
      <c r="B9" s="10" t="n">
        <v>0.03</v>
      </c>
      <c r="C9" s="4" t="inlineStr">
        <is>
          <t xml:space="preserve"> </t>
        </is>
      </c>
    </row>
    <row r="10">
      <c r="A10" s="4" t="inlineStr">
        <is>
          <t>Minimum [Member]</t>
        </is>
      </c>
      <c r="B10" s="4" t="inlineStr">
        <is>
          <t xml:space="preserve"> </t>
        </is>
      </c>
      <c r="C10" s="4" t="inlineStr">
        <is>
          <t xml:space="preserve"> </t>
        </is>
      </c>
    </row>
    <row r="11">
      <c r="A11" s="3" t="inlineStr">
        <is>
          <t>Loan Portfolio Acquisition [Abstract]</t>
        </is>
      </c>
      <c r="B11" s="4" t="inlineStr">
        <is>
          <t xml:space="preserve"> </t>
        </is>
      </c>
      <c r="C11" s="4" t="inlineStr">
        <is>
          <t xml:space="preserve"> </t>
        </is>
      </c>
    </row>
    <row r="12">
      <c r="A12" s="4" t="inlineStr">
        <is>
          <t>Percent of outstanding common stock sold</t>
        </is>
      </c>
      <c r="B12" s="10" t="n">
        <v>0.65</v>
      </c>
      <c r="C12" s="4" t="inlineStr">
        <is>
          <t xml:space="preserve"> </t>
        </is>
      </c>
    </row>
    <row r="13">
      <c r="A13" s="4" t="inlineStr">
        <is>
          <t>Maximum [Member]</t>
        </is>
      </c>
      <c r="B13" s="4" t="inlineStr">
        <is>
          <t xml:space="preserve"> </t>
        </is>
      </c>
      <c r="C13" s="4" t="inlineStr">
        <is>
          <t xml:space="preserve"> </t>
        </is>
      </c>
    </row>
    <row r="14">
      <c r="A14" s="3" t="inlineStr">
        <is>
          <t>Loan Portfolio Acquisition [Abstract]</t>
        </is>
      </c>
      <c r="B14" s="4" t="inlineStr">
        <is>
          <t xml:space="preserve"> </t>
        </is>
      </c>
      <c r="C14" s="4" t="inlineStr">
        <is>
          <t xml:space="preserve"> </t>
        </is>
      </c>
    </row>
    <row r="15">
      <c r="A15" s="4" t="inlineStr">
        <is>
          <t>Percent of outstanding common stock sold</t>
        </is>
      </c>
      <c r="B15" s="10" t="n">
        <v>0.75</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37" customWidth="1" min="3" max="3"/>
  </cols>
  <sheetData>
    <row r="1">
      <c r="A1" s="1" t="inlineStr">
        <is>
          <t>SUBSEQUENT EVENTS (Details) - Subsequent Event [Member] - USD ($) $ / shares in Units, $ in Millions</t>
        </is>
      </c>
      <c r="B1" s="2" t="inlineStr">
        <is>
          <t>Aug. 07, 2024</t>
        </is>
      </c>
      <c r="C1" s="2" t="inlineStr">
        <is>
          <t>Jul. 16, 2024</t>
        </is>
      </c>
    </row>
    <row r="2">
      <c r="A2" s="3" t="inlineStr">
        <is>
          <t>Subsequent Event [Abstract]</t>
        </is>
      </c>
      <c r="B2" s="4" t="inlineStr">
        <is>
          <t xml:space="preserve"> </t>
        </is>
      </c>
      <c r="C2" s="4" t="inlineStr">
        <is>
          <t xml:space="preserve"> </t>
        </is>
      </c>
    </row>
    <row r="3">
      <c r="A3" s="4" t="inlineStr">
        <is>
          <t>Investment</t>
        </is>
      </c>
      <c r="B3" s="4" t="inlineStr">
        <is>
          <t xml:space="preserve"> </t>
        </is>
      </c>
      <c r="C3" s="13" t="n">
        <v>3.3</v>
      </c>
    </row>
    <row r="4">
      <c r="A4" s="4" t="inlineStr">
        <is>
          <t>Interest rate</t>
        </is>
      </c>
      <c r="B4" s="4" t="inlineStr">
        <is>
          <t xml:space="preserve"> </t>
        </is>
      </c>
      <c r="C4" s="9" t="n">
        <v>0.1275</v>
      </c>
    </row>
    <row r="5">
      <c r="A5" s="4" t="inlineStr">
        <is>
          <t>Investment, Type [Extensible Enumeration]</t>
        </is>
      </c>
      <c r="B5" s="4" t="inlineStr">
        <is>
          <t xml:space="preserve"> </t>
        </is>
      </c>
      <c r="C5" s="4" t="inlineStr">
        <is>
          <t>ssic:SeniorSecuredNotesDue2029Member</t>
        </is>
      </c>
    </row>
    <row r="6">
      <c r="A6" s="4" t="inlineStr">
        <is>
          <t>Dividend payable (in dollars per share)</t>
        </is>
      </c>
      <c r="B6" s="7" t="n">
        <v>0.25</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hanges in Net Asset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Mar. 31, 2024</t>
        </is>
      </c>
      <c r="G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 Company, Net Asset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62149</v>
      </c>
      <c r="C5" s="6" t="n">
        <v>62147</v>
      </c>
      <c r="D5" s="6" t="n">
        <v>62149</v>
      </c>
      <c r="E5" s="6" t="n">
        <v>62147</v>
      </c>
      <c r="F5" s="6" t="n">
        <v>62147</v>
      </c>
      <c r="G5" s="4" t="inlineStr">
        <is>
          <t xml:space="preserve"> </t>
        </is>
      </c>
    </row>
    <row r="6">
      <c r="A6" s="4" t="inlineStr">
        <is>
          <t>Beginning balance (in shares)</t>
        </is>
      </c>
      <c r="B6" s="5" t="n">
        <v>6214949</v>
      </c>
      <c r="C6" s="5" t="n">
        <v>6214672</v>
      </c>
      <c r="D6" s="5" t="n">
        <v>6214941</v>
      </c>
      <c r="E6" s="5" t="n">
        <v>6214672</v>
      </c>
      <c r="F6" s="5" t="n">
        <v>6214672</v>
      </c>
      <c r="G6" s="4" t="inlineStr">
        <is>
          <t xml:space="preserve"> </t>
        </is>
      </c>
    </row>
    <row r="7">
      <c r="A7" s="3" t="inlineStr">
        <is>
          <t>Net increase (de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vestment income (loss)</t>
        </is>
      </c>
      <c r="B8" s="6" t="n">
        <v>0</v>
      </c>
      <c r="C8" s="6" t="n">
        <v>0</v>
      </c>
      <c r="D8" s="6" t="n">
        <v>0</v>
      </c>
      <c r="E8" s="6" t="n">
        <v>0</v>
      </c>
      <c r="F8" s="4" t="inlineStr">
        <is>
          <t xml:space="preserve"> </t>
        </is>
      </c>
      <c r="G8" s="4" t="inlineStr">
        <is>
          <t xml:space="preserve"> </t>
        </is>
      </c>
    </row>
    <row r="9">
      <c r="A9" s="4" t="inlineStr">
        <is>
          <t>Net realized gain (loss) from investments</t>
        </is>
      </c>
      <c r="B9" s="5" t="n">
        <v>0</v>
      </c>
      <c r="C9" s="5" t="n">
        <v>0</v>
      </c>
      <c r="D9" s="5" t="n">
        <v>0</v>
      </c>
      <c r="E9" s="5" t="n">
        <v>0</v>
      </c>
      <c r="F9" s="4" t="inlineStr">
        <is>
          <t xml:space="preserve"> </t>
        </is>
      </c>
      <c r="G9" s="4" t="inlineStr">
        <is>
          <t xml:space="preserve"> </t>
        </is>
      </c>
    </row>
    <row r="10">
      <c r="A10" s="4" t="inlineStr">
        <is>
          <t>Net change in unrealized appreciation (depreciation) from investments</t>
        </is>
      </c>
      <c r="B10" s="5" t="n">
        <v>0</v>
      </c>
      <c r="C10" s="5" t="n">
        <v>0</v>
      </c>
      <c r="D10" s="5" t="n">
        <v>0</v>
      </c>
      <c r="E10" s="5" t="n">
        <v>0</v>
      </c>
      <c r="F10" s="4" t="inlineStr">
        <is>
          <t xml:space="preserve"> </t>
        </is>
      </c>
      <c r="G10" s="4" t="inlineStr">
        <is>
          <t xml:space="preserve"> </t>
        </is>
      </c>
    </row>
    <row r="11">
      <c r="A11" s="4" t="inlineStr">
        <is>
          <t>Total net increase (decrease) in net assets resulting from operations</t>
        </is>
      </c>
      <c r="B11" s="5" t="n">
        <v>0</v>
      </c>
      <c r="C11" s="5" t="n">
        <v>0</v>
      </c>
      <c r="D11" s="5" t="n">
        <v>0</v>
      </c>
      <c r="E11" s="5" t="n">
        <v>0</v>
      </c>
      <c r="F11" s="4" t="inlineStr">
        <is>
          <t xml:space="preserve"> </t>
        </is>
      </c>
      <c r="G11" s="4" t="inlineStr">
        <is>
          <t xml:space="preserve"> </t>
        </is>
      </c>
    </row>
    <row r="12">
      <c r="A12" s="3" t="inlineStr">
        <is>
          <t>Distributions to stockholders fr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come-net</t>
        </is>
      </c>
      <c r="B13" s="5" t="n">
        <v>0</v>
      </c>
      <c r="C13" s="4" t="inlineStr">
        <is>
          <t xml:space="preserve"> </t>
        </is>
      </c>
      <c r="D13" s="5" t="n">
        <v>0</v>
      </c>
      <c r="E13" s="4" t="inlineStr">
        <is>
          <t xml:space="preserve"> </t>
        </is>
      </c>
      <c r="F13" s="4" t="inlineStr">
        <is>
          <t xml:space="preserve"> </t>
        </is>
      </c>
      <c r="G13" s="4" t="inlineStr">
        <is>
          <t xml:space="preserve"> </t>
        </is>
      </c>
    </row>
    <row r="14">
      <c r="A14" s="3" t="inlineStr">
        <is>
          <t>Capita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t>
        </is>
      </c>
      <c r="B15" s="4" t="inlineStr">
        <is>
          <t xml:space="preserve"> </t>
        </is>
      </c>
      <c r="C15" s="6" t="n">
        <v>0</v>
      </c>
      <c r="D15" s="4" t="inlineStr">
        <is>
          <t xml:space="preserve"> </t>
        </is>
      </c>
      <c r="E15" s="6" t="n">
        <v>0</v>
      </c>
      <c r="F15" s="4" t="inlineStr">
        <is>
          <t xml:space="preserve"> </t>
        </is>
      </c>
      <c r="G15" s="4" t="inlineStr">
        <is>
          <t xml:space="preserve"> </t>
        </is>
      </c>
    </row>
    <row r="16">
      <c r="A16" s="4" t="inlineStr">
        <is>
          <t>Issuance of common stock (in shares)</t>
        </is>
      </c>
      <c r="B16" s="4" t="inlineStr">
        <is>
          <t xml:space="preserve"> </t>
        </is>
      </c>
      <c r="C16" s="5" t="n">
        <v>0</v>
      </c>
      <c r="D16" s="4" t="inlineStr">
        <is>
          <t xml:space="preserve"> </t>
        </is>
      </c>
      <c r="E16" s="5" t="n">
        <v>0</v>
      </c>
      <c r="F16" s="4" t="inlineStr">
        <is>
          <t xml:space="preserve"> </t>
        </is>
      </c>
      <c r="G16" s="4" t="inlineStr">
        <is>
          <t xml:space="preserve"> </t>
        </is>
      </c>
    </row>
    <row r="17">
      <c r="A17" s="4" t="inlineStr">
        <is>
          <t>Reinvestment of stockholder distributions</t>
        </is>
      </c>
      <c r="B17" s="6" t="n">
        <v>0</v>
      </c>
      <c r="C17" s="6" t="n">
        <v>0</v>
      </c>
      <c r="D17" s="6" t="n">
        <v>0</v>
      </c>
      <c r="E17" s="4" t="inlineStr">
        <is>
          <t xml:space="preserve"> </t>
        </is>
      </c>
      <c r="F17" s="4" t="inlineStr">
        <is>
          <t xml:space="preserve"> </t>
        </is>
      </c>
      <c r="G17" s="4" t="inlineStr">
        <is>
          <t xml:space="preserve"> </t>
        </is>
      </c>
    </row>
    <row r="18">
      <c r="A18" s="4" t="inlineStr">
        <is>
          <t>Reinvestment of stockholder distributions (in shares)</t>
        </is>
      </c>
      <c r="B18" s="5" t="n">
        <v>15</v>
      </c>
      <c r="C18" s="4" t="inlineStr">
        <is>
          <t xml:space="preserve"> </t>
        </is>
      </c>
      <c r="D18" s="5" t="n">
        <v>23</v>
      </c>
      <c r="E18" s="4" t="inlineStr">
        <is>
          <t xml:space="preserve"> </t>
        </is>
      </c>
      <c r="F18" s="4" t="inlineStr">
        <is>
          <t xml:space="preserve"> </t>
        </is>
      </c>
      <c r="G18" s="4" t="inlineStr">
        <is>
          <t xml:space="preserve"> </t>
        </is>
      </c>
    </row>
    <row r="19">
      <c r="A19" s="4" t="inlineStr">
        <is>
          <t>Total net increase (decrease) in net assets from capital transactions</t>
        </is>
      </c>
      <c r="B19" s="6" t="n">
        <v>0</v>
      </c>
      <c r="C19" s="4" t="inlineStr">
        <is>
          <t xml:space="preserve"> </t>
        </is>
      </c>
      <c r="D19" s="6" t="n">
        <v>0</v>
      </c>
      <c r="E19" s="4" t="inlineStr">
        <is>
          <t xml:space="preserve"> </t>
        </is>
      </c>
      <c r="F19" s="4" t="inlineStr">
        <is>
          <t xml:space="preserve"> </t>
        </is>
      </c>
      <c r="G19" s="4" t="inlineStr">
        <is>
          <t xml:space="preserve"> </t>
        </is>
      </c>
    </row>
    <row r="20">
      <c r="A20" s="4" t="inlineStr">
        <is>
          <t>Total net increase (decrease) in net assets from capital transactions (in shares)</t>
        </is>
      </c>
      <c r="B20" s="5" t="n">
        <v>15</v>
      </c>
      <c r="C20" s="4" t="inlineStr">
        <is>
          <t xml:space="preserve"> </t>
        </is>
      </c>
      <c r="D20" s="5" t="n">
        <v>23</v>
      </c>
      <c r="E20" s="4" t="inlineStr">
        <is>
          <t xml:space="preserve"> </t>
        </is>
      </c>
      <c r="F20" s="4" t="inlineStr">
        <is>
          <t xml:space="preserve"> </t>
        </is>
      </c>
      <c r="G20" s="4" t="inlineStr">
        <is>
          <t xml:space="preserve"> </t>
        </is>
      </c>
    </row>
    <row r="21">
      <c r="A21" s="4" t="inlineStr">
        <is>
          <t>Total increase (decrease) in net assets</t>
        </is>
      </c>
      <c r="B21" s="6" t="n">
        <v>0</v>
      </c>
      <c r="C21" s="6" t="n">
        <v>0</v>
      </c>
      <c r="D21" s="6" t="n">
        <v>0</v>
      </c>
      <c r="E21" s="6" t="n">
        <v>0</v>
      </c>
      <c r="F21" s="4" t="inlineStr">
        <is>
          <t xml:space="preserve"> </t>
        </is>
      </c>
      <c r="G21" s="4" t="inlineStr">
        <is>
          <t xml:space="preserve"> </t>
        </is>
      </c>
    </row>
    <row r="22">
      <c r="A22" s="4" t="inlineStr">
        <is>
          <t>Total increase (decrease) in net assets (in shares)</t>
        </is>
      </c>
      <c r="B22" s="5" t="n">
        <v>15</v>
      </c>
      <c r="C22" s="5" t="n">
        <v>0</v>
      </c>
      <c r="D22" s="5" t="n">
        <v>23</v>
      </c>
      <c r="E22" s="5" t="n">
        <v>0</v>
      </c>
      <c r="F22" s="4" t="inlineStr">
        <is>
          <t xml:space="preserve"> </t>
        </is>
      </c>
      <c r="G22" s="4" t="inlineStr">
        <is>
          <t xml:space="preserve"> </t>
        </is>
      </c>
    </row>
    <row r="23">
      <c r="A23" s="4" t="inlineStr">
        <is>
          <t>Effect of permanent adjustments</t>
        </is>
      </c>
      <c r="B23" s="4" t="inlineStr">
        <is>
          <t xml:space="preserve"> </t>
        </is>
      </c>
      <c r="C23" s="6" t="n">
        <v>0</v>
      </c>
      <c r="D23" s="6" t="n">
        <v>0</v>
      </c>
      <c r="E23" s="6" t="n">
        <v>0</v>
      </c>
      <c r="F23" s="4" t="inlineStr">
        <is>
          <t xml:space="preserve"> </t>
        </is>
      </c>
      <c r="G23" s="4" t="inlineStr">
        <is>
          <t xml:space="preserve"> </t>
        </is>
      </c>
    </row>
    <row r="24">
      <c r="A24" s="4" t="inlineStr">
        <is>
          <t>Ending balance</t>
        </is>
      </c>
      <c r="B24" s="6" t="n">
        <v>62149</v>
      </c>
      <c r="C24" s="6" t="n">
        <v>62147</v>
      </c>
      <c r="D24" s="6" t="n">
        <v>62149</v>
      </c>
      <c r="E24" s="6" t="n">
        <v>62147</v>
      </c>
      <c r="F24" s="6" t="n">
        <v>62149</v>
      </c>
      <c r="G24" s="6" t="n">
        <v>62147</v>
      </c>
    </row>
    <row r="25">
      <c r="A25" s="4" t="inlineStr">
        <is>
          <t>Ending balance (in shares)</t>
        </is>
      </c>
      <c r="B25" s="5" t="n">
        <v>6214964</v>
      </c>
      <c r="C25" s="5" t="n">
        <v>6214672</v>
      </c>
      <c r="D25" s="5" t="n">
        <v>6214964</v>
      </c>
      <c r="E25" s="5" t="n">
        <v>6214672</v>
      </c>
      <c r="F25" s="5" t="n">
        <v>6214949</v>
      </c>
      <c r="G25" s="5" t="n">
        <v>6214672</v>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Company, Net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6" t="n">
        <v>85030601</v>
      </c>
      <c r="C28" s="6" t="n">
        <v>85038887</v>
      </c>
      <c r="D28" s="6" t="n">
        <v>85041203</v>
      </c>
      <c r="E28" s="6" t="n">
        <v>84917788</v>
      </c>
      <c r="F28" s="6" t="n">
        <v>85038887</v>
      </c>
      <c r="G28" s="4" t="inlineStr">
        <is>
          <t xml:space="preserve"> </t>
        </is>
      </c>
    </row>
    <row r="29">
      <c r="A29" s="3" t="inlineStr">
        <is>
          <t>Net increase (decrease) in net assets resulting from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vestment income (loss)</t>
        </is>
      </c>
      <c r="B30" s="5" t="n">
        <v>0</v>
      </c>
      <c r="C30" s="5" t="n">
        <v>0</v>
      </c>
      <c r="D30" s="5" t="n">
        <v>0</v>
      </c>
      <c r="E30" s="5" t="n">
        <v>0</v>
      </c>
      <c r="F30" s="4" t="inlineStr">
        <is>
          <t xml:space="preserve"> </t>
        </is>
      </c>
      <c r="G30" s="4" t="inlineStr">
        <is>
          <t xml:space="preserve"> </t>
        </is>
      </c>
    </row>
    <row r="31">
      <c r="A31" s="4" t="inlineStr">
        <is>
          <t>Net realized gain (loss) from investments</t>
        </is>
      </c>
      <c r="B31" s="5" t="n">
        <v>0</v>
      </c>
      <c r="C31" s="5" t="n">
        <v>0</v>
      </c>
      <c r="D31" s="5" t="n">
        <v>0</v>
      </c>
      <c r="E31" s="5" t="n">
        <v>0</v>
      </c>
      <c r="F31" s="4" t="inlineStr">
        <is>
          <t xml:space="preserve"> </t>
        </is>
      </c>
      <c r="G31" s="4" t="inlineStr">
        <is>
          <t xml:space="preserve"> </t>
        </is>
      </c>
    </row>
    <row r="32">
      <c r="A32" s="4" t="inlineStr">
        <is>
          <t>Net change in unrealized appreciation (depreciation) from investments</t>
        </is>
      </c>
      <c r="B32" s="5" t="n">
        <v>0</v>
      </c>
      <c r="C32" s="5" t="n">
        <v>0</v>
      </c>
      <c r="D32" s="5" t="n">
        <v>0</v>
      </c>
      <c r="E32" s="5" t="n">
        <v>0</v>
      </c>
      <c r="F32" s="4" t="inlineStr">
        <is>
          <t xml:space="preserve"> </t>
        </is>
      </c>
      <c r="G32" s="4" t="inlineStr">
        <is>
          <t xml:space="preserve"> </t>
        </is>
      </c>
    </row>
    <row r="33">
      <c r="A33" s="4" t="inlineStr">
        <is>
          <t>Total net increase (decrease) in net assets resulting from operations</t>
        </is>
      </c>
      <c r="B33" s="5" t="n">
        <v>0</v>
      </c>
      <c r="C33" s="5" t="n">
        <v>0</v>
      </c>
      <c r="D33" s="5" t="n">
        <v>0</v>
      </c>
      <c r="E33" s="5" t="n">
        <v>0</v>
      </c>
      <c r="F33" s="4" t="inlineStr">
        <is>
          <t xml:space="preserve"> </t>
        </is>
      </c>
      <c r="G33" s="4" t="inlineStr">
        <is>
          <t xml:space="preserve"> </t>
        </is>
      </c>
    </row>
    <row r="34">
      <c r="A34" s="3" t="inlineStr">
        <is>
          <t>Distributions to stockholders fr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income-net</t>
        </is>
      </c>
      <c r="B35" s="5" t="n">
        <v>0</v>
      </c>
      <c r="C35" s="4" t="inlineStr">
        <is>
          <t xml:space="preserve"> </t>
        </is>
      </c>
      <c r="D35" s="5" t="n">
        <v>0</v>
      </c>
      <c r="E35" s="4" t="inlineStr">
        <is>
          <t xml:space="preserve"> </t>
        </is>
      </c>
      <c r="F35" s="4" t="inlineStr">
        <is>
          <t xml:space="preserve"> </t>
        </is>
      </c>
      <c r="G35" s="4" t="inlineStr">
        <is>
          <t xml:space="preserve"> </t>
        </is>
      </c>
    </row>
    <row r="36">
      <c r="A36" s="3" t="inlineStr">
        <is>
          <t>Capital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4" t="inlineStr">
        <is>
          <t xml:space="preserve"> </t>
        </is>
      </c>
      <c r="C37" s="5" t="n">
        <v>0</v>
      </c>
      <c r="D37" s="4" t="inlineStr">
        <is>
          <t xml:space="preserve"> </t>
        </is>
      </c>
      <c r="E37" s="5" t="n">
        <v>0</v>
      </c>
      <c r="F37" s="4" t="inlineStr">
        <is>
          <t xml:space="preserve"> </t>
        </is>
      </c>
      <c r="G37" s="4" t="inlineStr">
        <is>
          <t xml:space="preserve"> </t>
        </is>
      </c>
    </row>
    <row r="38">
      <c r="A38" s="4" t="inlineStr">
        <is>
          <t>Reinvestment of stockholder distributions</t>
        </is>
      </c>
      <c r="B38" s="5" t="n">
        <v>183</v>
      </c>
      <c r="C38" s="5" t="n">
        <v>0</v>
      </c>
      <c r="D38" s="5" t="n">
        <v>257</v>
      </c>
      <c r="E38" s="4" t="inlineStr">
        <is>
          <t xml:space="preserve"> </t>
        </is>
      </c>
      <c r="F38" s="4" t="inlineStr">
        <is>
          <t xml:space="preserve"> </t>
        </is>
      </c>
      <c r="G38" s="4" t="inlineStr">
        <is>
          <t xml:space="preserve"> </t>
        </is>
      </c>
    </row>
    <row r="39">
      <c r="A39" s="4" t="inlineStr">
        <is>
          <t>Total net increase (decrease) in net assets from capital transactions</t>
        </is>
      </c>
      <c r="B39" s="5" t="n">
        <v>183</v>
      </c>
      <c r="C39" s="4" t="inlineStr">
        <is>
          <t xml:space="preserve"> </t>
        </is>
      </c>
      <c r="D39" s="5" t="n">
        <v>257</v>
      </c>
      <c r="E39" s="4" t="inlineStr">
        <is>
          <t xml:space="preserve"> </t>
        </is>
      </c>
      <c r="F39" s="4" t="inlineStr">
        <is>
          <t xml:space="preserve"> </t>
        </is>
      </c>
      <c r="G39" s="4" t="inlineStr">
        <is>
          <t xml:space="preserve"> </t>
        </is>
      </c>
    </row>
    <row r="40">
      <c r="A40" s="4" t="inlineStr">
        <is>
          <t>Total increase (decrease) in net assets</t>
        </is>
      </c>
      <c r="B40" s="5" t="n">
        <v>183</v>
      </c>
      <c r="C40" s="5" t="n">
        <v>0</v>
      </c>
      <c r="D40" s="5" t="n">
        <v>257</v>
      </c>
      <c r="E40" s="5" t="n">
        <v>0</v>
      </c>
      <c r="F40" s="4" t="inlineStr">
        <is>
          <t xml:space="preserve"> </t>
        </is>
      </c>
      <c r="G40" s="4" t="inlineStr">
        <is>
          <t xml:space="preserve"> </t>
        </is>
      </c>
    </row>
    <row r="41">
      <c r="A41" s="4" t="inlineStr">
        <is>
          <t>Effect of permanent adjustments</t>
        </is>
      </c>
      <c r="B41" s="4" t="inlineStr">
        <is>
          <t xml:space="preserve"> </t>
        </is>
      </c>
      <c r="C41" s="5" t="n">
        <v>0</v>
      </c>
      <c r="D41" s="5" t="n">
        <v>-10676</v>
      </c>
      <c r="E41" s="5" t="n">
        <v>121099</v>
      </c>
      <c r="F41" s="5" t="n">
        <v>10676</v>
      </c>
      <c r="G41" s="6" t="n">
        <v>121099</v>
      </c>
    </row>
    <row r="42">
      <c r="A42" s="4" t="inlineStr">
        <is>
          <t>Ending balance</t>
        </is>
      </c>
      <c r="B42" s="5" t="n">
        <v>85030784</v>
      </c>
      <c r="C42" s="5" t="n">
        <v>85038887</v>
      </c>
      <c r="D42" s="5" t="n">
        <v>85030784</v>
      </c>
      <c r="E42" s="5" t="n">
        <v>85038887</v>
      </c>
      <c r="F42" s="5" t="n">
        <v>85030601</v>
      </c>
      <c r="G42" s="5" t="n">
        <v>85038887</v>
      </c>
    </row>
    <row r="43">
      <c r="A43" s="4" t="inlineStr">
        <is>
          <t>Distributable Earnings/(Accumulated Lo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Company, Net Asse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5" t="n">
        <v>-573983</v>
      </c>
      <c r="C45" s="5" t="n">
        <v>3731775</v>
      </c>
      <c r="D45" s="5" t="n">
        <v>449266</v>
      </c>
      <c r="E45" s="5" t="n">
        <v>1495794</v>
      </c>
      <c r="F45" s="5" t="n">
        <v>3731775</v>
      </c>
      <c r="G45" s="4" t="inlineStr">
        <is>
          <t xml:space="preserve"> </t>
        </is>
      </c>
    </row>
    <row r="46">
      <c r="A46" s="3" t="inlineStr">
        <is>
          <t>Net increase (decrease) in net assets resulting from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vestment income (loss)</t>
        </is>
      </c>
      <c r="B47" s="5" t="n">
        <v>1525633</v>
      </c>
      <c r="C47" s="5" t="n">
        <v>1899412</v>
      </c>
      <c r="D47" s="5" t="n">
        <v>1445824</v>
      </c>
      <c r="E47" s="5" t="n">
        <v>3270135</v>
      </c>
      <c r="F47" s="4" t="inlineStr">
        <is>
          <t xml:space="preserve"> </t>
        </is>
      </c>
      <c r="G47" s="4" t="inlineStr">
        <is>
          <t xml:space="preserve"> </t>
        </is>
      </c>
    </row>
    <row r="48">
      <c r="A48" s="4" t="inlineStr">
        <is>
          <t>Net realized gain (loss) from investments</t>
        </is>
      </c>
      <c r="B48" s="5" t="n">
        <v>0</v>
      </c>
      <c r="C48" s="5" t="n">
        <v>-210767</v>
      </c>
      <c r="D48" s="5" t="n">
        <v>0</v>
      </c>
      <c r="E48" s="5" t="n">
        <v>-210767</v>
      </c>
      <c r="F48" s="4" t="inlineStr">
        <is>
          <t xml:space="preserve"> </t>
        </is>
      </c>
      <c r="G48" s="4" t="inlineStr">
        <is>
          <t xml:space="preserve"> </t>
        </is>
      </c>
    </row>
    <row r="49">
      <c r="A49" s="4" t="inlineStr">
        <is>
          <t>Net change in unrealized appreciation (depreciation) from investments</t>
        </is>
      </c>
      <c r="B49" s="5" t="n">
        <v>-232772</v>
      </c>
      <c r="C49" s="5" t="n">
        <v>-477241</v>
      </c>
      <c r="D49" s="5" t="n">
        <v>366848</v>
      </c>
      <c r="E49" s="5" t="n">
        <v>509116</v>
      </c>
      <c r="F49" s="4" t="inlineStr">
        <is>
          <t xml:space="preserve"> </t>
        </is>
      </c>
      <c r="G49" s="4" t="inlineStr">
        <is>
          <t xml:space="preserve"> </t>
        </is>
      </c>
    </row>
    <row r="50">
      <c r="A50" s="4" t="inlineStr">
        <is>
          <t>Total net increase (decrease) in net assets resulting from operations</t>
        </is>
      </c>
      <c r="B50" s="5" t="n">
        <v>1292861</v>
      </c>
      <c r="C50" s="5" t="n">
        <v>1211404</v>
      </c>
      <c r="D50" s="5" t="n">
        <v>1812672</v>
      </c>
      <c r="E50" s="5" t="n">
        <v>3568484</v>
      </c>
      <c r="F50" s="4" t="inlineStr">
        <is>
          <t xml:space="preserve"> </t>
        </is>
      </c>
      <c r="G50" s="4" t="inlineStr">
        <is>
          <t xml:space="preserve"> </t>
        </is>
      </c>
    </row>
    <row r="51">
      <c r="A51" s="3" t="inlineStr">
        <is>
          <t>Distributions to stockholders fr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income-net</t>
        </is>
      </c>
      <c r="B52" s="5" t="n">
        <v>-1553738</v>
      </c>
      <c r="C52" s="4" t="inlineStr">
        <is>
          <t xml:space="preserve"> </t>
        </is>
      </c>
      <c r="D52" s="5" t="n">
        <v>-3107474</v>
      </c>
      <c r="E52" s="4" t="inlineStr">
        <is>
          <t xml:space="preserve"> </t>
        </is>
      </c>
      <c r="F52" s="4" t="inlineStr">
        <is>
          <t xml:space="preserve"> </t>
        </is>
      </c>
      <c r="G52" s="4" t="inlineStr">
        <is>
          <t xml:space="preserve"> </t>
        </is>
      </c>
    </row>
    <row r="53">
      <c r="A53" s="3" t="inlineStr">
        <is>
          <t>Capital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t>
        </is>
      </c>
      <c r="B54" s="4" t="inlineStr">
        <is>
          <t xml:space="preserve"> </t>
        </is>
      </c>
      <c r="C54" s="5" t="n">
        <v>0</v>
      </c>
      <c r="D54" s="4" t="inlineStr">
        <is>
          <t xml:space="preserve"> </t>
        </is>
      </c>
      <c r="E54" s="5" t="n">
        <v>0</v>
      </c>
      <c r="F54" s="4" t="inlineStr">
        <is>
          <t xml:space="preserve"> </t>
        </is>
      </c>
      <c r="G54" s="4" t="inlineStr">
        <is>
          <t xml:space="preserve"> </t>
        </is>
      </c>
    </row>
    <row r="55">
      <c r="A55" s="4" t="inlineStr">
        <is>
          <t>Reinvestment of stockholder distributions</t>
        </is>
      </c>
      <c r="B55" s="5" t="n">
        <v>0</v>
      </c>
      <c r="C55" s="5" t="n">
        <v>0</v>
      </c>
      <c r="D55" s="5" t="n">
        <v>0</v>
      </c>
      <c r="E55" s="4" t="inlineStr">
        <is>
          <t xml:space="preserve"> </t>
        </is>
      </c>
      <c r="F55" s="4" t="inlineStr">
        <is>
          <t xml:space="preserve"> </t>
        </is>
      </c>
      <c r="G55" s="4" t="inlineStr">
        <is>
          <t xml:space="preserve"> </t>
        </is>
      </c>
    </row>
    <row r="56">
      <c r="A56" s="4" t="inlineStr">
        <is>
          <t>Total net increase (decrease) in net assets from capital transaction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Total increase (decrease) in net assets</t>
        </is>
      </c>
      <c r="B57" s="5" t="n">
        <v>-260877</v>
      </c>
      <c r="C57" s="5" t="n">
        <v>1211404</v>
      </c>
      <c r="D57" s="5" t="n">
        <v>-1294802</v>
      </c>
      <c r="E57" s="5" t="n">
        <v>3568484</v>
      </c>
      <c r="F57" s="4" t="inlineStr">
        <is>
          <t xml:space="preserve"> </t>
        </is>
      </c>
      <c r="G57" s="4" t="inlineStr">
        <is>
          <t xml:space="preserve"> </t>
        </is>
      </c>
    </row>
    <row r="58">
      <c r="A58" s="4" t="inlineStr">
        <is>
          <t>Effect of permanent adjustments</t>
        </is>
      </c>
      <c r="B58" s="4" t="inlineStr">
        <is>
          <t xml:space="preserve"> </t>
        </is>
      </c>
      <c r="C58" s="5" t="n">
        <v>0</v>
      </c>
      <c r="D58" s="5" t="n">
        <v>10676</v>
      </c>
      <c r="E58" s="5" t="n">
        <v>-121099</v>
      </c>
      <c r="F58" s="4" t="inlineStr">
        <is>
          <t xml:space="preserve"> </t>
        </is>
      </c>
      <c r="G58" s="4" t="inlineStr">
        <is>
          <t xml:space="preserve"> </t>
        </is>
      </c>
    </row>
    <row r="59">
      <c r="A59" s="4" t="inlineStr">
        <is>
          <t>Ending balance</t>
        </is>
      </c>
      <c r="B59" s="5" t="n">
        <v>-834860</v>
      </c>
      <c r="C59" s="5" t="n">
        <v>4943179</v>
      </c>
      <c r="D59" s="5" t="n">
        <v>-834860</v>
      </c>
      <c r="E59" s="5" t="n">
        <v>4943179</v>
      </c>
      <c r="F59" s="5" t="n">
        <v>-573983</v>
      </c>
      <c r="G59" s="5" t="n">
        <v>3731775</v>
      </c>
    </row>
    <row r="60">
      <c r="A60" s="4" t="inlineStr">
        <is>
          <t>Beginning balance</t>
        </is>
      </c>
      <c r="B60" s="5" t="n">
        <v>84518767</v>
      </c>
      <c r="C60" s="5" t="n">
        <v>88832809</v>
      </c>
      <c r="D60" s="5" t="n">
        <v>85552618</v>
      </c>
      <c r="E60" s="5" t="n">
        <v>86475729</v>
      </c>
      <c r="F60" s="5" t="n">
        <v>88832809</v>
      </c>
      <c r="G60" s="4" t="inlineStr">
        <is>
          <t xml:space="preserve"> </t>
        </is>
      </c>
    </row>
    <row r="61">
      <c r="A61" s="4" t="inlineStr">
        <is>
          <t>Net investment income (loss)</t>
        </is>
      </c>
      <c r="B61" s="5" t="n">
        <v>1525633</v>
      </c>
      <c r="C61" s="5" t="n">
        <v>1899412</v>
      </c>
      <c r="D61" s="5" t="n">
        <v>1445824</v>
      </c>
      <c r="E61" s="5" t="n">
        <v>3270135</v>
      </c>
      <c r="F61" s="4" t="inlineStr">
        <is>
          <t xml:space="preserve"> </t>
        </is>
      </c>
      <c r="G61" s="4" t="inlineStr">
        <is>
          <t xml:space="preserve"> </t>
        </is>
      </c>
    </row>
    <row r="62">
      <c r="A62" s="4" t="inlineStr">
        <is>
          <t>Net realized gain (loss) from investments</t>
        </is>
      </c>
      <c r="B62" s="5" t="n">
        <v>0</v>
      </c>
      <c r="C62" s="5" t="n">
        <v>-210767</v>
      </c>
      <c r="D62" s="5" t="n">
        <v>0</v>
      </c>
      <c r="E62" s="5" t="n">
        <v>-210767</v>
      </c>
      <c r="F62" s="4" t="inlineStr">
        <is>
          <t xml:space="preserve"> </t>
        </is>
      </c>
      <c r="G62" s="4" t="inlineStr">
        <is>
          <t xml:space="preserve"> </t>
        </is>
      </c>
    </row>
    <row r="63">
      <c r="A63" s="4" t="inlineStr">
        <is>
          <t>Net change in unrealized appreciation (depreciation) from investments</t>
        </is>
      </c>
      <c r="B63" s="5" t="n">
        <v>-232772</v>
      </c>
      <c r="C63" s="5" t="n">
        <v>-477241</v>
      </c>
      <c r="D63" s="5" t="n">
        <v>366848</v>
      </c>
      <c r="E63" s="5" t="n">
        <v>509116</v>
      </c>
      <c r="F63" s="4" t="inlineStr">
        <is>
          <t xml:space="preserve"> </t>
        </is>
      </c>
      <c r="G63" s="4" t="inlineStr">
        <is>
          <t xml:space="preserve"> </t>
        </is>
      </c>
    </row>
    <row r="64">
      <c r="A64" s="4" t="inlineStr">
        <is>
          <t>Total net increase (decrease) in net assets resulting from operations</t>
        </is>
      </c>
      <c r="B64" s="5" t="n">
        <v>1292861</v>
      </c>
      <c r="C64" s="5" t="n">
        <v>1211404</v>
      </c>
      <c r="D64" s="5" t="n">
        <v>1812672</v>
      </c>
      <c r="E64" s="5" t="n">
        <v>3568484</v>
      </c>
      <c r="F64" s="4" t="inlineStr">
        <is>
          <t xml:space="preserve"> </t>
        </is>
      </c>
      <c r="G64" s="4" t="inlineStr">
        <is>
          <t xml:space="preserve"> </t>
        </is>
      </c>
    </row>
    <row r="65">
      <c r="A65" s="4" t="inlineStr">
        <is>
          <t>Investment income-net</t>
        </is>
      </c>
      <c r="B65" s="5" t="n">
        <v>-1553738</v>
      </c>
      <c r="C65" s="4" t="inlineStr">
        <is>
          <t xml:space="preserve"> </t>
        </is>
      </c>
      <c r="D65" s="5" t="n">
        <v>-3107474</v>
      </c>
      <c r="E65" s="4" t="inlineStr">
        <is>
          <t xml:space="preserve"> </t>
        </is>
      </c>
      <c r="F65" s="4" t="inlineStr">
        <is>
          <t xml:space="preserve"> </t>
        </is>
      </c>
      <c r="G65" s="4" t="inlineStr">
        <is>
          <t xml:space="preserve"> </t>
        </is>
      </c>
    </row>
    <row r="66">
      <c r="A66" s="4" t="inlineStr">
        <is>
          <t>Issuance of common stock</t>
        </is>
      </c>
      <c r="B66" s="4" t="inlineStr">
        <is>
          <t xml:space="preserve"> </t>
        </is>
      </c>
      <c r="C66" s="5" t="n">
        <v>0</v>
      </c>
      <c r="D66" s="4" t="inlineStr">
        <is>
          <t xml:space="preserve"> </t>
        </is>
      </c>
      <c r="E66" s="6" t="n">
        <v>0</v>
      </c>
      <c r="F66" s="4" t="inlineStr">
        <is>
          <t xml:space="preserve"> </t>
        </is>
      </c>
      <c r="G66" s="4" t="inlineStr">
        <is>
          <t xml:space="preserve"> </t>
        </is>
      </c>
    </row>
    <row r="67">
      <c r="A67" s="4" t="inlineStr">
        <is>
          <t>Reinvestment of stockholder distributions</t>
        </is>
      </c>
      <c r="B67" s="5" t="n">
        <v>183</v>
      </c>
      <c r="C67" s="5" t="n">
        <v>0</v>
      </c>
      <c r="D67" s="5" t="n">
        <v>257</v>
      </c>
      <c r="E67" s="4" t="inlineStr">
        <is>
          <t xml:space="preserve"> </t>
        </is>
      </c>
      <c r="F67" s="4" t="inlineStr">
        <is>
          <t xml:space="preserve"> </t>
        </is>
      </c>
      <c r="G67" s="4" t="inlineStr">
        <is>
          <t xml:space="preserve"> </t>
        </is>
      </c>
    </row>
    <row r="68">
      <c r="A68" s="4" t="inlineStr">
        <is>
          <t>Reinvestment of stockholder distributions (in shares)</t>
        </is>
      </c>
      <c r="B68" s="4" t="inlineStr">
        <is>
          <t xml:space="preserve"> </t>
        </is>
      </c>
      <c r="C68" s="4" t="inlineStr">
        <is>
          <t xml:space="preserve"> </t>
        </is>
      </c>
      <c r="D68" s="4" t="inlineStr">
        <is>
          <t xml:space="preserve"> </t>
        </is>
      </c>
      <c r="E68" s="5" t="n">
        <v>0</v>
      </c>
      <c r="F68" s="4" t="inlineStr">
        <is>
          <t xml:space="preserve"> </t>
        </is>
      </c>
      <c r="G68" s="4" t="inlineStr">
        <is>
          <t xml:space="preserve"> </t>
        </is>
      </c>
    </row>
    <row r="69">
      <c r="A69" s="4" t="inlineStr">
        <is>
          <t>Total net increase (decrease) in net assets from capital transactions</t>
        </is>
      </c>
      <c r="B69" s="5" t="n">
        <v>183</v>
      </c>
      <c r="C69" s="4" t="inlineStr">
        <is>
          <t xml:space="preserve"> </t>
        </is>
      </c>
      <c r="D69" s="5" t="n">
        <v>257</v>
      </c>
      <c r="E69" s="4" t="inlineStr">
        <is>
          <t xml:space="preserve"> </t>
        </is>
      </c>
      <c r="F69" s="4" t="inlineStr">
        <is>
          <t xml:space="preserve"> </t>
        </is>
      </c>
      <c r="G69" s="4" t="inlineStr">
        <is>
          <t xml:space="preserve"> </t>
        </is>
      </c>
    </row>
    <row r="70">
      <c r="A70" s="4" t="inlineStr">
        <is>
          <t>Total increase (decrease) in net assets</t>
        </is>
      </c>
      <c r="B70" s="5" t="n">
        <v>-260694</v>
      </c>
      <c r="C70" s="5" t="n">
        <v>1211404</v>
      </c>
      <c r="D70" s="5" t="n">
        <v>-1294545</v>
      </c>
      <c r="E70" s="6" t="n">
        <v>3568484</v>
      </c>
      <c r="F70" s="4" t="inlineStr">
        <is>
          <t xml:space="preserve"> </t>
        </is>
      </c>
      <c r="G70" s="4" t="inlineStr">
        <is>
          <t xml:space="preserve"> </t>
        </is>
      </c>
    </row>
    <row r="71">
      <c r="A71" s="4" t="inlineStr">
        <is>
          <t>Effect of permanent adjustments</t>
        </is>
      </c>
      <c r="B71" s="4" t="inlineStr">
        <is>
          <t xml:space="preserve"> </t>
        </is>
      </c>
      <c r="C71" s="5" t="n">
        <v>0</v>
      </c>
      <c r="D71" s="5" t="n">
        <v>0</v>
      </c>
      <c r="E71" s="5" t="n">
        <v>0</v>
      </c>
      <c r="F71" s="4" t="inlineStr">
        <is>
          <t xml:space="preserve"> </t>
        </is>
      </c>
      <c r="G71" s="4" t="inlineStr">
        <is>
          <t xml:space="preserve"> </t>
        </is>
      </c>
    </row>
    <row r="72">
      <c r="A72" s="4" t="inlineStr">
        <is>
          <t>Ending balance</t>
        </is>
      </c>
      <c r="B72" s="6" t="n">
        <v>84258073</v>
      </c>
      <c r="C72" s="6" t="n">
        <v>90044213</v>
      </c>
      <c r="D72" s="6" t="n">
        <v>84258073</v>
      </c>
      <c r="E72" s="6" t="n">
        <v>90044213</v>
      </c>
      <c r="F72" s="6" t="n">
        <v>84518767</v>
      </c>
      <c r="G72" s="6" t="n">
        <v>88832809</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812672</v>
      </c>
      <c r="C4" s="6" t="n">
        <v>356848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from investments</t>
        </is>
      </c>
      <c r="B6" s="5" t="n">
        <v>0</v>
      </c>
      <c r="C6" s="5" t="n">
        <v>210767</v>
      </c>
    </row>
    <row r="7">
      <c r="A7" s="4" t="inlineStr">
        <is>
          <t>Net change in unrealized (appreciation) depreciation from investments</t>
        </is>
      </c>
      <c r="B7" s="5" t="n">
        <v>-366848</v>
      </c>
      <c r="C7" s="5" t="n">
        <v>-509116</v>
      </c>
    </row>
    <row r="8">
      <c r="A8" s="4" t="inlineStr">
        <is>
          <t>Net (accretion of discounts) and amortization of premiums</t>
        </is>
      </c>
      <c r="B8" s="5" t="n">
        <v>-349179</v>
      </c>
      <c r="C8" s="5" t="n">
        <v>-301558</v>
      </c>
    </row>
    <row r="9">
      <c r="A9" s="4" t="inlineStr">
        <is>
          <t>Purchase of investments</t>
        </is>
      </c>
      <c r="B9" s="5" t="n">
        <v>-1575000</v>
      </c>
      <c r="C9" s="5" t="n">
        <v>-8442000</v>
      </c>
    </row>
    <row r="10">
      <c r="A10" s="4" t="inlineStr">
        <is>
          <t>PIK interest capitalized</t>
        </is>
      </c>
      <c r="B10" s="5" t="n">
        <v>-113137</v>
      </c>
      <c r="C10" s="5" t="n">
        <v>-62587</v>
      </c>
    </row>
    <row r="11">
      <c r="A11" s="4" t="inlineStr">
        <is>
          <t>Proceeds from sales of investments and principal repayments</t>
        </is>
      </c>
      <c r="B11" s="5" t="n">
        <v>3126000</v>
      </c>
      <c r="C11" s="5" t="n">
        <v>1690000</v>
      </c>
    </row>
    <row r="12">
      <c r="A12" s="3" t="inlineStr">
        <is>
          <t>(Increase)/Decrease in operating assets:</t>
        </is>
      </c>
      <c r="B12" s="4" t="inlineStr">
        <is>
          <t xml:space="preserve"> </t>
        </is>
      </c>
      <c r="C12" s="4" t="inlineStr">
        <is>
          <t xml:space="preserve"> </t>
        </is>
      </c>
    </row>
    <row r="13">
      <c r="A13" s="4" t="inlineStr">
        <is>
          <t>Interest receivable</t>
        </is>
      </c>
      <c r="B13" s="5" t="n">
        <v>116373</v>
      </c>
      <c r="C13" s="5" t="n">
        <v>967713</v>
      </c>
    </row>
    <row r="14">
      <c r="A14" s="4" t="inlineStr">
        <is>
          <t>Paydown receivable</t>
        </is>
      </c>
      <c r="B14" s="5" t="n">
        <v>-21000</v>
      </c>
      <c r="C14" s="5" t="n">
        <v>0</v>
      </c>
    </row>
    <row r="15">
      <c r="A15" s="4" t="inlineStr">
        <is>
          <t>Other assets</t>
        </is>
      </c>
      <c r="B15" s="5" t="n">
        <v>-19913</v>
      </c>
      <c r="C15" s="5" t="n">
        <v>0</v>
      </c>
    </row>
    <row r="16">
      <c r="A16" s="4" t="inlineStr">
        <is>
          <t>Prepaid expenses</t>
        </is>
      </c>
      <c r="B16" s="5" t="n">
        <v>-143669</v>
      </c>
      <c r="C16" s="5" t="n">
        <v>-147334</v>
      </c>
    </row>
    <row r="17">
      <c r="A17" s="3" t="inlineStr">
        <is>
          <t>Increase/(Decrease) in operating liabilities:</t>
        </is>
      </c>
      <c r="B17" s="4" t="inlineStr">
        <is>
          <t xml:space="preserve"> </t>
        </is>
      </c>
      <c r="C17" s="4" t="inlineStr">
        <is>
          <t xml:space="preserve"> </t>
        </is>
      </c>
    </row>
    <row r="18">
      <c r="A18" s="4" t="inlineStr">
        <is>
          <t>Income-based incentive fees payable</t>
        </is>
      </c>
      <c r="B18" s="5" t="n">
        <v>328503</v>
      </c>
      <c r="C18" s="5" t="n">
        <v>646494</v>
      </c>
    </row>
    <row r="19">
      <c r="A19" s="4" t="inlineStr">
        <is>
          <t>Management fee payable</t>
        </is>
      </c>
      <c r="B19" s="5" t="n">
        <v>-10797</v>
      </c>
      <c r="C19" s="5" t="n">
        <v>86524</v>
      </c>
    </row>
    <row r="20">
      <c r="A20" s="4" t="inlineStr">
        <is>
          <t>Capital gains incentive fees payable</t>
        </is>
      </c>
      <c r="B20" s="5" t="n">
        <v>73370</v>
      </c>
      <c r="C20" s="5" t="n">
        <v>5000</v>
      </c>
    </row>
    <row r="21">
      <c r="A21" s="4" t="inlineStr">
        <is>
          <t>Legal fees payable</t>
        </is>
      </c>
      <c r="B21" s="5" t="n">
        <v>-28229</v>
      </c>
      <c r="C21" s="5" t="n">
        <v>30249</v>
      </c>
    </row>
    <row r="22">
      <c r="A22" s="4" t="inlineStr">
        <is>
          <t>Transaction fees payable related to the Loan Portfolio Acquisition</t>
        </is>
      </c>
      <c r="B22" s="5" t="n">
        <v>1795520</v>
      </c>
      <c r="C22" s="5" t="n">
        <v>0</v>
      </c>
    </row>
    <row r="23">
      <c r="A23" s="4" t="inlineStr">
        <is>
          <t>Valuation fees payable</t>
        </is>
      </c>
      <c r="B23" s="5" t="n">
        <v>9810</v>
      </c>
      <c r="C23" s="5" t="n">
        <v>93185</v>
      </c>
    </row>
    <row r="24">
      <c r="A24" s="4" t="inlineStr">
        <is>
          <t>Administrator fees payable</t>
        </is>
      </c>
      <c r="B24" s="5" t="n">
        <v>-58444</v>
      </c>
      <c r="C24" s="5" t="n">
        <v>32672</v>
      </c>
    </row>
    <row r="25">
      <c r="A25" s="4" t="inlineStr">
        <is>
          <t>Audit fees payable</t>
        </is>
      </c>
      <c r="B25" s="5" t="n">
        <v>23850</v>
      </c>
      <c r="C25" s="5" t="n">
        <v>1183</v>
      </c>
    </row>
    <row r="26">
      <c r="A26" s="4" t="inlineStr">
        <is>
          <t>Directors fees payable</t>
        </is>
      </c>
      <c r="B26" s="5" t="n">
        <v>-61786</v>
      </c>
      <c r="C26" s="5" t="n">
        <v>-302</v>
      </c>
    </row>
    <row r="27">
      <c r="A27" s="4" t="inlineStr">
        <is>
          <t>Professional fees payable</t>
        </is>
      </c>
      <c r="B27" s="5" t="n">
        <v>-8418</v>
      </c>
      <c r="C27" s="5" t="n">
        <v>-2438</v>
      </c>
    </row>
    <row r="28">
      <c r="A28" s="4" t="inlineStr">
        <is>
          <t>Other payables</t>
        </is>
      </c>
      <c r="B28" s="5" t="n">
        <v>2806</v>
      </c>
      <c r="C28" s="5" t="n">
        <v>-18527</v>
      </c>
    </row>
    <row r="29">
      <c r="A29" s="4" t="inlineStr">
        <is>
          <t>Deferred income payable</t>
        </is>
      </c>
      <c r="B29" s="5" t="n">
        <v>62189</v>
      </c>
      <c r="C29" s="5" t="n">
        <v>0</v>
      </c>
    </row>
    <row r="30">
      <c r="A30" s="4" t="inlineStr">
        <is>
          <t>Due to affiliate</t>
        </is>
      </c>
      <c r="B30" s="5" t="n">
        <v>493</v>
      </c>
      <c r="C30" s="5" t="n">
        <v>2497</v>
      </c>
    </row>
    <row r="31">
      <c r="A31" s="4" t="inlineStr">
        <is>
          <t>Excise tax payable</t>
        </is>
      </c>
      <c r="B31" s="5" t="n">
        <v>-10655</v>
      </c>
      <c r="C31" s="5" t="n">
        <v>-80566</v>
      </c>
    </row>
    <row r="32">
      <c r="A32" s="4" t="inlineStr">
        <is>
          <t>Net cash provided by (used in) operating activities</t>
        </is>
      </c>
      <c r="B32" s="5" t="n">
        <v>4584511</v>
      </c>
      <c r="C32" s="5" t="n">
        <v>-2229660</v>
      </c>
    </row>
    <row r="33">
      <c r="A33" s="3" t="inlineStr">
        <is>
          <t>Cash flows from financing activities</t>
        </is>
      </c>
      <c r="B33" s="4" t="inlineStr">
        <is>
          <t xml:space="preserve"> </t>
        </is>
      </c>
      <c r="C33" s="4" t="inlineStr">
        <is>
          <t xml:space="preserve"> </t>
        </is>
      </c>
    </row>
    <row r="34">
      <c r="A34" s="4" t="inlineStr">
        <is>
          <t>Offering costs paid</t>
        </is>
      </c>
      <c r="B34" s="5" t="n">
        <v>-85076</v>
      </c>
      <c r="C34" s="5" t="n">
        <v>0</v>
      </c>
    </row>
    <row r="35">
      <c r="A35" s="4" t="inlineStr">
        <is>
          <t>Distributions paid</t>
        </is>
      </c>
      <c r="B35" s="5" t="n">
        <v>-3107219</v>
      </c>
      <c r="C35" s="5" t="n">
        <v>0</v>
      </c>
    </row>
    <row r="36">
      <c r="A36" s="4" t="inlineStr">
        <is>
          <t>Net cash provided by (used in) financing activities</t>
        </is>
      </c>
      <c r="B36" s="5" t="n">
        <v>-3192295</v>
      </c>
      <c r="C36" s="5" t="n">
        <v>0</v>
      </c>
    </row>
    <row r="37">
      <c r="A37" s="4" t="inlineStr">
        <is>
          <t>Net increase (decrease) in cash and cash equivalents</t>
        </is>
      </c>
      <c r="B37" s="5" t="n">
        <v>1392216</v>
      </c>
      <c r="C37" s="5" t="n">
        <v>-2229660</v>
      </c>
    </row>
    <row r="38">
      <c r="A38" s="4" t="inlineStr">
        <is>
          <t>Cash and cash equivalents, beginning of period</t>
        </is>
      </c>
      <c r="B38" s="5" t="n">
        <v>32611635</v>
      </c>
      <c r="C38" s="5" t="n">
        <v>35125320</v>
      </c>
    </row>
    <row r="39">
      <c r="A39" s="4" t="inlineStr">
        <is>
          <t>Cash and cash equivalents, end of period</t>
        </is>
      </c>
      <c r="B39" s="5" t="n">
        <v>34003851</v>
      </c>
      <c r="C39" s="5" t="n">
        <v>32895660</v>
      </c>
    </row>
    <row r="40">
      <c r="A40" s="3" t="inlineStr">
        <is>
          <t>Supplemental and non-cash financing activities</t>
        </is>
      </c>
      <c r="B40" s="4" t="inlineStr">
        <is>
          <t xml:space="preserve"> </t>
        </is>
      </c>
      <c r="C40" s="4" t="inlineStr">
        <is>
          <t xml:space="preserve"> </t>
        </is>
      </c>
    </row>
    <row r="41">
      <c r="A41" s="4" t="inlineStr">
        <is>
          <t>Reinvestment of dividend distributions</t>
        </is>
      </c>
      <c r="B41" s="6" t="n">
        <v>257</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3" customWidth="1" min="2" max="2"/>
    <col width="70" customWidth="1" min="3" max="3"/>
    <col width="13" customWidth="1" min="4" max="4"/>
    <col width="70" customWidth="1" min="5" max="5"/>
    <col width="13" customWidth="1" min="6" max="6"/>
  </cols>
  <sheetData>
    <row r="1">
      <c r="A1" s="1" t="inlineStr">
        <is>
          <t>Schedule of Investments - USD ($)</t>
        </is>
      </c>
      <c r="C1" s="2" t="inlineStr">
        <is>
          <t>6 Months Ended</t>
        </is>
      </c>
      <c r="E1" s="2" t="inlineStr">
        <is>
          <t>12 Months Ended</t>
        </is>
      </c>
    </row>
    <row r="2">
      <c r="C2" s="2" t="inlineStr">
        <is>
          <t>Jun. 30, 2024</t>
        </is>
      </c>
      <c r="E2" s="2" t="inlineStr">
        <is>
          <t>Dec. 31, 2023</t>
        </is>
      </c>
    </row>
    <row r="3">
      <c r="A3" s="3" t="inlineStr">
        <is>
          <t>Investments [Abstract]</t>
        </is>
      </c>
      <c r="C3" s="4" t="inlineStr">
        <is>
          <t xml:space="preserve"> </t>
        </is>
      </c>
      <c r="E3" s="4" t="inlineStr">
        <is>
          <t xml:space="preserve"> </t>
        </is>
      </c>
    </row>
    <row r="4">
      <c r="A4" s="4" t="inlineStr">
        <is>
          <t>Amortized cost</t>
        </is>
      </c>
      <c r="C4" s="6" t="n">
        <v>52382633</v>
      </c>
      <c r="E4" s="6" t="n">
        <v>53471317</v>
      </c>
    </row>
    <row r="5">
      <c r="A5" s="4" t="inlineStr">
        <is>
          <t>Fair value</t>
        </is>
      </c>
      <c r="C5" s="5" t="n">
        <v>53398164</v>
      </c>
      <c r="E5" s="5" t="n">
        <v>54120000</v>
      </c>
    </row>
    <row r="6">
      <c r="A6" s="4" t="inlineStr">
        <is>
          <t>Investment, Identifier [Axis]: Cash Equivalents</t>
        </is>
      </c>
      <c r="C6" s="4" t="inlineStr">
        <is>
          <t xml:space="preserve"> </t>
        </is>
      </c>
      <c r="E6" s="4" t="inlineStr">
        <is>
          <t xml:space="preserve"> </t>
        </is>
      </c>
    </row>
    <row r="7">
      <c r="A7" s="3" t="inlineStr">
        <is>
          <t>Investments [Abstract]</t>
        </is>
      </c>
      <c r="C7" s="4" t="inlineStr">
        <is>
          <t xml:space="preserve"> </t>
        </is>
      </c>
      <c r="E7" s="4" t="inlineStr">
        <is>
          <t xml:space="preserve"> </t>
        </is>
      </c>
    </row>
    <row r="8">
      <c r="A8" s="4" t="inlineStr">
        <is>
          <t>Amortized cost</t>
        </is>
      </c>
      <c r="C8" s="5" t="n">
        <v>34004000</v>
      </c>
      <c r="E8" s="5" t="n">
        <v>32612000</v>
      </c>
    </row>
    <row r="9">
      <c r="A9" s="4" t="inlineStr">
        <is>
          <t>Fair value</t>
        </is>
      </c>
      <c r="B9" s="4" t="inlineStr">
        <is>
          <t>[1]</t>
        </is>
      </c>
      <c r="C9" s="6" t="n">
        <v>34004000</v>
      </c>
      <c r="E9" s="6" t="n">
        <v>32612000</v>
      </c>
    </row>
    <row r="10">
      <c r="A10" s="4" t="inlineStr">
        <is>
          <t>Percentage of net assets</t>
        </is>
      </c>
      <c r="C10" s="9" t="n">
        <v>0.4036</v>
      </c>
      <c r="D10" s="4" t="inlineStr">
        <is>
          <t>[2]</t>
        </is>
      </c>
      <c r="E10" s="9" t="n">
        <v>0.3812</v>
      </c>
      <c r="F10" s="4" t="inlineStr">
        <is>
          <t>[3]</t>
        </is>
      </c>
    </row>
    <row r="11">
      <c r="A11" s="4" t="inlineStr">
        <is>
          <t>Investment, Identifier [Axis]: Curaleaf Holdings, Inc. Senior Secured Notes Due 12/15/2026 Fixed Interest Rate 8%</t>
        </is>
      </c>
      <c r="C11" s="4" t="inlineStr">
        <is>
          <t xml:space="preserve"> </t>
        </is>
      </c>
      <c r="E11" s="4" t="inlineStr">
        <is>
          <t xml:space="preserve"> </t>
        </is>
      </c>
    </row>
    <row r="12">
      <c r="A12" s="3" t="inlineStr">
        <is>
          <t>Investments [Abstract]</t>
        </is>
      </c>
      <c r="C12" s="4" t="inlineStr">
        <is>
          <t xml:space="preserve"> </t>
        </is>
      </c>
      <c r="E12" s="4" t="inlineStr">
        <is>
          <t xml:space="preserve"> </t>
        </is>
      </c>
    </row>
    <row r="13">
      <c r="A13" s="4" t="inlineStr">
        <is>
          <t>Investment, Issuer Name [Extensible Enumeration]</t>
        </is>
      </c>
      <c r="B13" s="4" t="inlineStr">
        <is>
          <t>[4],[6]</t>
        </is>
      </c>
      <c r="C13" s="4" t="inlineStr">
        <is>
          <t>ssic:CuraleafHoldingsIncMember</t>
        </is>
      </c>
      <c r="D13" s="4" t="inlineStr">
        <is>
          <t>[5]</t>
        </is>
      </c>
      <c r="E13" s="4" t="inlineStr">
        <is>
          <t>ssic:CuraleafHoldingsIncMember</t>
        </is>
      </c>
    </row>
    <row r="14">
      <c r="A14" s="4" t="inlineStr">
        <is>
          <t>Investment, Type [Extensible Enumeration]</t>
        </is>
      </c>
      <c r="C14" s="4" t="inlineStr">
        <is>
          <t>ssic:SeniorSecuredNoteMember</t>
        </is>
      </c>
      <c r="D14" s="4" t="inlineStr">
        <is>
          <t>[7]</t>
        </is>
      </c>
      <c r="E14" s="4" t="inlineStr">
        <is>
          <t>ssic:SeniorSecuredNoteMember</t>
        </is>
      </c>
      <c r="F14" s="4" t="inlineStr">
        <is>
          <t>[6],[8]</t>
        </is>
      </c>
    </row>
    <row r="15">
      <c r="A15" s="4" t="inlineStr">
        <is>
          <t>Investment, Significant Unobservable Input [true false]</t>
        </is>
      </c>
      <c r="C15" s="4" t="inlineStr">
        <is>
          <t>true</t>
        </is>
      </c>
      <c r="E15" s="4" t="inlineStr">
        <is>
          <t>true</t>
        </is>
      </c>
    </row>
    <row r="16">
      <c r="A16" s="4" t="inlineStr">
        <is>
          <t>Investment date</t>
        </is>
      </c>
      <c r="B16" s="4" t="inlineStr">
        <is>
          <t>[9]</t>
        </is>
      </c>
      <c r="C16" s="4" t="inlineStr">
        <is>
          <t>Oct. 11,  2022</t>
        </is>
      </c>
      <c r="E16" s="4" t="inlineStr">
        <is>
          <t>Oct. 11,  2022</t>
        </is>
      </c>
      <c r="F16" s="4" t="inlineStr">
        <is>
          <t>[6]</t>
        </is>
      </c>
    </row>
    <row r="17">
      <c r="A17" s="4" t="inlineStr">
        <is>
          <t>Maturity date</t>
        </is>
      </c>
      <c r="C17" s="4" t="inlineStr">
        <is>
          <t>Dec. 15,  2026</t>
        </is>
      </c>
      <c r="E17" s="4" t="inlineStr">
        <is>
          <t>Dec. 15,  2026</t>
        </is>
      </c>
      <c r="F17" s="4" t="inlineStr">
        <is>
          <t>[6]</t>
        </is>
      </c>
    </row>
    <row r="18">
      <c r="A18" s="4" t="inlineStr">
        <is>
          <t>Debt Securities, Fair Value by Fair Value Hierarchy Level [Extensible Enumeration]</t>
        </is>
      </c>
      <c r="B18" s="4" t="inlineStr">
        <is>
          <t>[10]</t>
        </is>
      </c>
      <c r="C18" s="4" t="inlineStr">
        <is>
          <t>Significant Unobservable Inputs (Level 3) [Member]</t>
        </is>
      </c>
      <c r="E18" s="4" t="inlineStr">
        <is>
          <t>Significant Unobservable Inputs (Level 3) [Member]</t>
        </is>
      </c>
      <c r="F18" s="4" t="inlineStr">
        <is>
          <t>[6]</t>
        </is>
      </c>
    </row>
    <row r="19">
      <c r="A19" s="4" t="inlineStr">
        <is>
          <t>Investment, Issuer Geographic Region [Extensible Enumeration]</t>
        </is>
      </c>
      <c r="B19" s="4" t="inlineStr">
        <is>
          <t>[11]</t>
        </is>
      </c>
      <c r="C19" s="4" t="inlineStr">
        <is>
          <t>Northeast [Member]</t>
        </is>
      </c>
      <c r="E19" s="4" t="inlineStr">
        <is>
          <t>Northeast [Member]</t>
        </is>
      </c>
      <c r="F19" s="4" t="inlineStr">
        <is>
          <t>[6]</t>
        </is>
      </c>
    </row>
    <row r="20">
      <c r="A20" s="4" t="inlineStr">
        <is>
          <t>Principal amount</t>
        </is>
      </c>
      <c r="B20" s="4" t="inlineStr">
        <is>
          <t>[12]</t>
        </is>
      </c>
      <c r="C20" s="6" t="n">
        <v>4500000</v>
      </c>
      <c r="E20" s="6" t="n">
        <v>4500000</v>
      </c>
      <c r="F20" s="4" t="inlineStr">
        <is>
          <t>[6]</t>
        </is>
      </c>
    </row>
    <row r="21">
      <c r="A21" s="4" t="inlineStr">
        <is>
          <t>Amortized cost</t>
        </is>
      </c>
      <c r="C21" s="5" t="n">
        <v>4063000</v>
      </c>
      <c r="E21" s="5" t="n">
        <v>3989000</v>
      </c>
      <c r="F21" s="4" t="inlineStr">
        <is>
          <t>[6]</t>
        </is>
      </c>
    </row>
    <row r="22">
      <c r="A22" s="4" t="inlineStr">
        <is>
          <t>Fair value</t>
        </is>
      </c>
      <c r="B22" s="4" t="inlineStr">
        <is>
          <t>[1]</t>
        </is>
      </c>
      <c r="C22" s="6" t="n">
        <v>4208000</v>
      </c>
      <c r="E22" s="6" t="n">
        <v>4140000</v>
      </c>
      <c r="F22" s="4" t="inlineStr">
        <is>
          <t>[6]</t>
        </is>
      </c>
    </row>
    <row r="23">
      <c r="A23" s="4" t="inlineStr">
        <is>
          <t>Percentage of net assets</t>
        </is>
      </c>
      <c r="C23" s="9" t="n">
        <v>0.0499</v>
      </c>
      <c r="E23" s="9" t="n">
        <v>0.0484</v>
      </c>
      <c r="F23" s="4" t="inlineStr">
        <is>
          <t>[6]</t>
        </is>
      </c>
    </row>
    <row r="24">
      <c r="A24" s="4" t="inlineStr">
        <is>
          <t>Investment, Identifier [Axis]: Debt Securities</t>
        </is>
      </c>
      <c r="C24" s="4" t="inlineStr">
        <is>
          <t xml:space="preserve"> </t>
        </is>
      </c>
      <c r="E24" s="4" t="inlineStr">
        <is>
          <t xml:space="preserve"> </t>
        </is>
      </c>
    </row>
    <row r="25">
      <c r="A25" s="3" t="inlineStr">
        <is>
          <t>Investments [Abstract]</t>
        </is>
      </c>
      <c r="C25" s="4" t="inlineStr">
        <is>
          <t xml:space="preserve"> </t>
        </is>
      </c>
      <c r="E25" s="4" t="inlineStr">
        <is>
          <t xml:space="preserve"> </t>
        </is>
      </c>
    </row>
    <row r="26">
      <c r="A26" s="4" t="inlineStr">
        <is>
          <t>Amortized cost</t>
        </is>
      </c>
      <c r="C26" s="6" t="n">
        <v>51640000</v>
      </c>
      <c r="E26" s="4" t="inlineStr">
        <is>
          <t xml:space="preserve"> </t>
        </is>
      </c>
    </row>
    <row r="27">
      <c r="A27" s="4" t="inlineStr">
        <is>
          <t>Fair value</t>
        </is>
      </c>
      <c r="B27" s="4" t="inlineStr">
        <is>
          <t>[1]</t>
        </is>
      </c>
      <c r="C27" s="6" t="n">
        <v>52617000</v>
      </c>
      <c r="E27" s="4" t="inlineStr">
        <is>
          <t xml:space="preserve"> </t>
        </is>
      </c>
    </row>
    <row r="28">
      <c r="A28" s="4" t="inlineStr">
        <is>
          <t>Percentage of net assets</t>
        </is>
      </c>
      <c r="C28" s="9" t="n">
        <v>0.6245000000000001</v>
      </c>
      <c r="E28" s="4" t="inlineStr">
        <is>
          <t xml:space="preserve"> </t>
        </is>
      </c>
    </row>
    <row r="29">
      <c r="A29" s="4" t="inlineStr">
        <is>
          <t>Investment, Identifier [Axis]: Debt and Equity Securities</t>
        </is>
      </c>
      <c r="C29" s="4" t="inlineStr">
        <is>
          <t xml:space="preserve"> </t>
        </is>
      </c>
      <c r="E29" s="4" t="inlineStr">
        <is>
          <t xml:space="preserve"> </t>
        </is>
      </c>
    </row>
    <row r="30">
      <c r="A30" s="3" t="inlineStr">
        <is>
          <t>Investments [Abstract]</t>
        </is>
      </c>
      <c r="C30" s="4" t="inlineStr">
        <is>
          <t xml:space="preserve"> </t>
        </is>
      </c>
      <c r="E30" s="4" t="inlineStr">
        <is>
          <t xml:space="preserve"> </t>
        </is>
      </c>
    </row>
    <row r="31">
      <c r="A31" s="4" t="inlineStr">
        <is>
          <t>Amortized cost</t>
        </is>
      </c>
      <c r="C31" s="6" t="n">
        <v>52383000</v>
      </c>
      <c r="E31" s="4" t="inlineStr">
        <is>
          <t xml:space="preserve"> </t>
        </is>
      </c>
    </row>
    <row r="32">
      <c r="A32" s="4" t="inlineStr">
        <is>
          <t>Fair value</t>
        </is>
      </c>
      <c r="B32" s="4" t="inlineStr">
        <is>
          <t>[1]</t>
        </is>
      </c>
      <c r="C32" s="6" t="n">
        <v>53398000</v>
      </c>
      <c r="E32" s="4" t="inlineStr">
        <is>
          <t xml:space="preserve"> </t>
        </is>
      </c>
    </row>
    <row r="33">
      <c r="A33" s="4" t="inlineStr">
        <is>
          <t>Percentage of net assets</t>
        </is>
      </c>
      <c r="C33" s="9" t="n">
        <v>0.6337</v>
      </c>
      <c r="E33" s="4" t="inlineStr">
        <is>
          <t xml:space="preserve"> </t>
        </is>
      </c>
    </row>
    <row r="34">
      <c r="A34" s="4" t="inlineStr">
        <is>
          <t>Investment, Identifier [Axis]: Dreamfields Brands, Inc. Senior Secured First Lien Term Loan Due 5/3/2026 Variable Interest Rate Prime Spread 8.75% PRIME Floor 7.5%</t>
        </is>
      </c>
      <c r="C34" s="4" t="inlineStr">
        <is>
          <t xml:space="preserve"> </t>
        </is>
      </c>
      <c r="E34" s="4" t="inlineStr">
        <is>
          <t xml:space="preserve"> </t>
        </is>
      </c>
    </row>
    <row r="35">
      <c r="A35" s="3" t="inlineStr">
        <is>
          <t>Investments [Abstract]</t>
        </is>
      </c>
      <c r="C35" s="4" t="inlineStr">
        <is>
          <t xml:space="preserve"> </t>
        </is>
      </c>
      <c r="E35" s="4" t="inlineStr">
        <is>
          <t xml:space="preserve"> </t>
        </is>
      </c>
    </row>
    <row r="36">
      <c r="A36" s="4" t="inlineStr">
        <is>
          <t>Investment, Issuer Name [Extensible Enumeration]</t>
        </is>
      </c>
      <c r="B36" s="4" t="inlineStr">
        <is>
          <t>[4],[6]</t>
        </is>
      </c>
      <c r="C36" s="4" t="inlineStr">
        <is>
          <t>ssic:DreamfieldsBrandsIncMember</t>
        </is>
      </c>
      <c r="D36" s="4" t="inlineStr">
        <is>
          <t>[5]</t>
        </is>
      </c>
      <c r="E36" s="4" t="inlineStr">
        <is>
          <t>ssic:DreamfieldsBrandsIncMember</t>
        </is>
      </c>
    </row>
    <row r="37">
      <c r="A37" s="4" t="inlineStr">
        <is>
          <t>Investment, Type [Extensible Enumeration]</t>
        </is>
      </c>
      <c r="B37" s="4" t="inlineStr">
        <is>
          <t>[7]</t>
        </is>
      </c>
      <c r="C37" s="4" t="inlineStr">
        <is>
          <t>ssic:SeniorSecuredFirstLienTermLoanMember</t>
        </is>
      </c>
      <c r="E37" s="4" t="inlineStr">
        <is>
          <t>ssic:SeniorSecuredFirstLienTermLoanMember</t>
        </is>
      </c>
      <c r="F37" s="4" t="inlineStr">
        <is>
          <t>[6]</t>
        </is>
      </c>
    </row>
    <row r="38">
      <c r="A38" s="4" t="inlineStr">
        <is>
          <t>Investment, Significant Unobservable Input [true false]</t>
        </is>
      </c>
      <c r="C38" s="4" t="inlineStr">
        <is>
          <t>true</t>
        </is>
      </c>
      <c r="E38" s="4" t="inlineStr">
        <is>
          <t>true</t>
        </is>
      </c>
    </row>
    <row r="39">
      <c r="A39" s="4" t="inlineStr">
        <is>
          <t>Investment date</t>
        </is>
      </c>
      <c r="B39" s="4" t="inlineStr">
        <is>
          <t>[9]</t>
        </is>
      </c>
      <c r="C39" s="4" t="inlineStr">
        <is>
          <t>May  03,  2023</t>
        </is>
      </c>
      <c r="E39" s="4" t="inlineStr">
        <is>
          <t>May  03,  2023</t>
        </is>
      </c>
      <c r="F39" s="4" t="inlineStr">
        <is>
          <t>[6]</t>
        </is>
      </c>
    </row>
    <row r="40">
      <c r="A40" s="4" t="inlineStr">
        <is>
          <t>Maturity date</t>
        </is>
      </c>
      <c r="C40" s="4" t="inlineStr">
        <is>
          <t>May  03,  2026</t>
        </is>
      </c>
      <c r="E40" s="4" t="inlineStr">
        <is>
          <t>May  03,  2026</t>
        </is>
      </c>
      <c r="F40" s="4" t="inlineStr">
        <is>
          <t>[6]</t>
        </is>
      </c>
    </row>
    <row r="41">
      <c r="A41" s="4" t="inlineStr">
        <is>
          <t>Debt Securities, Fair Value by Fair Value Hierarchy Level [Extensible Enumeration]</t>
        </is>
      </c>
      <c r="B41" s="4" t="inlineStr">
        <is>
          <t>[10]</t>
        </is>
      </c>
      <c r="C41" s="4" t="inlineStr">
        <is>
          <t>Significant Unobservable Inputs (Level 3) [Member]</t>
        </is>
      </c>
      <c r="E41" s="4" t="inlineStr">
        <is>
          <t>Significant Unobservable Inputs (Level 3) [Member]</t>
        </is>
      </c>
      <c r="F41" s="4" t="inlineStr">
        <is>
          <t>[6]</t>
        </is>
      </c>
    </row>
    <row r="42">
      <c r="A42" s="4" t="inlineStr">
        <is>
          <t>Investment, Issuer Geographic Region [Extensible Enumeration]</t>
        </is>
      </c>
      <c r="B42" s="4" t="inlineStr">
        <is>
          <t>[11]</t>
        </is>
      </c>
      <c r="C42" s="4" t="inlineStr">
        <is>
          <t>West [Member]</t>
        </is>
      </c>
      <c r="E42" s="4" t="inlineStr">
        <is>
          <t>West [Member]</t>
        </is>
      </c>
      <c r="F42" s="4" t="inlineStr">
        <is>
          <t>[6]</t>
        </is>
      </c>
    </row>
    <row r="43">
      <c r="A43" s="4" t="inlineStr">
        <is>
          <t>Principal amount</t>
        </is>
      </c>
      <c r="B43" s="4" t="inlineStr">
        <is>
          <t>[12]</t>
        </is>
      </c>
      <c r="C43" s="6" t="n">
        <v>4320000</v>
      </c>
      <c r="E43" s="6" t="n">
        <v>4320000</v>
      </c>
      <c r="F43" s="4" t="inlineStr">
        <is>
          <t>[6]</t>
        </is>
      </c>
    </row>
    <row r="44">
      <c r="A44" s="4" t="inlineStr">
        <is>
          <t>Amortized cost</t>
        </is>
      </c>
      <c r="C44" s="5" t="n">
        <v>4246000</v>
      </c>
      <c r="E44" s="5" t="n">
        <v>4229000</v>
      </c>
      <c r="F44" s="4" t="inlineStr">
        <is>
          <t>[6]</t>
        </is>
      </c>
    </row>
    <row r="45">
      <c r="A45" s="4" t="inlineStr">
        <is>
          <t>Fair value</t>
        </is>
      </c>
      <c r="B45" s="4" t="inlineStr">
        <is>
          <t>[1]</t>
        </is>
      </c>
      <c r="C45" s="6" t="n">
        <v>4320000</v>
      </c>
      <c r="E45" s="6" t="n">
        <v>4320000</v>
      </c>
      <c r="F45" s="4" t="inlineStr">
        <is>
          <t>[6]</t>
        </is>
      </c>
    </row>
    <row r="46">
      <c r="A46" s="4" t="inlineStr">
        <is>
          <t>Percentage of net assets</t>
        </is>
      </c>
      <c r="C46" s="9" t="n">
        <v>0.0513</v>
      </c>
      <c r="E46" s="9" t="n">
        <v>0.0505</v>
      </c>
      <c r="F46" s="4" t="inlineStr">
        <is>
          <t>[6]</t>
        </is>
      </c>
    </row>
    <row r="47">
      <c r="A47" s="4" t="inlineStr">
        <is>
          <t>Investment, Identifier [Axis]: Equity Securities</t>
        </is>
      </c>
      <c r="C47" s="4" t="inlineStr">
        <is>
          <t xml:space="preserve"> </t>
        </is>
      </c>
      <c r="E47" s="4" t="inlineStr">
        <is>
          <t xml:space="preserve"> </t>
        </is>
      </c>
    </row>
    <row r="48">
      <c r="A48" s="3" t="inlineStr">
        <is>
          <t>Investments [Abstract]</t>
        </is>
      </c>
      <c r="C48" s="4" t="inlineStr">
        <is>
          <t xml:space="preserve"> </t>
        </is>
      </c>
      <c r="E48" s="4" t="inlineStr">
        <is>
          <t xml:space="preserve"> </t>
        </is>
      </c>
    </row>
    <row r="49">
      <c r="A49" s="4" t="inlineStr">
        <is>
          <t>Amortized cost</t>
        </is>
      </c>
      <c r="C49" s="6" t="n">
        <v>743000</v>
      </c>
      <c r="E49" s="4" t="inlineStr">
        <is>
          <t xml:space="preserve"> </t>
        </is>
      </c>
    </row>
    <row r="50">
      <c r="A50" s="4" t="inlineStr">
        <is>
          <t>Fair value</t>
        </is>
      </c>
      <c r="C50" s="6" t="n">
        <v>781000</v>
      </c>
      <c r="E50" s="4" t="inlineStr">
        <is>
          <t xml:space="preserve"> </t>
        </is>
      </c>
    </row>
    <row r="51">
      <c r="A51" s="4" t="inlineStr">
        <is>
          <t>Percentage of net assets</t>
        </is>
      </c>
      <c r="C51" s="9" t="n">
        <v>0.0092</v>
      </c>
      <c r="E51" s="4" t="inlineStr">
        <is>
          <t xml:space="preserve"> </t>
        </is>
      </c>
    </row>
    <row r="52">
      <c r="A52" s="4" t="inlineStr">
        <is>
          <t>Investment, Identifier [Axis]: Investments and Cash Equivalents</t>
        </is>
      </c>
      <c r="C52" s="4" t="inlineStr">
        <is>
          <t xml:space="preserve"> </t>
        </is>
      </c>
      <c r="E52" s="4" t="inlineStr">
        <is>
          <t xml:space="preserve"> </t>
        </is>
      </c>
    </row>
    <row r="53">
      <c r="A53" s="3" t="inlineStr">
        <is>
          <t>Investments [Abstract]</t>
        </is>
      </c>
      <c r="C53" s="4" t="inlineStr">
        <is>
          <t xml:space="preserve"> </t>
        </is>
      </c>
      <c r="E53" s="4" t="inlineStr">
        <is>
          <t xml:space="preserve"> </t>
        </is>
      </c>
    </row>
    <row r="54">
      <c r="A54" s="4" t="inlineStr">
        <is>
          <t>Investment, Issuer [Extensible Enumeration]</t>
        </is>
      </c>
      <c r="C54" s="4" t="inlineStr">
        <is>
          <t>Investment, Unaffiliated Issuer [Member]</t>
        </is>
      </c>
      <c r="E54" s="4" t="inlineStr">
        <is>
          <t>Investment, Unaffiliated Issuer [Member]</t>
        </is>
      </c>
    </row>
    <row r="55">
      <c r="A55" s="4" t="inlineStr">
        <is>
          <t>Amortized cost</t>
        </is>
      </c>
      <c r="C55" s="6" t="n">
        <v>86387000</v>
      </c>
      <c r="E55" s="6" t="n">
        <v>86083000</v>
      </c>
    </row>
    <row r="56">
      <c r="A56" s="4" t="inlineStr">
        <is>
          <t>Fair value</t>
        </is>
      </c>
      <c r="B56" s="4" t="inlineStr">
        <is>
          <t>[1]</t>
        </is>
      </c>
      <c r="C56" s="6" t="n">
        <v>87402000</v>
      </c>
      <c r="E56" s="6" t="n">
        <v>86732000</v>
      </c>
    </row>
    <row r="57">
      <c r="A57" s="4" t="inlineStr">
        <is>
          <t>Percentage of net assets</t>
        </is>
      </c>
      <c r="C57" s="9" t="n">
        <v>1.0373</v>
      </c>
      <c r="E57" s="9" t="n">
        <v>1.0138</v>
      </c>
    </row>
    <row r="58">
      <c r="A58" s="4" t="inlineStr">
        <is>
          <t>Investment, Identifier [Axis]: Non Qualifying Assets</t>
        </is>
      </c>
      <c r="C58" s="4" t="inlineStr">
        <is>
          <t xml:space="preserve"> </t>
        </is>
      </c>
      <c r="E58" s="4" t="inlineStr">
        <is>
          <t xml:space="preserve"> </t>
        </is>
      </c>
    </row>
    <row r="59">
      <c r="A59" s="3" t="inlineStr">
        <is>
          <t>Investments [Abstract]</t>
        </is>
      </c>
      <c r="C59" s="4" t="inlineStr">
        <is>
          <t xml:space="preserve"> </t>
        </is>
      </c>
      <c r="E59" s="4" t="inlineStr">
        <is>
          <t xml:space="preserve"> </t>
        </is>
      </c>
    </row>
    <row r="60">
      <c r="A60" s="4" t="inlineStr">
        <is>
          <t>Percentage of net assets</t>
        </is>
      </c>
      <c r="B60" s="4" t="inlineStr">
        <is>
          <t>[13]</t>
        </is>
      </c>
      <c r="C60" s="9" t="n">
        <v>0.2464</v>
      </c>
      <c r="E60" s="9" t="n">
        <v>0.293</v>
      </c>
    </row>
    <row r="61">
      <c r="A61" s="4" t="inlineStr">
        <is>
          <t>Investment, Identifier [Axis]: PharmaCann, Inc. Senior Secured Loan Due 6/30/2025 Fixed Interest Rate 12%</t>
        </is>
      </c>
      <c r="C61" s="4" t="inlineStr">
        <is>
          <t xml:space="preserve"> </t>
        </is>
      </c>
      <c r="E61" s="4" t="inlineStr">
        <is>
          <t xml:space="preserve"> </t>
        </is>
      </c>
    </row>
    <row r="62">
      <c r="A62" s="3" t="inlineStr">
        <is>
          <t>Investments [Abstract]</t>
        </is>
      </c>
      <c r="C62" s="4" t="inlineStr">
        <is>
          <t xml:space="preserve"> </t>
        </is>
      </c>
      <c r="E62" s="4" t="inlineStr">
        <is>
          <t xml:space="preserve"> </t>
        </is>
      </c>
    </row>
    <row r="63">
      <c r="A63" s="4" t="inlineStr">
        <is>
          <t>Investment, Issuer Name [Extensible Enumeration]</t>
        </is>
      </c>
      <c r="B63" s="4" t="inlineStr">
        <is>
          <t>[4],[6]</t>
        </is>
      </c>
      <c r="C63" s="4" t="inlineStr">
        <is>
          <t>ssic:PharmaCannIncMember</t>
        </is>
      </c>
      <c r="D63" s="4" t="inlineStr">
        <is>
          <t>[5]</t>
        </is>
      </c>
      <c r="E63" s="4" t="inlineStr">
        <is>
          <t>ssic:PharmaCannIncMember</t>
        </is>
      </c>
    </row>
    <row r="64">
      <c r="A64" s="4" t="inlineStr">
        <is>
          <t>Investment, Type [Extensible Enumeration]</t>
        </is>
      </c>
      <c r="C64" s="4" t="inlineStr">
        <is>
          <t>ssic:SeniorSecuredNoteMember</t>
        </is>
      </c>
      <c r="D64" s="4" t="inlineStr">
        <is>
          <t>[7]</t>
        </is>
      </c>
      <c r="E64" s="4" t="inlineStr">
        <is>
          <t>ssic:SeniorSecuredNoteMember</t>
        </is>
      </c>
      <c r="F64" s="4" t="inlineStr">
        <is>
          <t>[6],[8]</t>
        </is>
      </c>
    </row>
    <row r="65">
      <c r="A65" s="4" t="inlineStr">
        <is>
          <t>Investment, Significant Unobservable Input [true false]</t>
        </is>
      </c>
      <c r="C65" s="4" t="inlineStr">
        <is>
          <t>true</t>
        </is>
      </c>
      <c r="E65" s="4" t="inlineStr">
        <is>
          <t>true</t>
        </is>
      </c>
    </row>
    <row r="66">
      <c r="A66" s="4" t="inlineStr">
        <is>
          <t>Investment date</t>
        </is>
      </c>
      <c r="B66" s="4" t="inlineStr">
        <is>
          <t>[9]</t>
        </is>
      </c>
      <c r="C66" s="4" t="inlineStr">
        <is>
          <t>Jun. 30,  2022</t>
        </is>
      </c>
      <c r="E66" s="4" t="inlineStr">
        <is>
          <t>Jun. 30,  2022</t>
        </is>
      </c>
      <c r="F66" s="4" t="inlineStr">
        <is>
          <t>[6]</t>
        </is>
      </c>
    </row>
    <row r="67">
      <c r="A67" s="4" t="inlineStr">
        <is>
          <t>Maturity date</t>
        </is>
      </c>
      <c r="C67" s="4" t="inlineStr">
        <is>
          <t>Jun. 30,  2025</t>
        </is>
      </c>
      <c r="E67" s="4" t="inlineStr">
        <is>
          <t>Jun. 30,  2025</t>
        </is>
      </c>
      <c r="F67" s="4" t="inlineStr">
        <is>
          <t>[6]</t>
        </is>
      </c>
    </row>
    <row r="68">
      <c r="A68" s="4" t="inlineStr">
        <is>
          <t>Debt Securities, Fair Value by Fair Value Hierarchy Level [Extensible Enumeration]</t>
        </is>
      </c>
      <c r="B68" s="4" t="inlineStr">
        <is>
          <t>[10]</t>
        </is>
      </c>
      <c r="C68" s="4" t="inlineStr">
        <is>
          <t>Significant Unobservable Inputs (Level 3) [Member]</t>
        </is>
      </c>
      <c r="E68" s="4" t="inlineStr">
        <is>
          <t>Significant Unobservable Inputs (Level 3) [Member]</t>
        </is>
      </c>
      <c r="F68" s="4" t="inlineStr">
        <is>
          <t>[6]</t>
        </is>
      </c>
    </row>
    <row r="69">
      <c r="A69" s="4" t="inlineStr">
        <is>
          <t>Investment, Issuer Geographic Region [Extensible Enumeration]</t>
        </is>
      </c>
      <c r="B69" s="4" t="inlineStr">
        <is>
          <t>[11]</t>
        </is>
      </c>
      <c r="C69" s="4" t="inlineStr">
        <is>
          <t>Midwest [Member]</t>
        </is>
      </c>
      <c r="E69" s="4" t="inlineStr">
        <is>
          <t>Midwest [Member]</t>
        </is>
      </c>
      <c r="F69" s="4" t="inlineStr">
        <is>
          <t>[6]</t>
        </is>
      </c>
    </row>
    <row r="70">
      <c r="A70" s="4" t="inlineStr">
        <is>
          <t>Principal amount</t>
        </is>
      </c>
      <c r="B70" s="4" t="inlineStr">
        <is>
          <t>[12]</t>
        </is>
      </c>
      <c r="C70" s="6" t="n">
        <v>4250000</v>
      </c>
      <c r="E70" s="6" t="n">
        <v>4250000</v>
      </c>
      <c r="F70" s="4" t="inlineStr">
        <is>
          <t>[6]</t>
        </is>
      </c>
    </row>
    <row r="71">
      <c r="A71" s="4" t="inlineStr">
        <is>
          <t>Amortized cost</t>
        </is>
      </c>
      <c r="C71" s="5" t="n">
        <v>4153000</v>
      </c>
      <c r="E71" s="5" t="n">
        <v>4109000</v>
      </c>
      <c r="F71" s="4" t="inlineStr">
        <is>
          <t>[6]</t>
        </is>
      </c>
    </row>
    <row r="72">
      <c r="A72" s="4" t="inlineStr">
        <is>
          <t>Fair value</t>
        </is>
      </c>
      <c r="B72" s="4" t="inlineStr">
        <is>
          <t>[1]</t>
        </is>
      </c>
      <c r="C72" s="6" t="n">
        <v>4059000</v>
      </c>
      <c r="E72" s="6" t="n">
        <v>3974000</v>
      </c>
      <c r="F72" s="4" t="inlineStr">
        <is>
          <t>[6]</t>
        </is>
      </c>
    </row>
    <row r="73">
      <c r="A73" s="4" t="inlineStr">
        <is>
          <t>Percentage of net assets</t>
        </is>
      </c>
      <c r="C73" s="9" t="n">
        <v>0.0482</v>
      </c>
      <c r="E73" s="9" t="n">
        <v>0.0465</v>
      </c>
      <c r="F73" s="4" t="inlineStr">
        <is>
          <t>[6]</t>
        </is>
      </c>
    </row>
    <row r="74">
      <c r="A74" s="4" t="inlineStr">
        <is>
          <t>Investment, Identifier [Axis]: Real Estate Services, Debt Securities</t>
        </is>
      </c>
      <c r="C74" s="4" t="inlineStr">
        <is>
          <t xml:space="preserve"> </t>
        </is>
      </c>
      <c r="E74" s="4" t="inlineStr">
        <is>
          <t xml:space="preserve"> </t>
        </is>
      </c>
    </row>
    <row r="75">
      <c r="A75" s="3" t="inlineStr">
        <is>
          <t>Investments [Abstract]</t>
        </is>
      </c>
      <c r="C75" s="4" t="inlineStr">
        <is>
          <t xml:space="preserve"> </t>
        </is>
      </c>
      <c r="E75" s="4" t="inlineStr">
        <is>
          <t xml:space="preserve"> </t>
        </is>
      </c>
    </row>
    <row r="76">
      <c r="A76" s="4" t="inlineStr">
        <is>
          <t>Principal amount</t>
        </is>
      </c>
      <c r="B76" s="4" t="inlineStr">
        <is>
          <t>[12]</t>
        </is>
      </c>
      <c r="C76" s="6" t="n">
        <v>1083000</v>
      </c>
      <c r="E76" s="4" t="inlineStr">
        <is>
          <t xml:space="preserve"> </t>
        </is>
      </c>
    </row>
    <row r="77">
      <c r="A77" s="4" t="inlineStr">
        <is>
          <t>Amortized cost</t>
        </is>
      </c>
      <c r="C77" s="5" t="n">
        <v>840000</v>
      </c>
      <c r="E77" s="4" t="inlineStr">
        <is>
          <t xml:space="preserve"> </t>
        </is>
      </c>
    </row>
    <row r="78">
      <c r="A78" s="4" t="inlineStr">
        <is>
          <t>Fair value</t>
        </is>
      </c>
      <c r="B78" s="4" t="inlineStr">
        <is>
          <t>[1]</t>
        </is>
      </c>
      <c r="C78" s="6" t="n">
        <v>971000</v>
      </c>
      <c r="E78" s="4" t="inlineStr">
        <is>
          <t xml:space="preserve"> </t>
        </is>
      </c>
    </row>
    <row r="79">
      <c r="A79" s="4" t="inlineStr">
        <is>
          <t>Percentage of net assets</t>
        </is>
      </c>
      <c r="C79" s="9" t="n">
        <v>0.0115</v>
      </c>
      <c r="E79" s="4" t="inlineStr">
        <is>
          <t xml:space="preserve"> </t>
        </is>
      </c>
    </row>
    <row r="80">
      <c r="A80" s="4" t="inlineStr">
        <is>
          <t>Investment, Identifier [Axis]: Real Estate Services, Equity Securities</t>
        </is>
      </c>
      <c r="C80" s="4" t="inlineStr">
        <is>
          <t xml:space="preserve"> </t>
        </is>
      </c>
      <c r="E80" s="4" t="inlineStr">
        <is>
          <t xml:space="preserve"> </t>
        </is>
      </c>
    </row>
    <row r="81">
      <c r="A81" s="3" t="inlineStr">
        <is>
          <t>Investments [Abstract]</t>
        </is>
      </c>
      <c r="C81" s="4" t="inlineStr">
        <is>
          <t xml:space="preserve"> </t>
        </is>
      </c>
      <c r="E81" s="4" t="inlineStr">
        <is>
          <t xml:space="preserve"> </t>
        </is>
      </c>
    </row>
    <row r="82">
      <c r="A82" s="4" t="inlineStr">
        <is>
          <t>Amortized cost</t>
        </is>
      </c>
      <c r="C82" s="6" t="n">
        <v>743000</v>
      </c>
      <c r="E82" s="4" t="inlineStr">
        <is>
          <t xml:space="preserve"> </t>
        </is>
      </c>
    </row>
    <row r="83">
      <c r="A83" s="4" t="inlineStr">
        <is>
          <t>Fair value</t>
        </is>
      </c>
      <c r="C83" s="6" t="n">
        <v>781000</v>
      </c>
      <c r="E83" s="4" t="inlineStr">
        <is>
          <t xml:space="preserve"> </t>
        </is>
      </c>
    </row>
    <row r="84">
      <c r="A84" s="4" t="inlineStr">
        <is>
          <t>Percentage of net assets</t>
        </is>
      </c>
      <c r="C84" s="9" t="n">
        <v>0.0092</v>
      </c>
      <c r="E84" s="4" t="inlineStr">
        <is>
          <t xml:space="preserve"> </t>
        </is>
      </c>
    </row>
    <row r="85">
      <c r="A85" s="4" t="inlineStr">
        <is>
          <t>Investment, Identifier [Axis]: STIIIZY, Inc. Senior Secured First Lien Term Loan Due 5/26/2026 Variable Interest Rate Prime Spread 8.5% Prime Floor 4.0% PIK 1.0%</t>
        </is>
      </c>
      <c r="C85" s="4" t="inlineStr">
        <is>
          <t xml:space="preserve"> </t>
        </is>
      </c>
      <c r="E85" s="4" t="inlineStr">
        <is>
          <t xml:space="preserve"> </t>
        </is>
      </c>
    </row>
    <row r="86">
      <c r="A86" s="3" t="inlineStr">
        <is>
          <t>Investments [Abstract]</t>
        </is>
      </c>
      <c r="C86" s="4" t="inlineStr">
        <is>
          <t xml:space="preserve"> </t>
        </is>
      </c>
      <c r="E86" s="4" t="inlineStr">
        <is>
          <t xml:space="preserve"> </t>
        </is>
      </c>
    </row>
    <row r="87">
      <c r="A87" s="4" t="inlineStr">
        <is>
          <t>Investment, Issuer Name [Extensible Enumeration]</t>
        </is>
      </c>
      <c r="B87" s="4" t="inlineStr">
        <is>
          <t>[4],[6]</t>
        </is>
      </c>
      <c r="C87" s="4" t="inlineStr">
        <is>
          <t>ssic:ShryneGroupIncMember</t>
        </is>
      </c>
      <c r="D87" s="4" t="inlineStr">
        <is>
          <t>[5]</t>
        </is>
      </c>
      <c r="E87" s="4" t="inlineStr">
        <is>
          <t>ssic:ShryneGroupIncMember</t>
        </is>
      </c>
    </row>
    <row r="88">
      <c r="A88" s="4" t="inlineStr">
        <is>
          <t>Investment, Type [Extensible Enumeration]</t>
        </is>
      </c>
      <c r="C88" s="4" t="inlineStr">
        <is>
          <t>ssic:SeniorSecuredFirstLienTermLoanMember</t>
        </is>
      </c>
      <c r="D88" s="4" t="inlineStr">
        <is>
          <t>[7]</t>
        </is>
      </c>
      <c r="E88" s="4" t="inlineStr">
        <is>
          <t>ssic:SeniorSecuredFirstLienTermLoanMember</t>
        </is>
      </c>
      <c r="F88" s="4" t="inlineStr">
        <is>
          <t>[6],[8]</t>
        </is>
      </c>
    </row>
    <row r="89">
      <c r="A89" s="4" t="inlineStr">
        <is>
          <t>Investment, Significant Unobservable Input [true false]</t>
        </is>
      </c>
      <c r="C89" s="4" t="inlineStr">
        <is>
          <t>true</t>
        </is>
      </c>
      <c r="E89" s="4" t="inlineStr">
        <is>
          <t>true</t>
        </is>
      </c>
    </row>
    <row r="90">
      <c r="A90" s="4" t="inlineStr">
        <is>
          <t>Investment date</t>
        </is>
      </c>
      <c r="B90" s="4" t="inlineStr">
        <is>
          <t>[9]</t>
        </is>
      </c>
      <c r="C90" s="4" t="inlineStr">
        <is>
          <t>May 26,  2022</t>
        </is>
      </c>
      <c r="E90" s="4" t="inlineStr">
        <is>
          <t>May 26,  2022</t>
        </is>
      </c>
      <c r="F90" s="4" t="inlineStr">
        <is>
          <t>[6]</t>
        </is>
      </c>
    </row>
    <row r="91">
      <c r="A91" s="4" t="inlineStr">
        <is>
          <t>Maturity date</t>
        </is>
      </c>
      <c r="C91" s="4" t="inlineStr">
        <is>
          <t>May 26,  2026</t>
        </is>
      </c>
      <c r="E91" s="4" t="inlineStr">
        <is>
          <t>May 26,  2026</t>
        </is>
      </c>
      <c r="F91" s="4" t="inlineStr">
        <is>
          <t>[6]</t>
        </is>
      </c>
    </row>
    <row r="92">
      <c r="A92" s="4" t="inlineStr">
        <is>
          <t>Debt Securities, Fair Value by Fair Value Hierarchy Level [Extensible Enumeration]</t>
        </is>
      </c>
      <c r="B92" s="4" t="inlineStr">
        <is>
          <t>[10]</t>
        </is>
      </c>
      <c r="C92" s="4" t="inlineStr">
        <is>
          <t>Significant Unobservable Inputs (Level 3) [Member]</t>
        </is>
      </c>
      <c r="E92" s="4" t="inlineStr">
        <is>
          <t>Significant Unobservable Inputs (Level 3) [Member]</t>
        </is>
      </c>
      <c r="F92" s="4" t="inlineStr">
        <is>
          <t>[6]</t>
        </is>
      </c>
    </row>
    <row r="93">
      <c r="A93" s="4" t="inlineStr">
        <is>
          <t>Investment, Issuer Geographic Region [Extensible Enumeration]</t>
        </is>
      </c>
      <c r="B93" s="4" t="inlineStr">
        <is>
          <t>[11]</t>
        </is>
      </c>
      <c r="C93" s="4" t="inlineStr">
        <is>
          <t>West [Member]</t>
        </is>
      </c>
      <c r="E93" s="4" t="inlineStr">
        <is>
          <t>West [Member]</t>
        </is>
      </c>
      <c r="F93" s="4" t="inlineStr">
        <is>
          <t>[6]</t>
        </is>
      </c>
    </row>
    <row r="94">
      <c r="A94" s="4" t="inlineStr">
        <is>
          <t>Principal amount</t>
        </is>
      </c>
      <c r="B94" s="4" t="inlineStr">
        <is>
          <t>[12]</t>
        </is>
      </c>
      <c r="C94" s="6" t="n">
        <v>21170000</v>
      </c>
      <c r="E94" s="6" t="n">
        <v>21065000</v>
      </c>
      <c r="F94" s="4" t="inlineStr">
        <is>
          <t>[6]</t>
        </is>
      </c>
    </row>
    <row r="95">
      <c r="A95" s="4" t="inlineStr">
        <is>
          <t>Amortized cost</t>
        </is>
      </c>
      <c r="C95" s="5" t="n">
        <v>20872000</v>
      </c>
      <c r="E95" s="5" t="n">
        <v>20682000</v>
      </c>
      <c r="F95" s="4" t="inlineStr">
        <is>
          <t>[6]</t>
        </is>
      </c>
    </row>
    <row r="96">
      <c r="A96" s="4" t="inlineStr">
        <is>
          <t>Fair value</t>
        </is>
      </c>
      <c r="B96" s="4" t="inlineStr">
        <is>
          <t>[1]</t>
        </is>
      </c>
      <c r="C96" s="6" t="n">
        <v>21070000</v>
      </c>
      <c r="E96" s="6" t="n">
        <v>20749000</v>
      </c>
      <c r="F96" s="4" t="inlineStr">
        <is>
          <t>[6]</t>
        </is>
      </c>
    </row>
    <row r="97">
      <c r="A97" s="4" t="inlineStr">
        <is>
          <t>Percentage of net assets</t>
        </is>
      </c>
      <c r="C97" s="9" t="n">
        <v>0.2501</v>
      </c>
      <c r="E97" s="9" t="n">
        <v>0.2425</v>
      </c>
      <c r="F97" s="4" t="inlineStr">
        <is>
          <t>[6]</t>
        </is>
      </c>
    </row>
    <row r="98">
      <c r="A98" s="4" t="inlineStr">
        <is>
          <t>Investment, Identifier [Axis]: State Street Institutional U.S. Government Money Market Fund</t>
        </is>
      </c>
      <c r="C98" s="4" t="inlineStr">
        <is>
          <t xml:space="preserve"> </t>
        </is>
      </c>
      <c r="E98" s="4" t="inlineStr">
        <is>
          <t xml:space="preserve"> </t>
        </is>
      </c>
    </row>
    <row r="99">
      <c r="A99" s="3" t="inlineStr">
        <is>
          <t>Investments [Abstract]</t>
        </is>
      </c>
      <c r="C99" s="4" t="inlineStr">
        <is>
          <t xml:space="preserve"> </t>
        </is>
      </c>
      <c r="E99" s="4" t="inlineStr">
        <is>
          <t xml:space="preserve"> </t>
        </is>
      </c>
    </row>
    <row r="100">
      <c r="A100" s="4" t="inlineStr">
        <is>
          <t>Debt Securities, Fair Value by Fair Value Hierarchy Level [Extensible Enumeration]</t>
        </is>
      </c>
      <c r="B100" s="4" t="inlineStr">
        <is>
          <t>[3]</t>
        </is>
      </c>
      <c r="C100" s="4" t="inlineStr">
        <is>
          <t>Quoted Prices in Active Markets for Identical Assets (Level 1) Member</t>
        </is>
      </c>
      <c r="D100" s="4" t="inlineStr">
        <is>
          <t>[2]</t>
        </is>
      </c>
      <c r="E100" s="4" t="inlineStr">
        <is>
          <t>Quoted Prices in Active Markets for Identical Assets (Level 1) Member</t>
        </is>
      </c>
    </row>
    <row r="101">
      <c r="A101" s="4" t="inlineStr">
        <is>
          <t>Amortized cost</t>
        </is>
      </c>
      <c r="C101" s="6" t="n">
        <v>34004000</v>
      </c>
      <c r="D101" s="4" t="inlineStr">
        <is>
          <t>[2]</t>
        </is>
      </c>
      <c r="E101" s="6" t="n">
        <v>32612000</v>
      </c>
    </row>
    <row r="102">
      <c r="A102" s="4" t="inlineStr">
        <is>
          <t>Fair value</t>
        </is>
      </c>
      <c r="B102" s="4" t="inlineStr">
        <is>
          <t>[1]</t>
        </is>
      </c>
      <c r="C102" s="6" t="n">
        <v>34004000</v>
      </c>
      <c r="D102" s="4" t="inlineStr">
        <is>
          <t>[2]</t>
        </is>
      </c>
      <c r="E102" s="6" t="n">
        <v>32612000</v>
      </c>
    </row>
    <row r="103">
      <c r="A103" s="4" t="inlineStr">
        <is>
          <t>Percentage of net assets</t>
        </is>
      </c>
      <c r="C103" s="9" t="n">
        <v>0.4036</v>
      </c>
      <c r="D103" s="4" t="inlineStr">
        <is>
          <t>[2]</t>
        </is>
      </c>
      <c r="E103" s="9" t="n">
        <v>0.3812</v>
      </c>
      <c r="F103" s="4" t="inlineStr">
        <is>
          <t>[3]</t>
        </is>
      </c>
    </row>
    <row r="104">
      <c r="A104" s="4" t="inlineStr">
        <is>
          <t>Investment, Identifier [Axis]: Verano Holdings Corp. Senior Secured First Lien Term Loan Due 10/30/2026 Variable Interest Rate Prime Spread 6.5% Prime Floor 6.25%</t>
        </is>
      </c>
      <c r="C104" s="4" t="inlineStr">
        <is>
          <t xml:space="preserve"> </t>
        </is>
      </c>
      <c r="E104" s="4" t="inlineStr">
        <is>
          <t xml:space="preserve"> </t>
        </is>
      </c>
    </row>
    <row r="105">
      <c r="A105" s="3" t="inlineStr">
        <is>
          <t>Investments [Abstract]</t>
        </is>
      </c>
      <c r="C105" s="4" t="inlineStr">
        <is>
          <t xml:space="preserve"> </t>
        </is>
      </c>
      <c r="E105" s="4" t="inlineStr">
        <is>
          <t xml:space="preserve"> </t>
        </is>
      </c>
    </row>
    <row r="106">
      <c r="A106" s="4" t="inlineStr">
        <is>
          <t>Investment, Issuer Name [Extensible Enumeration]</t>
        </is>
      </c>
      <c r="B106" s="4" t="inlineStr">
        <is>
          <t>[4],[6]</t>
        </is>
      </c>
      <c r="C106" s="4" t="inlineStr">
        <is>
          <t>ssic:VeranoHoldingsCorpMember</t>
        </is>
      </c>
      <c r="D106" s="4" t="inlineStr">
        <is>
          <t>[5]</t>
        </is>
      </c>
      <c r="E106" s="4" t="inlineStr">
        <is>
          <t>ssic:VeranoHoldingsCorpMember</t>
        </is>
      </c>
    </row>
    <row r="107">
      <c r="A107" s="4" t="inlineStr">
        <is>
          <t>Investment, Type [Extensible Enumeration]</t>
        </is>
      </c>
      <c r="C107" s="4" t="inlineStr">
        <is>
          <t>ssic:SeniorSecuredFirstLienTermLoanMember</t>
        </is>
      </c>
      <c r="D107" s="4" t="inlineStr">
        <is>
          <t>[7]</t>
        </is>
      </c>
      <c r="E107" s="4" t="inlineStr">
        <is>
          <t>ssic:SeniorSecuredFirstLienTermLoanMember</t>
        </is>
      </c>
      <c r="F107" s="4" t="inlineStr">
        <is>
          <t>[6],[8]</t>
        </is>
      </c>
    </row>
    <row r="108">
      <c r="A108" s="4" t="inlineStr">
        <is>
          <t>Investment, Significant Unobservable Input [true false]</t>
        </is>
      </c>
      <c r="C108" s="4" t="inlineStr">
        <is>
          <t>true</t>
        </is>
      </c>
      <c r="E108" s="4" t="inlineStr">
        <is>
          <t>true</t>
        </is>
      </c>
    </row>
    <row r="109">
      <c r="A109" s="4" t="inlineStr">
        <is>
          <t>Investment date</t>
        </is>
      </c>
      <c r="B109" s="4" t="inlineStr">
        <is>
          <t>[9]</t>
        </is>
      </c>
      <c r="C109" s="4" t="inlineStr">
        <is>
          <t>Oct. 27,  2022</t>
        </is>
      </c>
      <c r="E109" s="4" t="inlineStr">
        <is>
          <t>Oct. 27,  2022</t>
        </is>
      </c>
      <c r="F109" s="4" t="inlineStr">
        <is>
          <t>[6]</t>
        </is>
      </c>
    </row>
    <row r="110">
      <c r="A110" s="4" t="inlineStr">
        <is>
          <t>Maturity date</t>
        </is>
      </c>
      <c r="C110" s="4" t="inlineStr">
        <is>
          <t>Oct. 30,  2026</t>
        </is>
      </c>
      <c r="E110" s="4" t="inlineStr">
        <is>
          <t>Oct. 30,  2026</t>
        </is>
      </c>
      <c r="F110" s="4" t="inlineStr">
        <is>
          <t>[6]</t>
        </is>
      </c>
    </row>
    <row r="111">
      <c r="A111" s="4" t="inlineStr">
        <is>
          <t>Debt Securities, Fair Value by Fair Value Hierarchy Level [Extensible Enumeration]</t>
        </is>
      </c>
      <c r="B111" s="4" t="inlineStr">
        <is>
          <t>[10]</t>
        </is>
      </c>
      <c r="C111" s="4" t="inlineStr">
        <is>
          <t>Significant Unobservable Inputs (Level 3) [Member]</t>
        </is>
      </c>
      <c r="E111" s="4" t="inlineStr">
        <is>
          <t>Significant Unobservable Inputs (Level 3) [Member]</t>
        </is>
      </c>
      <c r="F111" s="4" t="inlineStr">
        <is>
          <t>[6]</t>
        </is>
      </c>
    </row>
    <row r="112">
      <c r="A112" s="4" t="inlineStr">
        <is>
          <t>Investment, Issuer Geographic Region [Extensible Enumeration]</t>
        </is>
      </c>
      <c r="B112" s="4" t="inlineStr">
        <is>
          <t>[11]</t>
        </is>
      </c>
      <c r="C112" s="4" t="inlineStr">
        <is>
          <t>Midwest [Member]</t>
        </is>
      </c>
      <c r="E112" s="4" t="inlineStr">
        <is>
          <t>Midwest [Member]</t>
        </is>
      </c>
      <c r="F112" s="4" t="inlineStr">
        <is>
          <t>[6]</t>
        </is>
      </c>
    </row>
    <row r="113">
      <c r="A113" s="4" t="inlineStr">
        <is>
          <t>Principal amount</t>
        </is>
      </c>
      <c r="B113" s="4" t="inlineStr">
        <is>
          <t>[12]</t>
        </is>
      </c>
      <c r="C113" s="6" t="n">
        <v>17811000</v>
      </c>
      <c r="E113" s="6" t="n">
        <v>20937000</v>
      </c>
      <c r="F113" s="4" t="inlineStr">
        <is>
          <t>[6]</t>
        </is>
      </c>
    </row>
    <row r="114">
      <c r="A114" s="4" t="inlineStr">
        <is>
          <t>Amortized cost</t>
        </is>
      </c>
      <c r="C114" s="5" t="n">
        <v>17466000</v>
      </c>
      <c r="E114" s="5" t="n">
        <v>20462000</v>
      </c>
      <c r="F114" s="4" t="inlineStr">
        <is>
          <t>[6]</t>
        </is>
      </c>
    </row>
    <row r="115">
      <c r="A115" s="4" t="inlineStr">
        <is>
          <t>Fair value</t>
        </is>
      </c>
      <c r="B115" s="4" t="inlineStr">
        <is>
          <t>[1]</t>
        </is>
      </c>
      <c r="C115" s="6" t="n">
        <v>17989000</v>
      </c>
      <c r="E115" s="6" t="n">
        <v>20937000</v>
      </c>
      <c r="F115" s="4" t="inlineStr">
        <is>
          <t>[6]</t>
        </is>
      </c>
    </row>
    <row r="116">
      <c r="A116" s="4" t="inlineStr">
        <is>
          <t>Percentage of net assets</t>
        </is>
      </c>
      <c r="C116" s="9" t="n">
        <v>0.2135</v>
      </c>
      <c r="E116" s="9" t="n">
        <v>0.2447</v>
      </c>
      <c r="F116" s="4" t="inlineStr">
        <is>
          <t>[6]</t>
        </is>
      </c>
    </row>
    <row r="117">
      <c r="A117" s="4" t="inlineStr">
        <is>
          <t>Investment, Identifier [Axis]: Wholesale Trade Debt Securities</t>
        </is>
      </c>
      <c r="C117" s="4" t="inlineStr">
        <is>
          <t xml:space="preserve"> </t>
        </is>
      </c>
      <c r="E117" s="4" t="inlineStr">
        <is>
          <t xml:space="preserve"> </t>
        </is>
      </c>
    </row>
    <row r="118">
      <c r="A118" s="3" t="inlineStr">
        <is>
          <t>Investments [Abstract]</t>
        </is>
      </c>
      <c r="C118" s="4" t="inlineStr">
        <is>
          <t xml:space="preserve"> </t>
        </is>
      </c>
      <c r="E118" s="4" t="inlineStr">
        <is>
          <t xml:space="preserve"> </t>
        </is>
      </c>
    </row>
    <row r="119">
      <c r="A119" s="4" t="inlineStr">
        <is>
          <t>Principal amount</t>
        </is>
      </c>
      <c r="B119" s="4" t="inlineStr">
        <is>
          <t>[12]</t>
        </is>
      </c>
      <c r="C119" s="6" t="n">
        <v>52051000</v>
      </c>
      <c r="E119" s="6" t="n">
        <v>55072000</v>
      </c>
    </row>
    <row r="120">
      <c r="A120" s="4" t="inlineStr">
        <is>
          <t>Amortized cost</t>
        </is>
      </c>
      <c r="C120" s="5" t="n">
        <v>50800000</v>
      </c>
      <c r="E120" s="5" t="n">
        <v>53471000</v>
      </c>
    </row>
    <row r="121">
      <c r="A121" s="4" t="inlineStr">
        <is>
          <t>Fair value</t>
        </is>
      </c>
      <c r="B121" s="4" t="inlineStr">
        <is>
          <t>[1]</t>
        </is>
      </c>
      <c r="C121" s="6" t="n">
        <v>51646000</v>
      </c>
      <c r="E121" s="6" t="n">
        <v>54120000</v>
      </c>
    </row>
    <row r="122">
      <c r="A122" s="4" t="inlineStr">
        <is>
          <t>Percentage of net assets</t>
        </is>
      </c>
      <c r="C122" s="9" t="n">
        <v>0.613</v>
      </c>
      <c r="E122" s="9" t="n">
        <v>0.6326000000000001</v>
      </c>
    </row>
    <row r="123">
      <c r="A123" s="4" t="inlineStr">
        <is>
          <t>Investment, Identifier [Axis]: Workbox Holdings, Inc. Senior Secured First Lien Term Loan Due 5/31/2029 Fixed Interest Rate 6.0% PIK 6.0%</t>
        </is>
      </c>
      <c r="C123" s="4" t="inlineStr">
        <is>
          <t xml:space="preserve"> </t>
        </is>
      </c>
      <c r="E123" s="4" t="inlineStr">
        <is>
          <t xml:space="preserve"> </t>
        </is>
      </c>
    </row>
    <row r="124">
      <c r="A124" s="3" t="inlineStr">
        <is>
          <t>Investments [Abstract]</t>
        </is>
      </c>
      <c r="C124" s="4" t="inlineStr">
        <is>
          <t xml:space="preserve"> </t>
        </is>
      </c>
      <c r="E124" s="4" t="inlineStr">
        <is>
          <t xml:space="preserve"> </t>
        </is>
      </c>
    </row>
    <row r="125">
      <c r="A125" s="4" t="inlineStr">
        <is>
          <t>Investment, Issuer Name [Extensible Enumeration]</t>
        </is>
      </c>
      <c r="B125" s="4" t="inlineStr">
        <is>
          <t>[4],[5],[6]</t>
        </is>
      </c>
      <c r="C125" s="4" t="inlineStr">
        <is>
          <t>ssic:WorkboxHoldingsIncMember</t>
        </is>
      </c>
      <c r="E125" s="4" t="inlineStr">
        <is>
          <t xml:space="preserve"> </t>
        </is>
      </c>
    </row>
    <row r="126">
      <c r="A126" s="4" t="inlineStr">
        <is>
          <t>Investment, Type [Extensible Enumeration]</t>
        </is>
      </c>
      <c r="B126" s="4" t="inlineStr">
        <is>
          <t>[7]</t>
        </is>
      </c>
      <c r="C126" s="4" t="inlineStr">
        <is>
          <t>ssic:SeniorSecuredFirstLienTermLoanMember</t>
        </is>
      </c>
      <c r="E126" s="4" t="inlineStr">
        <is>
          <t xml:space="preserve"> </t>
        </is>
      </c>
    </row>
    <row r="127">
      <c r="A127" s="4" t="inlineStr">
        <is>
          <t>Investment date</t>
        </is>
      </c>
      <c r="B127" s="4" t="inlineStr">
        <is>
          <t>[9]</t>
        </is>
      </c>
      <c r="C127" s="4" t="inlineStr">
        <is>
          <t>May 20,  2024</t>
        </is>
      </c>
      <c r="E127" s="4" t="inlineStr">
        <is>
          <t xml:space="preserve"> </t>
        </is>
      </c>
    </row>
    <row r="128">
      <c r="A128" s="4" t="inlineStr">
        <is>
          <t>Maturity date</t>
        </is>
      </c>
      <c r="C128" s="4" t="inlineStr">
        <is>
          <t>May 31,  2029</t>
        </is>
      </c>
      <c r="E128" s="4" t="inlineStr">
        <is>
          <t xml:space="preserve"> </t>
        </is>
      </c>
    </row>
    <row r="129">
      <c r="A129" s="4" t="inlineStr">
        <is>
          <t>Debt Securities, Fair Value by Fair Value Hierarchy Level [Extensible Enumeration]</t>
        </is>
      </c>
      <c r="B129" s="4" t="inlineStr">
        <is>
          <t>[10]</t>
        </is>
      </c>
      <c r="C129" s="4" t="inlineStr">
        <is>
          <t>Significant Unobservable Inputs (Level 3) [Member]</t>
        </is>
      </c>
      <c r="E129" s="4" t="inlineStr">
        <is>
          <t xml:space="preserve"> </t>
        </is>
      </c>
    </row>
    <row r="130">
      <c r="A130" s="4" t="inlineStr">
        <is>
          <t>Investment, Issuer Geographic Region [Extensible Enumeration]</t>
        </is>
      </c>
      <c r="B130" s="4" t="inlineStr">
        <is>
          <t>[11]</t>
        </is>
      </c>
      <c r="C130" s="4" t="inlineStr">
        <is>
          <t>Midwest [Member]</t>
        </is>
      </c>
      <c r="E130" s="4" t="inlineStr">
        <is>
          <t xml:space="preserve"> </t>
        </is>
      </c>
    </row>
    <row r="131">
      <c r="A131" s="4" t="inlineStr">
        <is>
          <t>Principal amount</t>
        </is>
      </c>
      <c r="B131" s="4" t="inlineStr">
        <is>
          <t>[12]</t>
        </is>
      </c>
      <c r="C131" s="6" t="n">
        <v>1083000</v>
      </c>
      <c r="E131" s="4" t="inlineStr">
        <is>
          <t xml:space="preserve"> </t>
        </is>
      </c>
    </row>
    <row r="132">
      <c r="A132" s="4" t="inlineStr">
        <is>
          <t>Amortized cost</t>
        </is>
      </c>
      <c r="C132" s="5" t="n">
        <v>840000</v>
      </c>
      <c r="E132" s="4" t="inlineStr">
        <is>
          <t xml:space="preserve"> </t>
        </is>
      </c>
    </row>
    <row r="133">
      <c r="A133" s="4" t="inlineStr">
        <is>
          <t>Fair value</t>
        </is>
      </c>
      <c r="B133" s="4" t="inlineStr">
        <is>
          <t>[1]</t>
        </is>
      </c>
      <c r="C133" s="6" t="n">
        <v>971000</v>
      </c>
      <c r="E133" s="4" t="inlineStr">
        <is>
          <t xml:space="preserve"> </t>
        </is>
      </c>
    </row>
    <row r="134">
      <c r="A134" s="4" t="inlineStr">
        <is>
          <t>Percentage of net assets</t>
        </is>
      </c>
      <c r="C134" s="9" t="n">
        <v>0.0115</v>
      </c>
      <c r="E134" s="4" t="inlineStr">
        <is>
          <t xml:space="preserve"> </t>
        </is>
      </c>
    </row>
    <row r="135">
      <c r="A135" s="4" t="inlineStr">
        <is>
          <t>Total delayed draw loan commitments</t>
        </is>
      </c>
      <c r="C135" s="6" t="n">
        <v>1750000</v>
      </c>
      <c r="E135" s="4" t="inlineStr">
        <is>
          <t xml:space="preserve"> </t>
        </is>
      </c>
    </row>
    <row r="136">
      <c r="A136" s="4" t="inlineStr">
        <is>
          <t>Less: funded commitments</t>
        </is>
      </c>
      <c r="C136" s="5" t="n">
        <v>0</v>
      </c>
      <c r="E136" s="4" t="inlineStr">
        <is>
          <t xml:space="preserve"> </t>
        </is>
      </c>
    </row>
    <row r="137">
      <c r="A137" s="4" t="inlineStr">
        <is>
          <t>Total unfunded commitments</t>
        </is>
      </c>
      <c r="C137" s="5" t="n">
        <v>1750000</v>
      </c>
      <c r="E137" s="4" t="inlineStr">
        <is>
          <t xml:space="preserve"> </t>
        </is>
      </c>
    </row>
    <row r="138">
      <c r="A138" s="4" t="inlineStr">
        <is>
          <t>Less: commitments substantially at discretion of the Company</t>
        </is>
      </c>
      <c r="C138" s="5" t="n">
        <v>0</v>
      </c>
      <c r="E138" s="4" t="inlineStr">
        <is>
          <t xml:space="preserve"> </t>
        </is>
      </c>
    </row>
    <row r="139">
      <c r="A139" s="4" t="inlineStr">
        <is>
          <t>Less: unavailable commitments due to borrowing base or other covenant restrictions</t>
        </is>
      </c>
      <c r="C139" s="5" t="n">
        <v>0</v>
      </c>
      <c r="E139" s="4" t="inlineStr">
        <is>
          <t xml:space="preserve"> </t>
        </is>
      </c>
    </row>
    <row r="140">
      <c r="A140" s="4" t="inlineStr">
        <is>
          <t>Total net delayed draw commitments</t>
        </is>
      </c>
      <c r="C140" s="6" t="n">
        <v>1750000</v>
      </c>
      <c r="E140" s="4" t="inlineStr">
        <is>
          <t xml:space="preserve"> </t>
        </is>
      </c>
    </row>
    <row r="141">
      <c r="A141" s="4" t="inlineStr">
        <is>
          <t>Investment, Identifier [Axis]: Workbox Holdings, Inc. Series A-1 Preferred Shares</t>
        </is>
      </c>
      <c r="C141" s="4" t="inlineStr">
        <is>
          <t xml:space="preserve"> </t>
        </is>
      </c>
      <c r="E141" s="4" t="inlineStr">
        <is>
          <t xml:space="preserve"> </t>
        </is>
      </c>
    </row>
    <row r="142">
      <c r="A142" s="3" t="inlineStr">
        <is>
          <t>Investments [Abstract]</t>
        </is>
      </c>
      <c r="C142" s="4" t="inlineStr">
        <is>
          <t xml:space="preserve"> </t>
        </is>
      </c>
      <c r="E142" s="4" t="inlineStr">
        <is>
          <t xml:space="preserve"> </t>
        </is>
      </c>
    </row>
    <row r="143">
      <c r="A143" s="4" t="inlineStr">
        <is>
          <t>Investment, Issuer Name [Extensible Enumeration]</t>
        </is>
      </c>
      <c r="B143" s="4" t="inlineStr">
        <is>
          <t>[4],[5],[6]</t>
        </is>
      </c>
      <c r="C143" s="4" t="inlineStr">
        <is>
          <t>ssic:WorkboxHoldingsIncMember</t>
        </is>
      </c>
      <c r="E143" s="4" t="inlineStr">
        <is>
          <t xml:space="preserve"> </t>
        </is>
      </c>
    </row>
    <row r="144">
      <c r="A144" s="4" t="inlineStr">
        <is>
          <t>Investment, Type [Extensible Enumeration]</t>
        </is>
      </c>
      <c r="C144" s="4" t="inlineStr">
        <is>
          <t>us-gaap:EquityMember</t>
        </is>
      </c>
      <c r="E144" s="4" t="inlineStr">
        <is>
          <t xml:space="preserve"> </t>
        </is>
      </c>
    </row>
    <row r="145">
      <c r="A145" s="4" t="inlineStr">
        <is>
          <t>Investment date</t>
        </is>
      </c>
      <c r="C145" s="4" t="inlineStr">
        <is>
          <t>May 20,  2024</t>
        </is>
      </c>
      <c r="E145" s="4" t="inlineStr">
        <is>
          <t xml:space="preserve"> </t>
        </is>
      </c>
    </row>
    <row r="146">
      <c r="A146" s="4" t="inlineStr">
        <is>
          <t>Debt Securities, Fair Value by Fair Value Hierarchy Level [Extensible Enumeration]</t>
        </is>
      </c>
      <c r="C146" s="4" t="inlineStr">
        <is>
          <t>Significant Unobservable Inputs (Level 3) [Member]</t>
        </is>
      </c>
      <c r="E146" s="4" t="inlineStr">
        <is>
          <t xml:space="preserve"> </t>
        </is>
      </c>
    </row>
    <row r="147">
      <c r="A147" s="4" t="inlineStr">
        <is>
          <t>Investment, Issuer Geographic Region [Extensible Enumeration]</t>
        </is>
      </c>
      <c r="C147" s="4" t="inlineStr">
        <is>
          <t>Midwest [Member]</t>
        </is>
      </c>
      <c r="E147" s="4" t="inlineStr">
        <is>
          <t xml:space="preserve"> </t>
        </is>
      </c>
    </row>
    <row r="148">
      <c r="A148" s="4" t="inlineStr">
        <is>
          <t>Investment owned shares (in shares)</t>
        </is>
      </c>
      <c r="C148" s="5" t="n">
        <v>358950</v>
      </c>
      <c r="E148" s="4" t="inlineStr">
        <is>
          <t xml:space="preserve"> </t>
        </is>
      </c>
    </row>
    <row r="149">
      <c r="A149" s="4" t="inlineStr">
        <is>
          <t>Amortized cost</t>
        </is>
      </c>
      <c r="C149" s="6" t="n">
        <v>500000</v>
      </c>
      <c r="E149" s="4" t="inlineStr">
        <is>
          <t xml:space="preserve"> </t>
        </is>
      </c>
    </row>
    <row r="150">
      <c r="A150" s="4" t="inlineStr">
        <is>
          <t>Fair value</t>
        </is>
      </c>
      <c r="C150" s="6" t="n">
        <v>500000</v>
      </c>
      <c r="E150" s="4" t="inlineStr">
        <is>
          <t xml:space="preserve"> </t>
        </is>
      </c>
    </row>
    <row r="151">
      <c r="A151" s="4" t="inlineStr">
        <is>
          <t>Percentage of net assets</t>
        </is>
      </c>
      <c r="C151" s="9" t="n">
        <v>0.0059</v>
      </c>
      <c r="E151" s="4" t="inlineStr">
        <is>
          <t xml:space="preserve"> </t>
        </is>
      </c>
    </row>
    <row r="152">
      <c r="A152" s="4" t="inlineStr">
        <is>
          <t>Investment, Identifier [Axis]: Workbox Holdings, Inc. Series A-3 Preferred Stock Warrant</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Investment, Issuer Name [Extensible Enumeration]</t>
        </is>
      </c>
      <c r="B154" s="4" t="inlineStr">
        <is>
          <t>[4],[5],[6]</t>
        </is>
      </c>
      <c r="C154" s="4" t="inlineStr">
        <is>
          <t>ssic:WorkboxHoldingsIncMember</t>
        </is>
      </c>
      <c r="E154" s="4" t="inlineStr">
        <is>
          <t xml:space="preserve"> </t>
        </is>
      </c>
    </row>
    <row r="155">
      <c r="A155" s="4" t="inlineStr">
        <is>
          <t>Investment, Type [Extensible Enumeration]</t>
        </is>
      </c>
      <c r="C155" s="4" t="inlineStr">
        <is>
          <t>ssic:WarrantsA3Member</t>
        </is>
      </c>
      <c r="E155" s="4" t="inlineStr">
        <is>
          <t xml:space="preserve"> </t>
        </is>
      </c>
    </row>
    <row r="156">
      <c r="A156" s="4" t="inlineStr">
        <is>
          <t>Investment date</t>
        </is>
      </c>
      <c r="C156" s="4" t="inlineStr">
        <is>
          <t>May 20,  2024</t>
        </is>
      </c>
      <c r="E156" s="4" t="inlineStr">
        <is>
          <t xml:space="preserve"> </t>
        </is>
      </c>
    </row>
    <row r="157">
      <c r="A157" s="4" t="inlineStr">
        <is>
          <t>Debt Securities, Fair Value by Fair Value Hierarchy Level [Extensible Enumeration]</t>
        </is>
      </c>
      <c r="C157" s="4" t="inlineStr">
        <is>
          <t>Significant Unobservable Inputs (Level 3) [Member]</t>
        </is>
      </c>
      <c r="E157" s="4" t="inlineStr">
        <is>
          <t xml:space="preserve"> </t>
        </is>
      </c>
    </row>
    <row r="158">
      <c r="A158" s="4" t="inlineStr">
        <is>
          <t>Investment, Issuer Geographic Region [Extensible Enumeration]</t>
        </is>
      </c>
      <c r="C158" s="4" t="inlineStr">
        <is>
          <t>Midwest [Member]</t>
        </is>
      </c>
      <c r="E158" s="4" t="inlineStr">
        <is>
          <t xml:space="preserve"> </t>
        </is>
      </c>
    </row>
    <row r="159">
      <c r="A159" s="4" t="inlineStr">
        <is>
          <t>Investment owned shares (in shares)</t>
        </is>
      </c>
      <c r="C159" s="5" t="n">
        <v>791258</v>
      </c>
      <c r="E159" s="4" t="inlineStr">
        <is>
          <t xml:space="preserve"> </t>
        </is>
      </c>
    </row>
    <row r="160">
      <c r="A160" s="4" t="inlineStr">
        <is>
          <t>Amortized cost</t>
        </is>
      </c>
      <c r="C160" s="6" t="n">
        <v>97000</v>
      </c>
      <c r="E160" s="4" t="inlineStr">
        <is>
          <t xml:space="preserve"> </t>
        </is>
      </c>
    </row>
    <row r="161">
      <c r="A161" s="4" t="inlineStr">
        <is>
          <t>Fair value</t>
        </is>
      </c>
      <c r="C161" s="6" t="n">
        <v>112000</v>
      </c>
      <c r="E161" s="4" t="inlineStr">
        <is>
          <t xml:space="preserve"> </t>
        </is>
      </c>
    </row>
    <row r="162">
      <c r="A162" s="4" t="inlineStr">
        <is>
          <t>Percentage of net assets</t>
        </is>
      </c>
      <c r="C162" s="9" t="n">
        <v>0.0013</v>
      </c>
      <c r="E162" s="4" t="inlineStr">
        <is>
          <t xml:space="preserve"> </t>
        </is>
      </c>
    </row>
    <row r="163">
      <c r="A163" s="4" t="inlineStr">
        <is>
          <t>Investment, Identifier [Axis]: Workbox Holdings, Inc. Series A-4 Preferred Stock Warrant</t>
        </is>
      </c>
      <c r="C163" s="4" t="inlineStr">
        <is>
          <t xml:space="preserve"> </t>
        </is>
      </c>
      <c r="E163" s="4" t="inlineStr">
        <is>
          <t xml:space="preserve"> </t>
        </is>
      </c>
    </row>
    <row r="164">
      <c r="A164" s="3" t="inlineStr">
        <is>
          <t>Investments [Abstract]</t>
        </is>
      </c>
      <c r="C164" s="4" t="inlineStr">
        <is>
          <t xml:space="preserve"> </t>
        </is>
      </c>
      <c r="E164" s="4" t="inlineStr">
        <is>
          <t xml:space="preserve"> </t>
        </is>
      </c>
    </row>
    <row r="165">
      <c r="A165" s="4" t="inlineStr">
        <is>
          <t>Investment, Issuer Name [Extensible Enumeration]</t>
        </is>
      </c>
      <c r="B165" s="4" t="inlineStr">
        <is>
          <t>[4],[5],[6]</t>
        </is>
      </c>
      <c r="C165" s="4" t="inlineStr">
        <is>
          <t>ssic:WorkboxHoldingsIncMember</t>
        </is>
      </c>
      <c r="E165" s="4" t="inlineStr">
        <is>
          <t xml:space="preserve"> </t>
        </is>
      </c>
    </row>
    <row r="166">
      <c r="A166" s="4" t="inlineStr">
        <is>
          <t>Investment, Type [Extensible Enumeration]</t>
        </is>
      </c>
      <c r="C166" s="4" t="inlineStr">
        <is>
          <t>ssic:WarrantsA4Member</t>
        </is>
      </c>
      <c r="E166" s="4" t="inlineStr">
        <is>
          <t xml:space="preserve"> </t>
        </is>
      </c>
    </row>
    <row r="167">
      <c r="A167" s="4" t="inlineStr">
        <is>
          <t>Investment date</t>
        </is>
      </c>
      <c r="C167" s="4" t="inlineStr">
        <is>
          <t>May 20,  2024</t>
        </is>
      </c>
      <c r="E167" s="4" t="inlineStr">
        <is>
          <t xml:space="preserve"> </t>
        </is>
      </c>
    </row>
    <row r="168">
      <c r="A168" s="4" t="inlineStr">
        <is>
          <t>Debt Securities, Fair Value by Fair Value Hierarchy Level [Extensible Enumeration]</t>
        </is>
      </c>
      <c r="C168" s="4" t="inlineStr">
        <is>
          <t>Significant Unobservable Inputs (Level 3) [Member]</t>
        </is>
      </c>
      <c r="E168" s="4" t="inlineStr">
        <is>
          <t xml:space="preserve"> </t>
        </is>
      </c>
    </row>
    <row r="169">
      <c r="A169" s="4" t="inlineStr">
        <is>
          <t>Investment, Issuer Geographic Region [Extensible Enumeration]</t>
        </is>
      </c>
      <c r="C169" s="4" t="inlineStr">
        <is>
          <t>Midwest [Member]</t>
        </is>
      </c>
      <c r="E169" s="4" t="inlineStr">
        <is>
          <t xml:space="preserve"> </t>
        </is>
      </c>
    </row>
    <row r="170">
      <c r="A170" s="4" t="inlineStr">
        <is>
          <t>Investment owned shares (in shares)</t>
        </is>
      </c>
      <c r="C170" s="5" t="n">
        <v>1191769</v>
      </c>
      <c r="E170" s="4" t="inlineStr">
        <is>
          <t xml:space="preserve"> </t>
        </is>
      </c>
    </row>
    <row r="171">
      <c r="A171" s="4" t="inlineStr">
        <is>
          <t>Amortized cost</t>
        </is>
      </c>
      <c r="C171" s="6" t="n">
        <v>146000</v>
      </c>
      <c r="E171" s="4" t="inlineStr">
        <is>
          <t xml:space="preserve"> </t>
        </is>
      </c>
    </row>
    <row r="172">
      <c r="A172" s="4" t="inlineStr">
        <is>
          <t>Fair value</t>
        </is>
      </c>
      <c r="C172" s="6" t="n">
        <v>169000</v>
      </c>
      <c r="E172" s="4" t="inlineStr">
        <is>
          <t xml:space="preserve"> </t>
        </is>
      </c>
    </row>
    <row r="173">
      <c r="A173" s="4" t="inlineStr">
        <is>
          <t>Percentage of net assets</t>
        </is>
      </c>
      <c r="C173" s="9" t="n">
        <v>0.002</v>
      </c>
      <c r="E173" s="4" t="inlineStr">
        <is>
          <t xml:space="preserve"> </t>
        </is>
      </c>
    </row>
    <row r="174"/>
    <row r="175">
      <c r="A175" s="4" t="inlineStr">
        <is>
          <t>[1]All investments were valued at fair value. See Note 4 — Fair Value of Financial Instruments in the accompanying notes
                  to the financial statements.[2]The annualized seven-day
                  yield as of June 30, 2024 is 5.25%.[3]The annualized seven-day
                  yield as of December 31, 2023 is 5.32%.[4]All portfolio companies are located in the United States, as determined by the location of the portfolio company’s
                  headquarters.[5]As of June 30, 2024, the Company had the following commitment to fund a delayed draw senior secured loan. Such commitment is
                  subject to the satisfaction of certain conditions set forth in the documents governing the loan and there can be no assurance that such conditions will be satisfied.[6]The Company uses the North American Industry Classification System (“NAICS”) code for classifying the industry
                  grouping of its portfolio companies.[7]No debt investment is non-income producing as of June 30, 2024. All equity and warrant investments are non-income
                  producing as of June 30, 2024 unless otherwise noted.[8]No debt investment is non-income producing as of December 31, 2023.[9]Investment date represents the date of initial investment, at which date interest began accruing.[10]See Note 2 – Significant Accounting Policies and Note 4 — Fair Value of Financial Instruments in the accompanying
                  notes to the financial statements.[11]Geographic regions are determined by the respective portfolio company’s headquarters’ location.[12]Principal is net of repayments, if any, as per the terms of the debt instrument’s contract.[13]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June 30, 2024 the aggregate fair value of non-qualifying assets is $22,197
                  or 24.64% of the Company’s total assets.</t>
        </is>
      </c>
    </row>
  </sheetData>
  <mergeCells count="7">
    <mergeCell ref="A1:B2"/>
    <mergeCell ref="C1:D1"/>
    <mergeCell ref="E1:F1"/>
    <mergeCell ref="C2:D2"/>
    <mergeCell ref="E2:F2"/>
    <mergeCell ref="A174:E174"/>
    <mergeCell ref="A175:E1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Investments (Parenthetical) - USD ($) $ in Thousands</t>
        </is>
      </c>
      <c r="C1" s="2" t="inlineStr">
        <is>
          <t>6 Months Ended</t>
        </is>
      </c>
      <c r="E1" s="2" t="inlineStr">
        <is>
          <t>12 Months Ended</t>
        </is>
      </c>
    </row>
    <row r="2">
      <c r="C2" s="2" t="inlineStr">
        <is>
          <t>Jun. 30, 2024</t>
        </is>
      </c>
      <c r="E2" s="2" t="inlineStr">
        <is>
          <t>Dec. 31, 2023</t>
        </is>
      </c>
    </row>
    <row r="3">
      <c r="A3" s="4" t="inlineStr">
        <is>
          <t>Investment, Identifier [Axis]: Cash Equivalents</t>
        </is>
      </c>
      <c r="C3" s="4" t="inlineStr">
        <is>
          <t xml:space="preserve"> </t>
        </is>
      </c>
      <c r="E3" s="4" t="inlineStr">
        <is>
          <t xml:space="preserve"> </t>
        </is>
      </c>
    </row>
    <row r="4">
      <c r="A4" s="3" t="inlineStr">
        <is>
          <t>Investments [Abstract]</t>
        </is>
      </c>
      <c r="C4" s="4" t="inlineStr">
        <is>
          <t xml:space="preserve"> </t>
        </is>
      </c>
      <c r="E4" s="4" t="inlineStr">
        <is>
          <t xml:space="preserve"> </t>
        </is>
      </c>
    </row>
    <row r="5">
      <c r="A5" s="4" t="inlineStr">
        <is>
          <t>Percentage of net assets</t>
        </is>
      </c>
      <c r="C5" s="9" t="n">
        <v>0.4036</v>
      </c>
      <c r="D5" s="4" t="inlineStr">
        <is>
          <t>[1]</t>
        </is>
      </c>
      <c r="E5" s="9" t="n">
        <v>0.3812</v>
      </c>
      <c r="F5" s="4" t="inlineStr">
        <is>
          <t>[2]</t>
        </is>
      </c>
    </row>
    <row r="6">
      <c r="A6" s="4" t="inlineStr">
        <is>
          <t>Investment, Identifier [Axis]: Curaleaf Holdings, Inc. Senior Secured Notes Due 12/15/2026 Fixed Interest Rate 8%</t>
        </is>
      </c>
      <c r="C6" s="4" t="inlineStr">
        <is>
          <t xml:space="preserve"> </t>
        </is>
      </c>
      <c r="E6" s="4" t="inlineStr">
        <is>
          <t xml:space="preserve"> </t>
        </is>
      </c>
    </row>
    <row r="7">
      <c r="A7" s="3" t="inlineStr">
        <is>
          <t>Investments [Abstract]</t>
        </is>
      </c>
      <c r="C7" s="4" t="inlineStr">
        <is>
          <t xml:space="preserve"> </t>
        </is>
      </c>
      <c r="E7" s="4" t="inlineStr">
        <is>
          <t xml:space="preserve"> </t>
        </is>
      </c>
    </row>
    <row r="8">
      <c r="A8" s="4" t="inlineStr">
        <is>
          <t>Fixed interest rate</t>
        </is>
      </c>
      <c r="B8" s="4" t="inlineStr">
        <is>
          <t>[3]</t>
        </is>
      </c>
      <c r="C8" s="10" t="n">
        <v>0.08</v>
      </c>
      <c r="E8" s="10" t="n">
        <v>0.08</v>
      </c>
    </row>
    <row r="9">
      <c r="A9" s="4" t="inlineStr">
        <is>
          <t>Percentage of net assets</t>
        </is>
      </c>
      <c r="C9" s="9" t="n">
        <v>0.0499</v>
      </c>
      <c r="E9" s="9" t="n">
        <v>0.0484</v>
      </c>
      <c r="F9" s="4" t="inlineStr">
        <is>
          <t>[4]</t>
        </is>
      </c>
    </row>
    <row r="10">
      <c r="A10" s="4" t="inlineStr">
        <is>
          <t>Investment, Identifier [Axis]: Debt Securities</t>
        </is>
      </c>
      <c r="C10" s="4" t="inlineStr">
        <is>
          <t xml:space="preserve"> </t>
        </is>
      </c>
      <c r="E10" s="4" t="inlineStr">
        <is>
          <t xml:space="preserve"> </t>
        </is>
      </c>
    </row>
    <row r="11">
      <c r="A11" s="3" t="inlineStr">
        <is>
          <t>Investments [Abstract]</t>
        </is>
      </c>
      <c r="C11" s="4" t="inlineStr">
        <is>
          <t xml:space="preserve"> </t>
        </is>
      </c>
      <c r="E11" s="4" t="inlineStr">
        <is>
          <t xml:space="preserve"> </t>
        </is>
      </c>
    </row>
    <row r="12">
      <c r="A12" s="4" t="inlineStr">
        <is>
          <t>Percentage of net assets</t>
        </is>
      </c>
      <c r="C12" s="9" t="n">
        <v>0.6245000000000001</v>
      </c>
      <c r="E12" s="4" t="inlineStr">
        <is>
          <t xml:space="preserve"> </t>
        </is>
      </c>
    </row>
    <row r="13">
      <c r="A13" s="4" t="inlineStr">
        <is>
          <t>Investment, Identifier [Axis]: Debt and Equity Securities</t>
        </is>
      </c>
      <c r="C13" s="4" t="inlineStr">
        <is>
          <t xml:space="preserve"> </t>
        </is>
      </c>
      <c r="E13" s="4" t="inlineStr">
        <is>
          <t xml:space="preserve"> </t>
        </is>
      </c>
    </row>
    <row r="14">
      <c r="A14" s="3" t="inlineStr">
        <is>
          <t>Investments [Abstract]</t>
        </is>
      </c>
      <c r="C14" s="4" t="inlineStr">
        <is>
          <t xml:space="preserve"> </t>
        </is>
      </c>
      <c r="E14" s="4" t="inlineStr">
        <is>
          <t xml:space="preserve"> </t>
        </is>
      </c>
    </row>
    <row r="15">
      <c r="A15" s="4" t="inlineStr">
        <is>
          <t>Percentage of net assets</t>
        </is>
      </c>
      <c r="C15" s="9" t="n">
        <v>0.6337</v>
      </c>
      <c r="E15" s="4" t="inlineStr">
        <is>
          <t xml:space="preserve"> </t>
        </is>
      </c>
    </row>
    <row r="16">
      <c r="A16" s="4" t="inlineStr">
        <is>
          <t>Investment, Identifier [Axis]: Dreamfields Brands, Inc. Senior Secured First Lien Term Loan Due 5/3/2026 Variable Interest Rate Prime Spread 8.75% PRIME Floor 7.5%</t>
        </is>
      </c>
      <c r="C16" s="4" t="inlineStr">
        <is>
          <t xml:space="preserve"> </t>
        </is>
      </c>
      <c r="E16" s="4" t="inlineStr">
        <is>
          <t xml:space="preserve"> </t>
        </is>
      </c>
    </row>
    <row r="17">
      <c r="A17" s="3" t="inlineStr">
        <is>
          <t>Investments [Abstract]</t>
        </is>
      </c>
      <c r="C17" s="4" t="inlineStr">
        <is>
          <t xml:space="preserve"> </t>
        </is>
      </c>
      <c r="E17" s="4" t="inlineStr">
        <is>
          <t xml:space="preserve"> </t>
        </is>
      </c>
    </row>
    <row r="18">
      <c r="A18" s="4" t="inlineStr">
        <is>
          <t>Basis spread on variable rate</t>
        </is>
      </c>
      <c r="B18" s="4" t="inlineStr">
        <is>
          <t>[3]</t>
        </is>
      </c>
      <c r="C18" s="9" t="n">
        <v>0.08749999999999999</v>
      </c>
      <c r="E18" s="9" t="n">
        <v>0.08749999999999999</v>
      </c>
    </row>
    <row r="19">
      <c r="A19" s="4" t="inlineStr">
        <is>
          <t>Floor rate</t>
        </is>
      </c>
      <c r="B19" s="4" t="inlineStr">
        <is>
          <t>[3]</t>
        </is>
      </c>
      <c r="C19" s="9" t="n">
        <v>0.075</v>
      </c>
      <c r="E19" s="9" t="n">
        <v>0.075</v>
      </c>
    </row>
    <row r="20">
      <c r="A20" s="4" t="inlineStr">
        <is>
          <t>Percentage of net assets</t>
        </is>
      </c>
      <c r="C20" s="9" t="n">
        <v>0.0513</v>
      </c>
      <c r="E20" s="9" t="n">
        <v>0.0505</v>
      </c>
      <c r="F20" s="4" t="inlineStr">
        <is>
          <t>[4]</t>
        </is>
      </c>
    </row>
    <row r="21">
      <c r="A21" s="4" t="inlineStr">
        <is>
          <t>Investment, Identifier [Axis]: Equity Securities</t>
        </is>
      </c>
      <c r="C21" s="4" t="inlineStr">
        <is>
          <t xml:space="preserve"> </t>
        </is>
      </c>
      <c r="E21" s="4" t="inlineStr">
        <is>
          <t xml:space="preserve"> </t>
        </is>
      </c>
    </row>
    <row r="22">
      <c r="A22" s="3" t="inlineStr">
        <is>
          <t>Investments [Abstract]</t>
        </is>
      </c>
      <c r="C22" s="4" t="inlineStr">
        <is>
          <t xml:space="preserve"> </t>
        </is>
      </c>
      <c r="E22" s="4" t="inlineStr">
        <is>
          <t xml:space="preserve"> </t>
        </is>
      </c>
    </row>
    <row r="23">
      <c r="A23" s="4" t="inlineStr">
        <is>
          <t>Percentage of net assets</t>
        </is>
      </c>
      <c r="C23" s="9" t="n">
        <v>0.0092</v>
      </c>
      <c r="E23" s="4" t="inlineStr">
        <is>
          <t xml:space="preserve"> </t>
        </is>
      </c>
    </row>
    <row r="24">
      <c r="A24" s="4" t="inlineStr">
        <is>
          <t>Investment, Identifier [Axis]: Investments and Cash Equivalents</t>
        </is>
      </c>
      <c r="C24" s="4" t="inlineStr">
        <is>
          <t xml:space="preserve"> </t>
        </is>
      </c>
      <c r="E24" s="4" t="inlineStr">
        <is>
          <t xml:space="preserve"> </t>
        </is>
      </c>
    </row>
    <row r="25">
      <c r="A25" s="3" t="inlineStr">
        <is>
          <t>Investments [Abstract]</t>
        </is>
      </c>
      <c r="C25" s="4" t="inlineStr">
        <is>
          <t xml:space="preserve"> </t>
        </is>
      </c>
      <c r="E25" s="4" t="inlineStr">
        <is>
          <t xml:space="preserve"> </t>
        </is>
      </c>
    </row>
    <row r="26">
      <c r="A26" s="4" t="inlineStr">
        <is>
          <t>Percentage of net assets</t>
        </is>
      </c>
      <c r="C26" s="9" t="n">
        <v>1.0373</v>
      </c>
      <c r="E26" s="9" t="n">
        <v>1.0138</v>
      </c>
    </row>
    <row r="27">
      <c r="A27" s="4" t="inlineStr">
        <is>
          <t>Investment, Identifier [Axis]: Non Qualifying Assets</t>
        </is>
      </c>
      <c r="C27" s="4" t="inlineStr">
        <is>
          <t xml:space="preserve"> </t>
        </is>
      </c>
      <c r="E27" s="4" t="inlineStr">
        <is>
          <t xml:space="preserve"> </t>
        </is>
      </c>
    </row>
    <row r="28">
      <c r="A28" s="3" t="inlineStr">
        <is>
          <t>Investments [Abstract]</t>
        </is>
      </c>
      <c r="C28" s="4" t="inlineStr">
        <is>
          <t xml:space="preserve"> </t>
        </is>
      </c>
      <c r="E28" s="4" t="inlineStr">
        <is>
          <t xml:space="preserve"> </t>
        </is>
      </c>
    </row>
    <row r="29">
      <c r="A29" s="4" t="inlineStr">
        <is>
          <t>Percentage of net assets</t>
        </is>
      </c>
      <c r="B29" s="4" t="inlineStr">
        <is>
          <t>[5]</t>
        </is>
      </c>
      <c r="C29" s="9" t="n">
        <v>0.2464</v>
      </c>
      <c r="E29" s="9" t="n">
        <v>0.293</v>
      </c>
    </row>
    <row r="30">
      <c r="A30" s="4" t="inlineStr">
        <is>
          <t>Aggregate fair value of securities</t>
        </is>
      </c>
      <c r="B30" s="4" t="inlineStr">
        <is>
          <t>[5]</t>
        </is>
      </c>
      <c r="C30" s="6" t="n">
        <v>22197</v>
      </c>
      <c r="E30" s="6" t="n">
        <v>25077</v>
      </c>
    </row>
    <row r="31">
      <c r="A31" s="4" t="inlineStr">
        <is>
          <t>Investment, Identifier [Axis]: PharmaCann, Inc. Senior Secured Loan Due 6/30/2025 Fixed Interest Rate 12%</t>
        </is>
      </c>
      <c r="C31" s="4" t="inlineStr">
        <is>
          <t xml:space="preserve"> </t>
        </is>
      </c>
      <c r="E31" s="4" t="inlineStr">
        <is>
          <t xml:space="preserve"> </t>
        </is>
      </c>
    </row>
    <row r="32">
      <c r="A32" s="3" t="inlineStr">
        <is>
          <t>Investments [Abstract]</t>
        </is>
      </c>
      <c r="C32" s="4" t="inlineStr">
        <is>
          <t xml:space="preserve"> </t>
        </is>
      </c>
      <c r="E32" s="4" t="inlineStr">
        <is>
          <t xml:space="preserve"> </t>
        </is>
      </c>
    </row>
    <row r="33">
      <c r="A33" s="4" t="inlineStr">
        <is>
          <t>Fixed interest rate</t>
        </is>
      </c>
      <c r="B33" s="4" t="inlineStr">
        <is>
          <t>[3]</t>
        </is>
      </c>
      <c r="C33" s="10" t="n">
        <v>0.12</v>
      </c>
      <c r="E33" s="10" t="n">
        <v>0.12</v>
      </c>
    </row>
    <row r="34">
      <c r="A34" s="4" t="inlineStr">
        <is>
          <t>Percentage of net assets</t>
        </is>
      </c>
      <c r="C34" s="9" t="n">
        <v>0.0482</v>
      </c>
      <c r="E34" s="9" t="n">
        <v>0.0465</v>
      </c>
      <c r="F34" s="4" t="inlineStr">
        <is>
          <t>[4]</t>
        </is>
      </c>
    </row>
    <row r="35">
      <c r="A35" s="4" t="inlineStr">
        <is>
          <t>Investment, Identifier [Axis]: Real Estate Services, Debt Securities</t>
        </is>
      </c>
      <c r="C35" s="4" t="inlineStr">
        <is>
          <t xml:space="preserve"> </t>
        </is>
      </c>
      <c r="E35" s="4" t="inlineStr">
        <is>
          <t xml:space="preserve"> </t>
        </is>
      </c>
    </row>
    <row r="36">
      <c r="A36" s="3" t="inlineStr">
        <is>
          <t>Investments [Abstract]</t>
        </is>
      </c>
      <c r="C36" s="4" t="inlineStr">
        <is>
          <t xml:space="preserve"> </t>
        </is>
      </c>
      <c r="E36" s="4" t="inlineStr">
        <is>
          <t xml:space="preserve"> </t>
        </is>
      </c>
    </row>
    <row r="37">
      <c r="A37" s="4" t="inlineStr">
        <is>
          <t>Percentage of net assets</t>
        </is>
      </c>
      <c r="C37" s="9" t="n">
        <v>0.0115</v>
      </c>
      <c r="E37" s="4" t="inlineStr">
        <is>
          <t xml:space="preserve"> </t>
        </is>
      </c>
    </row>
    <row r="38">
      <c r="A38" s="4" t="inlineStr">
        <is>
          <t>Investment, Identifier [Axis]: Real Estate Services, Equity Securities</t>
        </is>
      </c>
      <c r="C38" s="4" t="inlineStr">
        <is>
          <t xml:space="preserve"> </t>
        </is>
      </c>
      <c r="E38" s="4" t="inlineStr">
        <is>
          <t xml:space="preserve"> </t>
        </is>
      </c>
    </row>
    <row r="39">
      <c r="A39" s="3" t="inlineStr">
        <is>
          <t>Investments [Abstract]</t>
        </is>
      </c>
      <c r="C39" s="4" t="inlineStr">
        <is>
          <t xml:space="preserve"> </t>
        </is>
      </c>
      <c r="E39" s="4" t="inlineStr">
        <is>
          <t xml:space="preserve"> </t>
        </is>
      </c>
    </row>
    <row r="40">
      <c r="A40" s="4" t="inlineStr">
        <is>
          <t>Percentage of net assets</t>
        </is>
      </c>
      <c r="C40" s="9" t="n">
        <v>0.0092</v>
      </c>
      <c r="E40" s="4" t="inlineStr">
        <is>
          <t xml:space="preserve"> </t>
        </is>
      </c>
    </row>
    <row r="41">
      <c r="A41" s="4" t="inlineStr">
        <is>
          <t>Investment, Identifier [Axis]: STIIIZY, Inc. Senior Secured First Lien Term Loan Due 5/26/2026 Variable Interest Rate Prime Spread 8.5% Prime Floor 4.0% PIK 1.0%</t>
        </is>
      </c>
      <c r="C41" s="4" t="inlineStr">
        <is>
          <t xml:space="preserve"> </t>
        </is>
      </c>
      <c r="E41" s="4" t="inlineStr">
        <is>
          <t xml:space="preserve"> </t>
        </is>
      </c>
    </row>
    <row r="42">
      <c r="A42" s="3" t="inlineStr">
        <is>
          <t>Investments [Abstract]</t>
        </is>
      </c>
      <c r="C42" s="4" t="inlineStr">
        <is>
          <t xml:space="preserve"> </t>
        </is>
      </c>
      <c r="E42" s="4" t="inlineStr">
        <is>
          <t xml:space="preserve"> </t>
        </is>
      </c>
    </row>
    <row r="43">
      <c r="A43" s="4" t="inlineStr">
        <is>
          <t>Basis spread on variable rate</t>
        </is>
      </c>
      <c r="B43" s="4" t="inlineStr">
        <is>
          <t>[3]</t>
        </is>
      </c>
      <c r="C43" s="9" t="n">
        <v>0.08500000000000001</v>
      </c>
      <c r="D43" s="4" t="inlineStr">
        <is>
          <t>[6]</t>
        </is>
      </c>
      <c r="E43" s="9" t="n">
        <v>0.08500000000000001</v>
      </c>
      <c r="F43" s="4" t="inlineStr">
        <is>
          <t>[7]</t>
        </is>
      </c>
    </row>
    <row r="44">
      <c r="A44" s="4" t="inlineStr">
        <is>
          <t>Floor rate</t>
        </is>
      </c>
      <c r="B44" s="4" t="inlineStr">
        <is>
          <t>[3]</t>
        </is>
      </c>
      <c r="C44" s="10" t="n">
        <v>0.04</v>
      </c>
      <c r="E44" s="10" t="n">
        <v>0.04</v>
      </c>
    </row>
    <row r="45">
      <c r="A45" s="4" t="inlineStr">
        <is>
          <t>Percentage of net assets</t>
        </is>
      </c>
      <c r="C45" s="9" t="n">
        <v>0.2501</v>
      </c>
      <c r="E45" s="9" t="n">
        <v>0.2425</v>
      </c>
      <c r="F45" s="4" t="inlineStr">
        <is>
          <t>[4]</t>
        </is>
      </c>
    </row>
    <row r="46">
      <c r="A46" s="4" t="inlineStr">
        <is>
          <t>PIK Interest Rate</t>
        </is>
      </c>
      <c r="B46" s="4" t="inlineStr">
        <is>
          <t>[3]</t>
        </is>
      </c>
      <c r="C46" s="10" t="n">
        <v>0.01</v>
      </c>
      <c r="E46" s="10" t="n">
        <v>0.01</v>
      </c>
    </row>
    <row r="47">
      <c r="A47" s="4" t="inlineStr">
        <is>
          <t>Investment, Identifier [Axis]: State Street Institutional U.S. Government Money Market Fund</t>
        </is>
      </c>
      <c r="C47" s="4" t="inlineStr">
        <is>
          <t xml:space="preserve"> </t>
        </is>
      </c>
      <c r="E47" s="4" t="inlineStr">
        <is>
          <t xml:space="preserve"> </t>
        </is>
      </c>
    </row>
    <row r="48">
      <c r="A48" s="3" t="inlineStr">
        <is>
          <t>Investments [Abstract]</t>
        </is>
      </c>
      <c r="C48" s="4" t="inlineStr">
        <is>
          <t xml:space="preserve"> </t>
        </is>
      </c>
      <c r="E48" s="4" t="inlineStr">
        <is>
          <t xml:space="preserve"> </t>
        </is>
      </c>
    </row>
    <row r="49">
      <c r="A49" s="4" t="inlineStr">
        <is>
          <t>Percentage of net assets</t>
        </is>
      </c>
      <c r="C49" s="9" t="n">
        <v>0.4036</v>
      </c>
      <c r="D49" s="4" t="inlineStr">
        <is>
          <t>[1]</t>
        </is>
      </c>
      <c r="E49" s="9" t="n">
        <v>0.3812</v>
      </c>
      <c r="F49" s="4" t="inlineStr">
        <is>
          <t>[2]</t>
        </is>
      </c>
    </row>
    <row r="50">
      <c r="A50" s="4" t="inlineStr">
        <is>
          <t>Percentage of annualized seven-day yield</t>
        </is>
      </c>
      <c r="C50" s="9" t="n">
        <v>0.0525</v>
      </c>
      <c r="D50" s="4" t="inlineStr">
        <is>
          <t>[1]</t>
        </is>
      </c>
      <c r="E50" s="9" t="n">
        <v>0.0532</v>
      </c>
      <c r="F50" s="4" t="inlineStr">
        <is>
          <t>[2]</t>
        </is>
      </c>
    </row>
    <row r="51">
      <c r="A51" s="4" t="inlineStr">
        <is>
          <t>Annualized period of yield</t>
        </is>
      </c>
      <c r="C51" s="4" t="inlineStr">
        <is>
          <t>7 days</t>
        </is>
      </c>
      <c r="D51" s="4" t="inlineStr">
        <is>
          <t>[1]</t>
        </is>
      </c>
      <c r="E51" s="4" t="inlineStr">
        <is>
          <t>7 days</t>
        </is>
      </c>
      <c r="F51" s="4" t="inlineStr">
        <is>
          <t>[2]</t>
        </is>
      </c>
    </row>
    <row r="52">
      <c r="A52" s="4" t="inlineStr">
        <is>
          <t>Investment, Identifier [Axis]: Verano Holdings Corp. Senior Secured First Lien Term Loan Due 10/30/2026 Variable Interest Rate Prime Spread 6.5% Prime Floor 6.25%</t>
        </is>
      </c>
      <c r="C52" s="4" t="inlineStr">
        <is>
          <t xml:space="preserve"> </t>
        </is>
      </c>
      <c r="E52" s="4" t="inlineStr">
        <is>
          <t xml:space="preserve"> </t>
        </is>
      </c>
    </row>
    <row r="53">
      <c r="A53" s="3" t="inlineStr">
        <is>
          <t>Investments [Abstract]</t>
        </is>
      </c>
      <c r="C53" s="4" t="inlineStr">
        <is>
          <t xml:space="preserve"> </t>
        </is>
      </c>
      <c r="E53" s="4" t="inlineStr">
        <is>
          <t xml:space="preserve"> </t>
        </is>
      </c>
    </row>
    <row r="54">
      <c r="A54" s="4" t="inlineStr">
        <is>
          <t>Basis spread on variable rate</t>
        </is>
      </c>
      <c r="B54" s="4" t="inlineStr">
        <is>
          <t>[3]</t>
        </is>
      </c>
      <c r="C54" s="9" t="n">
        <v>0.065</v>
      </c>
      <c r="D54" s="4" t="inlineStr">
        <is>
          <t>[6]</t>
        </is>
      </c>
      <c r="E54" s="9" t="n">
        <v>0.065</v>
      </c>
      <c r="F54" s="4" t="inlineStr">
        <is>
          <t>[7]</t>
        </is>
      </c>
    </row>
    <row r="55">
      <c r="A55" s="4" t="inlineStr">
        <is>
          <t>Floor rate</t>
        </is>
      </c>
      <c r="B55" s="4" t="inlineStr">
        <is>
          <t>[3]</t>
        </is>
      </c>
      <c r="C55" s="9" t="n">
        <v>0.0625</v>
      </c>
      <c r="E55" s="9" t="n">
        <v>0.0625</v>
      </c>
    </row>
    <row r="56">
      <c r="A56" s="4" t="inlineStr">
        <is>
          <t>Percentage of net assets</t>
        </is>
      </c>
      <c r="C56" s="9" t="n">
        <v>0.2135</v>
      </c>
      <c r="E56" s="9" t="n">
        <v>0.2447</v>
      </c>
      <c r="F56" s="4" t="inlineStr">
        <is>
          <t>[4]</t>
        </is>
      </c>
    </row>
    <row r="57">
      <c r="A57" s="4" t="inlineStr">
        <is>
          <t>Investment, Identifier [Axis]: Wholesale Trade Debt Securities</t>
        </is>
      </c>
      <c r="C57" s="4" t="inlineStr">
        <is>
          <t xml:space="preserve"> </t>
        </is>
      </c>
      <c r="E57" s="4" t="inlineStr">
        <is>
          <t xml:space="preserve"> </t>
        </is>
      </c>
    </row>
    <row r="58">
      <c r="A58" s="3" t="inlineStr">
        <is>
          <t>Investments [Abstract]</t>
        </is>
      </c>
      <c r="C58" s="4" t="inlineStr">
        <is>
          <t xml:space="preserve"> </t>
        </is>
      </c>
      <c r="E58" s="4" t="inlineStr">
        <is>
          <t xml:space="preserve"> </t>
        </is>
      </c>
    </row>
    <row r="59">
      <c r="A59" s="4" t="inlineStr">
        <is>
          <t>Percentage of net assets</t>
        </is>
      </c>
      <c r="C59" s="9" t="n">
        <v>0.613</v>
      </c>
      <c r="E59" s="9" t="n">
        <v>0.6326000000000001</v>
      </c>
    </row>
    <row r="60">
      <c r="A60" s="4" t="inlineStr">
        <is>
          <t>Prime rate</t>
        </is>
      </c>
      <c r="C60" s="9" t="n">
        <v>0.08500000000000001</v>
      </c>
      <c r="D60" s="4" t="inlineStr">
        <is>
          <t>[6]</t>
        </is>
      </c>
      <c r="E60" s="9" t="n">
        <v>0.08500000000000001</v>
      </c>
      <c r="F60" s="4" t="inlineStr">
        <is>
          <t>[7]</t>
        </is>
      </c>
    </row>
    <row r="61">
      <c r="A61" s="4" t="inlineStr">
        <is>
          <t>Investment, Identifier [Axis]: Workbox Holdings, Inc. Senior Secured First Lien Term Loan Due 5/31/2029 Fixed Interest Rate 12.0% 6.0% PIK</t>
        </is>
      </c>
      <c r="C61" s="4" t="inlineStr">
        <is>
          <t xml:space="preserve"> </t>
        </is>
      </c>
      <c r="E61" s="4" t="inlineStr">
        <is>
          <t xml:space="preserve"> </t>
        </is>
      </c>
    </row>
    <row r="62">
      <c r="A62" s="3" t="inlineStr">
        <is>
          <t>Investments [Abstract]</t>
        </is>
      </c>
      <c r="C62" s="4" t="inlineStr">
        <is>
          <t xml:space="preserve"> </t>
        </is>
      </c>
      <c r="E62" s="4" t="inlineStr">
        <is>
          <t xml:space="preserve"> </t>
        </is>
      </c>
    </row>
    <row r="63">
      <c r="A63" s="4" t="inlineStr">
        <is>
          <t>Fixed interest rate</t>
        </is>
      </c>
      <c r="B63" s="4" t="inlineStr">
        <is>
          <t>[3]</t>
        </is>
      </c>
      <c r="C63" s="10" t="n">
        <v>0.06</v>
      </c>
      <c r="E63" s="4" t="inlineStr">
        <is>
          <t xml:space="preserve"> </t>
        </is>
      </c>
    </row>
    <row r="64">
      <c r="A64" s="4" t="inlineStr">
        <is>
          <t>PIK Interest Rate</t>
        </is>
      </c>
      <c r="B64" s="4" t="inlineStr">
        <is>
          <t>[3]</t>
        </is>
      </c>
      <c r="C64" s="10" t="n">
        <v>0.06</v>
      </c>
      <c r="E64" s="4" t="inlineStr">
        <is>
          <t xml:space="preserve"> </t>
        </is>
      </c>
    </row>
    <row r="65">
      <c r="A65" s="4" t="inlineStr">
        <is>
          <t>Investment, Identifier [Axis]: Workbox Holdings, Inc. Senior Secured First Lien Term Loan Due 5/31/2029 Fixed Interest Rate 6.0% PIK 6.0%</t>
        </is>
      </c>
      <c r="C65" s="4" t="inlineStr">
        <is>
          <t xml:space="preserve"> </t>
        </is>
      </c>
      <c r="E65" s="4" t="inlineStr">
        <is>
          <t xml:space="preserve"> </t>
        </is>
      </c>
    </row>
    <row r="66">
      <c r="A66" s="3" t="inlineStr">
        <is>
          <t>Investments [Abstract]</t>
        </is>
      </c>
      <c r="C66" s="4" t="inlineStr">
        <is>
          <t xml:space="preserve"> </t>
        </is>
      </c>
      <c r="E66" s="4" t="inlineStr">
        <is>
          <t xml:space="preserve"> </t>
        </is>
      </c>
    </row>
    <row r="67">
      <c r="A67" s="4" t="inlineStr">
        <is>
          <t>Percentage of net assets</t>
        </is>
      </c>
      <c r="C67" s="9" t="n">
        <v>0.0115</v>
      </c>
      <c r="E67" s="4" t="inlineStr">
        <is>
          <t xml:space="preserve"> </t>
        </is>
      </c>
    </row>
    <row r="68">
      <c r="A68" s="4" t="inlineStr">
        <is>
          <t>Investment, Identifier [Axis]: Workbox Holdings, Inc. Series A-1 Preferred Shares</t>
        </is>
      </c>
      <c r="C68" s="4" t="inlineStr">
        <is>
          <t xml:space="preserve"> </t>
        </is>
      </c>
      <c r="E68" s="4" t="inlineStr">
        <is>
          <t xml:space="preserve"> </t>
        </is>
      </c>
    </row>
    <row r="69">
      <c r="A69" s="3" t="inlineStr">
        <is>
          <t>Investments [Abstract]</t>
        </is>
      </c>
      <c r="C69" s="4" t="inlineStr">
        <is>
          <t xml:space="preserve"> </t>
        </is>
      </c>
      <c r="E69" s="4" t="inlineStr">
        <is>
          <t xml:space="preserve"> </t>
        </is>
      </c>
    </row>
    <row r="70">
      <c r="A70" s="4" t="inlineStr">
        <is>
          <t>Percentage of net assets</t>
        </is>
      </c>
      <c r="C70" s="9" t="n">
        <v>0.0059</v>
      </c>
      <c r="E70" s="4" t="inlineStr">
        <is>
          <t xml:space="preserve"> </t>
        </is>
      </c>
    </row>
    <row r="71">
      <c r="A71" s="4" t="inlineStr">
        <is>
          <t>Investment, Identifier [Axis]: Workbox Holdings, Inc. Series A-3 Preferred Stock Warrant</t>
        </is>
      </c>
      <c r="C71" s="4" t="inlineStr">
        <is>
          <t xml:space="preserve"> </t>
        </is>
      </c>
      <c r="E71" s="4" t="inlineStr">
        <is>
          <t xml:space="preserve"> </t>
        </is>
      </c>
    </row>
    <row r="72">
      <c r="A72" s="3" t="inlineStr">
        <is>
          <t>Investments [Abstract]</t>
        </is>
      </c>
      <c r="C72" s="4" t="inlineStr">
        <is>
          <t xml:space="preserve"> </t>
        </is>
      </c>
      <c r="E72" s="4" t="inlineStr">
        <is>
          <t xml:space="preserve"> </t>
        </is>
      </c>
    </row>
    <row r="73">
      <c r="A73" s="4" t="inlineStr">
        <is>
          <t>Percentage of net assets</t>
        </is>
      </c>
      <c r="C73" s="9" t="n">
        <v>0.0013</v>
      </c>
      <c r="E73" s="4" t="inlineStr">
        <is>
          <t xml:space="preserve"> </t>
        </is>
      </c>
    </row>
    <row r="74">
      <c r="A74" s="4" t="inlineStr">
        <is>
          <t>Investment, Identifier [Axis]: Workbox Holdings, Inc. Series A-4 Preferred Stock Warrant</t>
        </is>
      </c>
      <c r="C74" s="4" t="inlineStr">
        <is>
          <t xml:space="preserve"> </t>
        </is>
      </c>
      <c r="E74" s="4" t="inlineStr">
        <is>
          <t xml:space="preserve"> </t>
        </is>
      </c>
    </row>
    <row r="75">
      <c r="A75" s="3" t="inlineStr">
        <is>
          <t>Investments [Abstract]</t>
        </is>
      </c>
      <c r="C75" s="4" t="inlineStr">
        <is>
          <t xml:space="preserve"> </t>
        </is>
      </c>
      <c r="E75" s="4" t="inlineStr">
        <is>
          <t xml:space="preserve"> </t>
        </is>
      </c>
    </row>
    <row r="76">
      <c r="A76" s="4" t="inlineStr">
        <is>
          <t>Percentage of net assets</t>
        </is>
      </c>
      <c r="C76" s="9" t="n">
        <v>0.002</v>
      </c>
      <c r="E76" s="4" t="inlineStr">
        <is>
          <t xml:space="preserve"> </t>
        </is>
      </c>
    </row>
    <row r="77"/>
    <row r="78">
      <c r="A78" s="4" t="inlineStr">
        <is>
          <t>[1]The annualized seven-day
                  yield as of June 30, 2024 is 5.25%.[2]The annualized seven-day
                  yield as of December 31, 2023 is 5.32%.[3]Interest rate is the fixed or variable rate of the debt investments.[4]The Company uses the North American Industry Classification System (“NAICS”) code for classifying the industry
                  grouping of its portfolio companies.[5]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June 30, 2024 the aggregate fair value of non-qualifying assets is $22,197
                  or 24.64% of the Company’s total assets.[6]As of June 30, 2024 PRIME is 8.50%.[7]As of December 31, 2023 PRIME is 8.50%.</t>
        </is>
      </c>
    </row>
  </sheetData>
  <mergeCells count="7">
    <mergeCell ref="A1:B2"/>
    <mergeCell ref="C1:D1"/>
    <mergeCell ref="E1:F1"/>
    <mergeCell ref="C2:D2"/>
    <mergeCell ref="E2:F2"/>
    <mergeCell ref="A77:E77"/>
    <mergeCell ref="A78:E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 ORGANIZATION Silver Spike Investment Corp. (an emerging growth company) (the “Company”, “we” or “our”) On February 4, 2022, the Company’s common stock began trading on the Nasdaq Global Market under the ticker symbol “SSIC,” and we completed our initial public
offering of 6,214,286 shares of our common stock, par value $0.01, inclusive of an over-allotment option that was exercised on March 1, 2022 (“IPO”), for approximately $87 million. The Company is managed by Silver Spike Capital, LLC (“SSC” or “Adviser”), a registered investment advisor under the Investment Advisers Act of 1940 with the
Securities and Exchange Commission. SSC has engaged SS&amp;C Technologies, Inc. and ALPS Fund Services, Inc. (“SS&amp;C”), as sub-administrator, to perform administrative services necessary for the Company to operate. The Company’s investment objective is to maximize risk-adjusted returns on equity for its shareholders. The Company seeks to drive return on equity by generating
current income from debt investments and capital appreciation from equity and equity-related investments. The Company intends to achieve its investment objective by investing primarily in secured debt, unsecured debt, equity warrants and direct
equity investments in private leveraged middle-market cannabis companies and other companies in the health and wellness sector. The debt investments are often secured by either a first or second priority lien on the assets of the portfolio
company, can include either fixed or floating rate terms and will generally have a term of between two On November 8, 2022,
the Board of Directors (“Board”) of the Company approved a change in its fiscal year end from March 31 to December 31. Certain prior period information has been reclassified to conform to the current period presentation. On February 18, 2024, the Company entered into a definitive Purchase Agreement (the “Loan Portfolio Acquisition Agreement”) with Chicago Atlantic Loan Portfolio, LLC (“CALP”), pursuant to which the
Company would purchase all or substantially all of the portfolio investments held by CALP (the “Loan Portfolio”) in exchange for newly issued shares of the Company’s common stock with a net asset value equal to the value of the Loan Portfolio,
each determined shortly before closing (the “Loan Portfolio Consideration”), subject to certain customary closing conditions (the “Loan Portfolio Acquisition”). The Board, including all the independent directors, upon the recommendation of a
special committee composed solely of the independent directors (the “Special Committee”), has approved the Loan Portfolio Acquisition Agreement and the transactions contemplated thereby. The Company’s current officers would continue to be a
part of the Company’s management team following the Loan Portfolio Acquisition. Assuming satisfaction of the conditions to the transaction, the Loan Portfolio Acquisition is expected to close in mid-2024. See “Note 12 – Proposed Loan Portfolio
Acquisition” for further information regarding the Loan Portfolio Acquisition Agreement and the Loan Portfolio Acquisition. On February 20, 2024, SSC announced that it entered into a definitive agreement with Chicago Atlantic BDC Holdings, LLC (together with its affiliates, “Chicago Atlantic”), the investment adviser of
CALP, pursuant to which a joint venture between Chicago Atlantic and SSC would be created to combine and jointly operate SSC’s, and a portion of Chicago Atlantic’s, investment management businesses, subject to certain customary closing
conditions (the “Joint Venture”). The Joint Venture would cause the automatic termination of the Company’s existing investment advisory agreement with SSC. As a result, the Board unanimously approved, upon the recommendation of the Special
Committee, a new investment advisory agreement with SSC to take effect upon closing of the Joint Venture, subject to Company stockholder approval. The new investment advisory agreement is identical, in all material respects, to the current
investment advisory agreement. Upon the effectiveness of the new investment advisory agreement, the Company would be renamed Chicago Atlantic BDC, Inc. and SSC would be renamed Chicago Atlantic BDC Advisers, LLC. On February 20, 2024, the Company announced that the Board unanimously approved an expansion of the Company’s investment strategy to permit investments in companies outside of the cannabis and health
and wellness sectors that otherwise meet the Company’s investment criteria. The investment strategy change became effective on April 22,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25:45Z</dcterms:created>
  <dcterms:modified xmlns:dcterms="http://purl.org/dc/terms/" xmlns:xsi="http://www.w3.org/2001/XMLSchema-instance" xsi:type="dcterms:W3CDTF">2024-08-08T21:25:45Z</dcterms:modified>
</cp:coreProperties>
</file>